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ion Statements of Com" sheetId="5" r:id="rId5"/>
    <s:sheet name="Consolidated Statements of Stoc" sheetId="6" r:id="rId6"/>
    <s:sheet name="Consolidated Statements of Sto7" sheetId="7" r:id="rId7"/>
    <s:sheet name="Consolidated Statements of Cash" sheetId="8" r:id="rId8"/>
    <s:sheet name="Basis of Presentation" sheetId="9" r:id="rId9"/>
    <s:sheet name="Accounting Pronouncements" sheetId="10" r:id="rId10"/>
    <s:sheet name="Statements of Cash Flow" sheetId="11" r:id="rId11"/>
    <s:sheet name="Investments" sheetId="12" r:id="rId12"/>
    <s:sheet name="Indebtedness" sheetId="13" r:id="rId13"/>
    <s:sheet name="Fair Value Measurements" sheetId="14" r:id="rId14"/>
    <s:sheet name="Reinsurance" sheetId="15" r:id="rId15"/>
    <s:sheet name="Segment Information" sheetId="16" r:id="rId16"/>
    <s:sheet name="Retirement Plans" sheetId="17" r:id="rId17"/>
    <s:sheet name="Comprehensive Income" sheetId="18" r:id="rId18"/>
    <s:sheet name="Litigation" sheetId="19" r:id="rId19"/>
    <s:sheet name="Subsequent Events (Narrative)" sheetId="20" r:id="rId20"/>
    <s:sheet name="Statements of Cash Flow (Tables" sheetId="21" r:id="rId21"/>
    <s:sheet name="Investments (Tables)" sheetId="22" r:id="rId22"/>
    <s:sheet name="Fair Value Measurements (Tables" sheetId="23" r:id="rId23"/>
    <s:sheet name="Reinsurance (Tables)" sheetId="24" r:id="rId24"/>
    <s:sheet name="Segment Information (Tables)" sheetId="25" r:id="rId25"/>
    <s:sheet name="Retirement Plans (Table)" sheetId="26" r:id="rId26"/>
    <s:sheet name="Comprehensive Income (Tables)" sheetId="27" r:id="rId27"/>
    <s:sheet name="Statements of Cash Flow (Cash F" sheetId="28" r:id="rId28"/>
    <s:sheet name="Investments (Held-To-Maturity S" sheetId="29" r:id="rId29"/>
    <s:sheet name="Investments (Available-For-Sale" sheetId="30" r:id="rId30"/>
    <s:sheet name="Investments (Fair Value and Gro" sheetId="31" r:id="rId31"/>
    <s:sheet name="Investments (Number of Securiti" sheetId="32" r:id="rId32"/>
    <s:sheet name="Investments (HTM Fixed Income S" sheetId="33" r:id="rId33"/>
    <s:sheet name="Investments (AFS Fixed Income s" sheetId="34" r:id="rId34"/>
    <s:sheet name="Investments (Other Investment P" sheetId="35" r:id="rId35"/>
    <s:sheet name="Investments (Aggregated Income " sheetId="36" r:id="rId36"/>
    <s:sheet name="Investments (Investments Pledge" sheetId="37" r:id="rId37"/>
    <s:sheet name="Investments (Credit Concentrati" sheetId="38" r:id="rId38"/>
    <s:sheet name="Investments (Net Investment Inc" sheetId="39" r:id="rId39"/>
    <s:sheet name="Investments (OTTI by Asset Type" sheetId="40" r:id="rId40"/>
    <s:sheet name="Investments (Gross Credit Loss " sheetId="41" r:id="rId41"/>
    <s:sheet name="Investments (Components Of Net " sheetId="42" r:id="rId42"/>
    <s:sheet name="Indebtedness (Details)" sheetId="43" r:id="rId43"/>
    <s:sheet name="Fair Value Measurements (Carryi" sheetId="44" r:id="rId44"/>
    <s:sheet name="Fair Value Measurements (Quanti" sheetId="45" r:id="rId45"/>
    <s:sheet name="Fair Value Measurements (Change" sheetId="46" r:id="rId46"/>
    <s:sheet name="Fair Value Measurements (Quan47" sheetId="47" r:id="rId47"/>
    <s:sheet name="Reinsurance (List of Direct, As" sheetId="48" r:id="rId48"/>
    <s:sheet name="Reinsurance (Ceded Premiums and" sheetId="49" r:id="rId49"/>
    <s:sheet name="Segment Information Narrative (" sheetId="50" r:id="rId50"/>
    <s:sheet name="Segment Information (Revenue by" sheetId="51" r:id="rId51"/>
    <s:sheet name="Segment Information (Income Bef" sheetId="52" r:id="rId52"/>
    <s:sheet name="Segment Information (Reconcilia" sheetId="53" r:id="rId53"/>
    <s:sheet name="Retirement Plans (Components of" sheetId="54" r:id="rId54"/>
    <s:sheet name="Retirement Plans (Weighted-Aver" sheetId="55" r:id="rId55"/>
    <s:sheet name="Comprehensive Income (Component" sheetId="56" r:id="rId56"/>
    <s:sheet name="Comprehensive Income (Compone57" sheetId="57" r:id="rId57"/>
    <s:sheet name="Comprehensive Income (Reclassif" sheetId="58" r:id="rId58"/>
    <s:sheet name="Subsequent Events Narrative (De" sheetId="59" r:id="rId59"/>
  </s:sheets>
  <s:definedNames/>
  <s:calcPr calcId="124519" calcMode="auto" fullCalcOnLoad="1"/>
</s:workbook>
</file>

<file path=xl/sharedStrings.xml><?xml version="1.0" encoding="utf-8"?>
<sst xmlns="http://schemas.openxmlformats.org/spreadsheetml/2006/main" uniqueCount="723">
  <si>
    <t>Document and Entity Information - shares</t>
  </si>
  <si>
    <t>9 Months Ended</t>
  </si>
  <si>
    <t>Sep. 30, 2015</t>
  </si>
  <si>
    <t>Oct. 1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ELECTIVE INSURANCE GROUP INC</t>
  </si>
  <si>
    <t>Entity Central Index Key</t>
  </si>
  <si>
    <t>Current Fiscal Year End Date</t>
  </si>
  <si>
    <t>--12-31</t>
  </si>
  <si>
    <t>Entity Filer Category</t>
  </si>
  <si>
    <t>Large Accelerated Filer</t>
  </si>
  <si>
    <t>Entity Common Stock , Shares Outstanding</t>
  </si>
  <si>
    <t>Consolidated Balance Sheets - USD ($) $ in Thousands</t>
  </si>
  <si>
    <t>Dec. 31, 2014</t>
  </si>
  <si>
    <t>ASSETS</t>
  </si>
  <si>
    <t>Fixed income securities, held-to-maturity – at carrying value (fair value: $240,388 – 2015; $333,961 – 2014)</t>
  </si>
  <si>
    <t>Fixed income securities, available-for-sale – at fair value (amortized cost: $4,273,771 – 2015; $3,975,786 – 2014)</t>
  </si>
  <si>
    <t>Equity securities, available-for-sale – at fair value (cost: $220,820 – 2015; $159,011 – 2014)</t>
  </si>
  <si>
    <t>Short-term investments (at cost which approximates fair value)</t>
  </si>
  <si>
    <t>Other investments</t>
  </si>
  <si>
    <t>Total investments</t>
  </si>
  <si>
    <t>Cash</t>
  </si>
  <si>
    <t>Interest and dividends due or accrued</t>
  </si>
  <si>
    <t>Premiums receivable, net of allowance for uncollectible accounts of: $4,612 – 2015; $4,137 – 2014</t>
  </si>
  <si>
    <t>Reinsurance recoverables, net</t>
  </si>
  <si>
    <t>Prepaid reinsurance premiums</t>
  </si>
  <si>
    <t>Deferred federal income tax</t>
  </si>
  <si>
    <t>Property and equipment – at cost, net of accumulated depreciation and amortization of: $184,406 – 2015; $172,183 – 2014</t>
  </si>
  <si>
    <t>Deferred policy acquisition costs</t>
  </si>
  <si>
    <t>Goodwill</t>
  </si>
  <si>
    <t>Other assets</t>
  </si>
  <si>
    <t>Total assets</t>
  </si>
  <si>
    <t>Liabilities And Stockholders' Equity</t>
  </si>
  <si>
    <t>Reserve for loss and loss expenses</t>
  </si>
  <si>
    <t>Unearned premiums</t>
  </si>
  <si>
    <t>Notes payable</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0,673,864 – 2015; 99,947,933 – 2014</t>
  </si>
  <si>
    <t>Additional paid-in capital</t>
  </si>
  <si>
    <t>Retained earnings</t>
  </si>
  <si>
    <t>Accumulated other comprehensive (loss) income</t>
  </si>
  <si>
    <t>Treasury stock - at cost (shares: 43,492,212 – 2015; 43,353,181 – 2014)</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available-for-sale, cost</t>
  </si>
  <si>
    <t>Premiums receiv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3 Months Ended</t>
  </si>
  <si>
    <t>Sep. 30, 2014</t>
  </si>
  <si>
    <t>Revenues:</t>
  </si>
  <si>
    <t>Net premiums earned</t>
  </si>
  <si>
    <t>Net investment income earned</t>
  </si>
  <si>
    <t>Net realized gains:</t>
  </si>
  <si>
    <t>Net realized investment gains</t>
  </si>
  <si>
    <t>Other-than-temporary impairments</t>
  </si>
  <si>
    <t>Total net realized gains</t>
  </si>
  <si>
    <t>Other income</t>
  </si>
  <si>
    <t>Total revenues</t>
  </si>
  <si>
    <t>Expenses:</t>
  </si>
  <si>
    <t>Loss and loss expense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 USD ($) $ in Thousands</t>
  </si>
  <si>
    <t>Unrealized holding gains (losses) arising during period</t>
  </si>
  <si>
    <t>Amount reclassified into net income: Held-to-maturity securities</t>
  </si>
  <si>
    <t>Amount reclassified into net income: Non-credit other-than-temporary impairments</t>
  </si>
  <si>
    <t>Amount reclassified into net income: Realized gains on available-for-sale securities</t>
  </si>
  <si>
    <t>Total unrealized gains (losses) on investment securities</t>
  </si>
  <si>
    <t>Amount reclassified into net income: Net actuarial loss</t>
  </si>
  <si>
    <t>Total defined benefit pension and post-retirement plans</t>
  </si>
  <si>
    <t>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loss) income [Member]</t>
  </si>
  <si>
    <t>Treasury stock [Member]</t>
  </si>
  <si>
    <t>Beginning of year at Dec. 31, 2013</t>
  </si>
  <si>
    <t>Dividend reinvestment plan (shares: 38,947 – 2015; 44,322 - 2014)</t>
  </si>
  <si>
    <t>Stock purchase and compensation plans (shares: 686,984 - 2015; 588,858 - 2014)</t>
  </si>
  <si>
    <t>Dividends to stockholders ($0.42 per share - 2015; $0.39 per share - 2014)</t>
  </si>
  <si>
    <t>Other comprehensive (loss) income</t>
  </si>
  <si>
    <t>Acquisition of treasury stock (shares: 139,031 - 2015; 130,573 - 2014)</t>
  </si>
  <si>
    <t>End of period at Sep. 30, 2014</t>
  </si>
  <si>
    <t>Beginning of year at Dec. 31, 2014</t>
  </si>
  <si>
    <t>End of period at Sep. 30, 2015</t>
  </si>
  <si>
    <t>Consolidated Statements of Stockholders' Equity (Parenthetical) - $ / shares</t>
  </si>
  <si>
    <t>Oct. 28, 2015</t>
  </si>
  <si>
    <t>Dividend reinvestment plan, shares</t>
  </si>
  <si>
    <t>Stock purchase and compensation plans, shares</t>
  </si>
  <si>
    <t>Dividends to stockholders, per share</t>
  </si>
  <si>
    <t>Acquisition of treasury stock, shares</t>
  </si>
  <si>
    <t>Series A Preferred Stock [Member]</t>
  </si>
  <si>
    <t>Consolidated Statements of Cash Flow - USD ($) $ in Thousands</t>
  </si>
  <si>
    <t>Operating Activities</t>
  </si>
  <si>
    <t>Adjustments to reconcile net income to net cash provided by operating activities:</t>
  </si>
  <si>
    <t>Depreciation and amortization</t>
  </si>
  <si>
    <t>Sale of renewal rights</t>
  </si>
  <si>
    <t>Stock-based compensation expense</t>
  </si>
  <si>
    <t>Undistributed losses (gains) of equity method investments</t>
  </si>
  <si>
    <t>Net realized gains</t>
  </si>
  <si>
    <t>Changes in assets and liabilities:</t>
  </si>
  <si>
    <t>Increase in reserve for loss and loss expenses, net of reinsurance recoverables</t>
  </si>
  <si>
    <t>Increase in unearned premiums, net of prepaid reinsurance</t>
  </si>
  <si>
    <t>Decrease in net federal income taxes</t>
  </si>
  <si>
    <t>Increase in premiums receivable</t>
  </si>
  <si>
    <t>Increase in deferred policy acquisition costs</t>
  </si>
  <si>
    <t>Decrease (increase) in interest and dividends due or accrued</t>
  </si>
  <si>
    <t>Decrease in accrued salaries and benefits</t>
  </si>
  <si>
    <t>Increase (decrease) in accrued insurance expenses</t>
  </si>
  <si>
    <t>Increase (decrease) in other assets and other liabilities</t>
  </si>
  <si>
    <t>Net adjustments</t>
  </si>
  <si>
    <t>Net cash provided by operating activities</t>
  </si>
  <si>
    <t>Investing Activities</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Excess tax benefits from share-based payment arrangements</t>
  </si>
  <si>
    <t>Repayments of capital lease obligations</t>
  </si>
  <si>
    <t>Net cash used in financing activities</t>
  </si>
  <si>
    <t>Net (decrease) increase in cash</t>
  </si>
  <si>
    <t>Cash, beginning of year</t>
  </si>
  <si>
    <t>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third quarters ended September 30, 2015 (“ Third Quarter 2015 ”) and September 30, 2014 (“ Third Quarter 2014 ”) and the nine -month periods ended September 30, 2015 (" Nine Months 2015 ") and September 30, 2014 (" Nine Months 2014 "). Th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4 (“ 2014 Annual Report ”) filed with the SEC.</t>
  </si>
  <si>
    <t>Accounting Pronouncements</t>
  </si>
  <si>
    <t>New Accounting Pronouncements and Changes in Accounting Principles [Abstract]</t>
  </si>
  <si>
    <t>Accounting Pronouncements In June 2014, the Financial Accounting Standards Board (“FASB”) issued Accounting Standards Update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effective date for ASU 2014-12 is for interim and annual periods beginning after December 15, 2015. The amendments in ASU 2014-12 may be applied either prospectively to all awards granted or modified after the effective date or retrospectively to all awards with performance targets that are outstanding as of the beginning of the earliest annual period presented and all modified awards thereafter. The adoption of ASU 2014-12 will not affect us, as we are currently recording expense consistent with the requirements of this accounting updat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ASU 2014-15 is effective for annual periods ending after December 15, 2016, and interim periods within annual periods beginning after December 15, 2016. Early application is permitted. As the requirements of this literature are disclosure only, ASU 2014-15 will not impact our financial condition or results of operations.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interim and annual reporting periods beginning after December 15, 2015. The amendments in ASU 2015-02 may be applied either retrospectively or by applying a modified retrospective approach, which would include recording a cumulative-effect adjustment to equity as of the beginning of the fiscal year of adoption. While we are currently evaluating ASU 2015-02, we do not expect a material impact on our financial condition or results of operations from the adoption of this guidance. In April 2015, the FASB issued ASU 2015-03, Simplifying the Presentation of Debt Issuance Costs (“ASU 2015-03”). ASU 2015-03 requires debt issuance costs to be netted against the related debt liability in the balance sheet rather than presented as a separate asset. However, ASU 2015-03 does not address the presentation or subsequent measurement of debt issuance costs related to line-of-credit arrangements. Therefore, in August 2015, the FASB issued ASU 2015-15, Presentation and Subsequent Measurement of Debt Issuance Costs Associated with Line-of-Credit Arrangements - Amendments to SEC Paragraphs Pursuant to Staff Announcement at June 18, 2015 EITF Meeting (“ASU 2015-15”). ASU 2015-15 clarifies that, in the absence of authoritative guidance on line-of-credit arrangements within ASU 2015-03, the SEC would not object to the deferral and presentation of debt issuance costs as an asset and the subsequent amortization of the deferred costs over the term of the line-of-credit arrangement. ASU 2015-03 is effective for interim and annual reporting periods beginning after December 15, 2015, with early adoption permitted, and should be applied on a retrospective basis. As the requirement of ASU 2015-03 is disclosure only, the adoption of this guidance will not impact our financial condition or results of operations. ASU 2015-15 is effective upon adoption of ASU 2015-03. While we are currently evaluating ASU 2015-15, we do not expect a material impact on our financial condition or results of operations from the adoption of this guidance.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interim and annual reporting periods beginning after December 15, 2015. Early adoption is permitted. The amendments in ASU 2015-05 can be adopted either prospectively, to all arrangements entered into or materially modified after the effective date, or retrospectively. While we are currently evaluating ASU 2015-05, we do not expect a material impact on our financial condition or results of operations from the adoption of this guidance. In May 2015, the FASB issued ASU 2015-07, Disclosures for Investments in Certain Entities That Calculate Net Asset Value per Share (or Its Equivalent) (“ASU 2015-07”). ASU 2015-07 provides guidance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ASU 2015-07 is effective for interim and annual reporting periods beginning after December 15, 2015. Early adoption is permitted. The amendments in ASU 2015-07 should be applied retrospectively to all periods presented. As the requirements of this literature are disclosure only, the application of this guidance will not impact our financial condition or results of operations.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or results of operations.</t>
  </si>
  <si>
    <t>Statements of Cash Flow</t>
  </si>
  <si>
    <t>Supplemental Cash Flow Information [Abstract]</t>
  </si>
  <si>
    <t>Statements of Cash Flow Supplemental cash flow information is as follows: Nine Months ended September 30, ($ in thousands) 2015 2014 Cash paid during the period for: Interest $ 13,843 14,089 Federal income tax 18,500 4,699 Non-cash items: Tax-free exchange of fixed income securities, available-for-sale ("AFS") 35,425 14,954 Tax-free exchange of fixed income securities, held-to-maturity ("HTM") 10,045 4,288 Corporate actions related to equity securities, AFS 1 4,239 334 Assets acquired under capital lease arrangements 6,933 4,853 1 Examples of such corporate actions include non-cash acquisitions and stock splits. Included in "Other assets" on the Consolidated Balance Sheet was $9.9 million at September 30, 2015 and $8.1 million at September 30, 2014 of cash received from the National Flood Insurance Program ("NFIP"), which is restricted to pay flood claims under the Write Your Own ("WYO") program.</t>
  </si>
  <si>
    <t>Investments</t>
  </si>
  <si>
    <t>Investments [Abstract]</t>
  </si>
  <si>
    <t>Investments (a) The amortized cost, net unrealized gains and losses, carrying value, unrecognized holding gains and losses, and fair value of HTM fixed income securities as of September 30, 2015 and December 31, 2014 were as follows: September 30, 2015 ($ in thousands) Amortized Cost Net Unrealized Gains (Losses) Carrying Value Unrecognized Holding Gains Unrecognized Holding Losses Fair Value Obligations of states and political subdivisions $ 205,443 1,108 206,551 7,423 — 213,974 Corporate securities 18,147 (241 ) 17,906 2,467 — 20,373 Asset-backed securities (“ABS”) 1,209 (157 ) 1,052 158 — 1,210 Commercial mortgage-backed securities (“CMBS”) 4,656 (296 ) 4,360 471 — 4,831 Total HTM fixed income securities $ 229,455 414 229,869 10,519 — 240,388 December 31, 2014 ($ in thousands) Amortized Cost Net Unrealized Gains (Losses) Carrying Value Unrecognized Holding Gains Unrecognized Holding Losses Fair Value Foreign government $ 5,292 47 5,339 55 — 5,394 Obligations of states and political subdivisions 285,301 2,071 287,372 11,760 — 299,132 Corporate securities 18,899 (273 ) 18,626 2,796 — 21,422 ABS 2,818 (455 ) 2,363 460 — 2,823 CMBS 4,869 (432 ) 4,437 753 — 5,190 Total HTM fixed income securities $ 317,179 958 318,137 15,824 — 333,961 Unrecognized holding gains and losses of HTM securities are not reflected in the Financial Statements, as they represent fair value fluctuations from the later of: (i) the date a security is designated as HTM; or (ii) the date that an other-than-temporary impairment (“OTTI”) charge is recognized on an HTM security, through the date of the balance sheet. Our HTM securities had an average duration of 1.5 years as of September 30, 2015 . (b) The cost/amortized cost, unrealized gains and losses, and fair value of AFS securities as of September 30, 2015 and December 31, 2014 were as follows: September 30, 2015 ($ in thousands) Cost/ Amortized Cost Unrealized Gains Unrealized Losses Fair Value AFS fixed income securities: U.S. government and government agencies $ 109,062 6,069 (1 ) 115,130 Foreign government 19,030 657 — 19,687 Obligations of states and political subdivisions 1,303,188 35,552 (545 ) 1,338,195 Corporate securities 1,859,834 35,222 (8,882 ) 1,886,174 ABS 255,716 1,312 (105 ) 256,923 CMBS 1 220,009 2,450 (457 ) 222,002 Residential mortgage-backed securities (“RMBS”) 2 506,932 7,400 (1,397 ) 512,935 Total AFS fixed income securities 4,273,771 88,662 (11,387 ) 4,351,046 AFS equity securities: Common stock 208,995 13,542 (12,340 ) 210,197 Preferred stock 11,825 46 (117 ) 11,754 Total AFS equity securities 220,820 13,588 (12,457 ) 221,951 Total AFS securities $ 4,494,591 102,250 (23,844 ) 4,572,997 December 31, 2014 ($ in thousands) Cost/ Amortized Cost Unrealized Gains Unrealized Losses Fair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5 (336 ) 191,400 Total AFS equity securities 159,011 32,725 (336 ) 191,400 Total AFS securities $ 4,134,797 133,303 (10,578 ) 4,257,522 1 CMBS includes government guaranteed agency securities with a fair value of $7.4 million at September 30, 2015 and $13.2 million at December 31, 2014 . 2 RMBS includes government guaranteed agency securities with a fair value of $22.5 million at September 30, 2015 and $32.4 million at December 31, 2014 .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ccumulated other comprehensive (loss) income ("AOCI") on the Consolidated Balance Sheets. (c) The following tables summarize, for all securities in a net unrealized/unrecognized loss position at September 30, 2015 and December 31, 2014 , the fair value and pre-tax net unrealized/unrecognized loss by asset class and by length of time those securities have been in a net loss position: September 30, 2015 Less than 12 months 12 months or longer ($ in thousands) Fair Value Unrealized Losses 1 Fair Value Unrealized Losses 1 AFS fixed income securities: U.S. government and government agencies $ — — 399 (1 ) Obligations of states and political subdivisions 96,861 (545 ) — — Corporate securities 430,481 (7,187 ) 50,552 (1,695 ) ABS 55,856 (71 ) 12,530 (34 ) CMBS 59,004 (367 ) 15,561 (90 ) RMBS 95,254 (457 ) 65,417 (940 ) Total AFS fixed income securities 737,456 (8,627 ) 144,459 (2,760 ) AFS equity securities: Common stock 133,601 (12,340 ) — — Preferred stock 8,562 (117 ) — — Total AFS equity securities 142,163 (12,457 ) — — Subtotal $ 879,619 (21,084 ) 144,459 (2,760 ) Less than 12 months 12 months or longer ($ in thousands) Fair Value Unrealized Losses 1 Unrecognized Gains 2 Fair Value Unrealized Losses 1 Unrecognized Gains 2 HTM securities: ABS $ — — — 942 (157 ) 153 Subtotal $ — — — 942 (157 ) 153 Total AFS and HTM $ 879,619 (21,084 ) — 145,401 (2,917 ) 153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gains represent fair value fluctuations from the later of: (i) the date a security is designated as HTM; or (ii) the date that an OTTI charge is recognized on an HTM security. The table below provides our net unrealized/unrecognized loss positions by impairment severity as of September 30, 2015 compared with December 31, 2014 : ($ in thousands) September 30, 2015 December 31, 2014 Number of Issues % of Market/Book Unrealized/ Unrecognized Loss Number of Issues % of Market/Book Unrealized/ Unrecognized Loss 389 80% - 99% $ 21,841 350 80% - 99% $ 10,596 4 60% - 79% 2,007 — 60% - 79% — — 40% - 59% — — 40% - 59% — — 20% - 39% — — 20% - 39% — — 0% - 19% — — 0% - 19% — $ 23,848 $ 10,596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4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d) Fixed income securities at September 30, 2015 , by contractual maturity, are shown below. Mortgage-backed securities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HTM fixed income securities at September 30, 2015 : ($ in thousands) Carrying Value Fair Value Due in one year or less $ 102,507 103,945 Due after one year through five years 116,833 123,960 Due after five years through 10 years 10,529 12,483 Total HTM fixed income securities $ 229,869 240,388 Listed below are the contractual maturities of AFS fixed income securities at September 30, 2015 : ($ in thousands) Fair Value Due in one year or less $ 501,398 Due after one year through five years 2,180,671 Due after five years through 10 years 1,589,038 Due after 10 years 79,939 Total AFS fixed income securities $ 4,351,046 (e) The following table summarizes our other investment portfolio by strategy and the remaining commitment amount associated with each strategy: Other Investments Carrying Value September 30, 2015 ($ in thousands) September 30, December 31, Remaining Commitment Alternative Investments Secondary private equity $ 17,503 21,807 7,095 Private equity 15,792 20,126 23,826 Energy/power generation 11,643 14,445 16,857 Real estate 8,854 11,452 9,919 Mezzanine financing 6,948 9,853 13,383 Distressed debt 6,889 8,679 3,048 Venture capital 6,539 6,606 150 Total alternative investments 74,168 92,968 74,278 Other securities 10,978 6,235 2,269 Total other investments $ 85,146 99,203 76,547 For a full description of our seven alternative investment strategies, as well as information regarding redemption, restrictions, and fund liquidations, refer to Note 5. “Investments” in Item 8. “Financial Statements and Supplementary Data.” of our 2014 Annual Report . The following table sets forth gross summarized financial information for our other investments portfolio, including the portion not owned by us. The investments are carried under the equity method of accounting. The last line of the table below reflects our share of the aggregate income, which is the portion included in our Financial Statements. As the majority of these investments report results to us on a one quarter lag, the summarized financial statement information for the three and nine-month periods ended June 30 is as follows: Income Statement Information Quarter ended June 30, Nine months ended June 30, ($ in millions) 2015 2014 2015 2014 Net investment income $ 44.1 81.3 $ 139.6 167.0 Realized gains (losses) 385.2 (26.1 ) 977.7 171.5 Net change in unrealized (depreciation) appreciation (222.2 ) 628.6 (1,089.0 ) 1,471.0 Net income $ 207.1 683.8 $ 28.3 1,809.5 Selective’s insurance subsidiaries’ other investments income (loss) $ 1.3 3.9 $ (0.8 ) 12.7 (f) We have pledged certain AFS fixed income securities as collateral related to our: (i) outstanding borrowing of $60 million with the Federal Home Loan Bank of Indianapolis ("FHLBI"); and (ii) reinsurance obligations related to our 2011 acquisition of our excess and surplus lines ("E&amp;S") book of business. In addition, certain securities were on deposit with various state and regulatory agencies to comply with insurance laws. We retain all rights regarding all securities pledged as collateral. The following table summarizes the market value of these securities at September 30, 2015 : ($ in millions) FHLBI Collateral Reinsurance Collateral State and Regulatory Deposits Total U.S. government and government agencies $ 7.7 — 24.4 32.1 Obligations of states and political subdivisions — 5.0 — 5.0 Corporate securities — 4.8 — 4.8 CMBS 1.4 — — 1.4 RMBS 55.5 1.9 — 57.4 Total pledged as collateral $ 64.6 11.7 24.4 100.7 (g) The Company did not have exposure to any credit concentration risk of a single issuer greater than 10% of the Company's stockholders' equity, other than certain U.S. government agencies, as of September 30, 2015 or December 31, 2014 . (h) The components of pre-tax net investment income earned for the periods indicated were as follows: Quarter ended September 30, Nine Months ended September 30, ($ in thousands) 2015 2014 2015 2014 Fixed income securities $ 30,601 30,706 $ 92,227 95,515 Equity securities 2,370 1,909 6,546 5,094 Short-term investments 24 15 72 48 Other investments 1,337 3,906 (781 ) 12,677 Investment expenses (2,271 ) (2,244 ) (6,856 ) (6,734 ) Net investment income earned $ 32,061 34,292 $ 91,208 106,600 (i) The following tables summarize OTTI by asset type for the periods indicated. We had no OTTI charges in Third Quarter 2014: Third Quarter 2015 Gross Included in Other Comprehensive Income ("OCI") Recognized in ($ in thousands) AFS fixed income securities: Corporate securities $ 253 — 253 Total AFS fixed income securities 253 — 253 AFS equity securities: Common stock 1,029 — 1,029 Total AFS equity securities 1,029 — 1,029 Total OTTI losses $ 1,282 — 1,282 Nine Months 2015 Gross Included in OCI Recognized in ($ in thousands) AFS fixed income securities: Corporate securities $ 1,445 — 1,445 RMBS 1 — 1 Total AFS fixed income securities 1,446 — 1,446 AFS equity securities: Common stock 6,201 — 6,201 Preferred stock 180 — 180 Total AFS equity securities 6,381 — 6,381 Total OTTI losses $ 7,827 — 7,827 Nine Months 2014 Gross Included in OCI Recognized in Earnings ($ in thousands) AFS equity securities: Common stock $ 1,382 — 1,382 Total OTTI losses $ 1,382 — 1,382 For a discussion of our evaluation for OTTI of fixed income securities, short-term investments, equity securities, and other investments, refer to Note 2. "Summary of Significant Accounting Policies" in Item 8. "Financial Statements and Supplementary Data." of our 2014 Annual Report. The following tables set forth, for the periods indicated, credit loss impairments on fixed income securities for which a portion of the OTTI charge was recognized in OCI, and the corresponding changes in such amounts: Quarter ended September 30, ($ in thousands) 2015 2014 Balance, beginning of period $ 1,013 5,534 Addition for the amount related to credit loss for which an OTTI was not previously recognized — — Reductions for securities sold during the period — (90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444 Nine Months ended September 30, ($ in thousands) 2015 2014 Balance, beginning of period $ 5,444 7,488 Addition for the amount related to credit loss for which an OTTI was not previously recognized — — Reductions for securities sold during the period (4,431 ) (2,04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444 (j) The components of net realized gains, excluding OTTI charges, for the periods indicated were as follows: Quarter ended September 30, Nine Months ended September 30, ($ in thousands) 2015 2014 2015 2014 HTM fixed income securities Gains $ 3 — 5 3 Losses — (4 ) (1 ) (18 ) AFS fixed income securities Gains 169 695 2,158 1,633 Losses — (29 ) (130 ) (172 ) AFS equity securities Gains 1,419 14,576 23,567 27,255 Losses (1 ) (8 ) (1,347 ) (332 ) Other investments Gains — 1 — 1 Losses — — (654 ) — Total net realized gains (excluding OTTI charges) $ 1,590 15,231 23,598 28,370 Realized gains and losses on the sale of investments are determined on the basis of the cost of the specific investments sold. Proceeds from the sale of AFS securities were $12.7 million and $170.6 million in Third Quarter and Nine Months 2015 , respectively. The $23.6 million in net realized gains for Nine Months 2015 was primarily related to the sale of AFS equity securities due to a change in our dividend equity strategy from a quantitative, model-driven stock selection strategy to a fundamentally-based stock selection approach that incorporates an assessment of the sustainability and growth rate of a company’s dividends and future cash flow. The $15.2 million and $28.4 million in net realized gains in Third Quarter and Nine Months 2014 , respectively, were primarily related to the sale of AFS equity securities due to the quantitative rebalancing of our dividend yield strategy holdings within our equity portfolio.</t>
  </si>
  <si>
    <t>Indebtedness</t>
  </si>
  <si>
    <t>Debt Disclosure [Abstract]</t>
  </si>
  <si>
    <t>NOTE 5. Indebtedness Of our ten insurance subsidiaries ("Insurance Subsidiaries"), we have two domiciled in Indiana ("Indiana Subsidiaries") that are members of the FHLBI. In January 2015, the Indiana Subsidiaries borrowed $15 million in the aggregate from the FHLBI for general corporate purposes. The unpaid principal amount accrues interest of 0.63% , which is paid on the 15th of every month. The principal amount is due on July 22, 2016. For a summary of the Indiana Subsidiaries' borrowings from the FHLBI, refer to Note 10. "Indebtedness" in Item 8. "Financial Statements and Supplementary Data." of our 2014 Annual Report.</t>
  </si>
  <si>
    <t>Fair Value Measurements</t>
  </si>
  <si>
    <t>Fair Value Disclosures [Abstract]</t>
  </si>
  <si>
    <t>Fair Value Measurements The following table presents the carrying amounts and estimated fair values of our financial instruments as of September 30, 2015 and December 31, 2014 : September 30, 2015 December 31, 2014 ($ in thousands) Carrying Amount Fair Value Carrying Amount Fair Value Financial Assets Fixed income securities: HTM $ 229,869 240,388 318,137 333,961 AFS 4,351,046 4,351,046 4,066,122 4,066,122 Equity securities, AFS 221,951 221,951 191,400 191,400 Short-term investments 125,855 125,855 131,972 131,972 Financial Liabilities Notes payable: 0.63% borrowings from FHLBI 15,000 14,995 — — 1.25% borrowings from FHLBI 45,000 45,277 45,000 45,244 7.25% Senior Notes 49,898 57,929 49,896 59,181 6.70% Senior Notes 99,411 112,387 99,401 114,845 5.875% Senior Notes 185,000 187,960 185,000 185,000 Total notes payable $ 394,309 418,548 379,297 404,270 The fair values of our financial assets and liabilitie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 or liability's classification within the fair value hierarchy is based on the lowest level of significant input to its valuation. Transfers between levels in the fair value hierarchy are recognized at the end of the reporting period. For a discussion of the techniques used to value our financial assets and liabilities, refer to Note 2. "Summary of Significant Accounting Policies" in Item 8. "Financial Statements and Supplementary Data." of our 2014 Annual Report. The following tables provide quantitative disclosures of our financial assets that were measured at fair value at September 30, 2015 and December 31, 2014 : September 30, 2015 Fair Value Measurements Using ($ in thousands) Assets Measured at Fair Value at 9/30/2015 Quoted Prices in Active Markets for Identical Assets/ Liabilities (Level 1) 1 Significant Other Observable Inputs (Level 2) 1 Significant Unobservable Inputs (Level 3) Description Measured on a recurring basis: AFS fixed income securities: U.S. government and government agencies $ 115,130 51,963 63,167 — Foreign government 19,687 — 19,687 — Obligations of states and political subdivisions 1,338,195 — 1,338,195 — Corporate securities 1,886,174 — 1,886,174 — ABS 256,923 — 256,923 — CMBS 222,002 — 222,002 — RMBS 512,935 — 512,935 — Total AFS fixed income securities 4,351,046 51,963 4,299,083 — AFS equity securities: Common stock 210,197 207,412 — 2,785 Preferred stock 11,754 11,754 — — Total AFS equity securities 221,951 219,166 — 2,785 Total AFS securities 4,572,997 271,129 4,299,083 2,785 Short-term investments 125,855 125,855 — — Total assets measured at fair value $ 4,698,852 396,984 4,299,083 2,785 1 There were no transfers of securities between Level 1 and Level 2. December 31, 2014 Fair Value Measurements Using ($ in thousands) Assets Measured at Fair Value at 12/31/14 Quoted Prices in Active Markets for Identical Assets/Liabilities (Level 1) 1 Significant Other Observable Inputs (Level 2) 1 Significant Unobservable Inputs (Level 3) Description Measured on a recurring basis: AFS fixed income securitie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measured at fair value $ 4,389,494 373,671 4,012,923 2,900 1 There were no transfers of securities between Level 1 and Level 2. The following table provides a summary of the changes in the fair value of securities measured using Level 3 inputs and related quantitative information for the nine-month period ended September 30, 2015 . September 30, 2015 Common Stock ($ in thousands) Fair value, December 31, 2014 $ 2,900 Total net (losses) gains for the period included in: OCI — Net income — Purchases — Sales (115 ) Issuances — Settlements — Transfers into Level 3 — Transfers out of Level 3 — Fair value, September 30, 2015 $ 2,785 The $2.9 million in fair value of securities measured using Level 3 prices remained unchanged during the full year 2014 . The price for these securities, which were measured using Level 3 inputs at September 30, 2015 and December 31, 2014 , was obtained through statements provided by the issuer, which we review for reasonableness. The following tables provide quantitative information regarding our financial assets and liabilities that were disclosed at fair value at September 30, 2015 and December 31, 2014 : September 30, 2015 Fair Value Measurements Using ($ in thousands) Assets/ Liabilities Disclosed at Fair Value at 9/30/2015 Quoted Prices in Active Markets for Identical Assets/ Liabilities (Level 1) Significant Other Observable Inputs (Level 2) Significant Unobservable Inputs (Level 3) Financial Assets HTM: Obligations of states and political subdivisions $ 213,974 — 213,974 — Corporate securities 20,373 — 20,373 — ABS 1,210 — 1,210 — CMBS 4,831 — 4,831 — Total HTM fixed income securities $ 240,388 — 240,388 — Financial Liabilities Notes payable: 0.63% borrowings from FHLBI $ 14,995 — 14,995 — 1.25% borrowings from FHLBI 45,277 — 45,277 — 7.25% Senior Notes 57,929 — 57,929 — 6.70% Senior Notes 112,387 — 112,387 — 5.875% Senior Notes 187,960 187,960 — — Total notes payable $ 418,548 187,960 230,588 — December 31, 2014 Fair Value Measurements Using ($ in thousands) Assets/ Liabilities Disclosed at Fair Value at 12/31/2014 Quoted Prices in Active Markets for Identical Assets/ 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4 Annual Report . Quarter ended September 30, Nine Months ended September 30, ($ in thousands) 2015 2014 2015 2014 Premiums written: Direct $ 631,429 592,858 $ 1,851,620 1,723,063 Assumed 6,099 5,780 17,140 19,467 Ceded (92,503 ) (103,517 ) (273,514 ) (290,836 ) Net $ 545,025 495,121 $ 1,595,246 1,451,694 Premiums earned: Direct $ 590,716 548,734 $ 1,728,865 1,630,347 Assumed 5,830 6,789 16,831 27,359 Ceded (89,156 ) (92,884 ) (271,874 ) (274,947 ) Net $ 507,390 462,639 $ 1,473,822 1,382,759 Loss and loss expense incurred: Direct $ 306,635 304,525 $ 935,529 995,581 Assumed 4,224 5,362 13,114 20,218 Ceded (25,698 ) (38,955 ) (86,922 ) (126,526 ) Net $ 285,161 270,932 $ 861,721 889,273 Ceded premiums and losses related to our participation in the NFIP, under which 100% of our flood premiums, losses, and loss expenses are ceded to the NFIP, are as follows: Ceded to NFIP Quarter ended September 30, Nine Months ended September 30, ($ in thousands) 2015 2014 2015 2014 Ceded premiums written $ (62,463 ) (69,922 ) $ (178,784 ) (193,000 ) Ceded premiums earned (58,340 ) (60,761 ) (176,119 ) (178,260 ) Ceded loss and loss expense incurred (15,382 ) (14,008 ) (36,315 ) (48,099 )</t>
  </si>
  <si>
    <t>Segment Information</t>
  </si>
  <si>
    <t>Segment Reporting [Abstract]</t>
  </si>
  <si>
    <t>Segment Information Selective Insurance Group, Inc., through its Insurance Subsidiaries, offers property and casualty insurance products in the standard and E&amp;S marketplaces.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Standard Commercial Lines, Standard Personal Lines, and E&amp;S Lines, as well as our earnings and amounts generated through our capital management strategies, which may include the issuance of debt and equity securities. In the fourth quarter of 2014, we revised our reporting segments from our previously-reported Standard Insurance Operations segment to Standard Commercial Lines and Standard Personal Lines. For information regarding this change, see Note 11. "Segment Information" in Item 8. "Financial Statements and Supplementary Data." of our 2014 Annual Report.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In the first quarter of 2014, we sold the renewal rights to our $37 million self-insured group, or "SIG," book of business within the Standard Commercial Lines segment. We decided to opportunistically sell this small and specialized book of pooled business as a significant portion of the business was produced outside of our standard lines footprint, and proved difficult to grow. As this was a renewal rights sale, we continued to service policies that were in force at the date of the sale. We continue to remain active in the municipal and public school marketplace for individual risks that procure traditional insurance programs rather than pooling arrangements. The proceeds from this sale, which amounted to $8 million , are included in "Miscellaneous income" within the table below as a component of Standard Commercial Lines revenue for Nine Months 2014 . The following summaries present revenues (net investment income and net realized gains on investments in the case of the Investments segment) and pre-tax income for the individual segments: Revenue by Segment Quarter ended September 30, Nine Months ended September 30, ($ in thousands) 2015 2014 2015 2014 Standard Commercial Lines: Net premiums earned: Commercial automobile $ 90,758 83,536 265,771 249,224 Workers compensation 74,560 66,732 213,991 205,137 General liability 123,252 110,894 357,430 331,303 Commercial property 68,587 61,304 199,699 182,716 Businessowners’ policies 23,726 21,649 69,603 63,797 Bonds 5,031 4,791 15,137 14,281 Other 3,628 3,237 10,649 9,633 Miscellaneous income 448 2,830 4,680 13,315 Total Standard Commercial Lines revenue 389,990 354,973 1,136,960 1,069,406 Standard Personal Lines: Net premiums earned: Personal automobile 36,623 37,695 110,373 113,943 Homeowners 33,670 33,957 101,122 100,831 Other 1,795 2,725 5,143 8,965 Miscellaneous income 250 366 841 1,608 Total Standard Personal Lines revenue 72,338 74,743 217,479 225,347 E&amp;S Lines: Net premiums earned: General liability 32,395 24,659 87,914 70,526 Commercial property 11,309 10,048 31,428 28,544 Commercial automobile 2,056 1,412 5,562 3,859 Total E&amp;S Lines revenue 45,760 36,119 124,904 102,929 Investments: Net investment income 32,061 34,292 91,208 106,600 Net realized investment gains 308 15,231 15,771 26,988 Total Investments revenue 32,369 49,523 106,979 133,588 Total segments revenue 540,457 515,358 1,586,322 1,531,270 Other income — — — 8 Total revenues $ 540,457 515,358 1,586,322 1,531,278 Income Before Federal Income Tax Quarter ended September 30, Nine Months ended September 30, ($ in thousands) 2015 2014 2015 2014 Standard Commercial Lines: Underwriting gain $ 44,027 27,771 109,304 39,844 GAAP combined ratio 88.7 % 92.1 90.3 96.2 Statutory combined ratio 88.4 90.9 89.4 95.5 Standard Personal Lines: Underwriting gain (loss) $ 2,826 8,037 (4,295 ) 95 GAAP combined ratio 96.1 % 89.2 102.0 100.0 Statutory combined ratio 95.0 88.9 101.7 99.9 E&amp;S Insurance Operations: Underwriting loss $ (2,022 ) (1,371 ) (5,033 ) (433 ) GAAP combined ratio 104.4 % 103.8 104.0 100.4 Statutory combined ratio 101.1 102.9 101.8 100.3 Investments: Net investment income $ 32,061 34,292 91,208 106,600 Net realized investment gains 308 15,231 15,771 26,988 Total investment income, before federal income tax 32,369 49,523 106,979 133,588 Tax on investment income 7,614 13,858 26,186 36,374 Total investment income, after federal income tax $ 24,755 35,665 80,793 97,214 Reconciliation of Segment Results to Income Before Federal Income Tax Quarter ended September 30, Nine Months ended September 30, ($ in thousands) 2015 2014 2015 2014 Underwriting gain (loss), before federal income tax Standard Commercial Lines $ 44,027 27,771 109,304 39,844 Standard Personal Lines 2,826 8,037 (4,295 ) 95 E&amp;S Lines (2,022 ) (1,371 ) (5,033 ) (433 ) Investment income, before federal income tax 32,369 49,523 106,979 133,588 Total all segments 77,200 83,960 206,955 173,094 Interest expense (5,489 ) (5,558 ) (16,458 ) (16,544 ) General corporate and other expenses (5,872 ) (3,076 ) (21,603 ) (16,619 ) Income before federal income tax $ 65,839 75,326 168,894 139,931</t>
  </si>
  <si>
    <t>Retirement Plans</t>
  </si>
  <si>
    <t>Compensation and Retirement Disclosure [Abstract]</t>
  </si>
  <si>
    <t>Retirement Plans The following tables show the net periodic benefit cost related to the Retirement Income Plan for Selective Insurance Company of America (“Retirement Income Plan”) and the life insurance benefits provided to eligible Selective Insurance Company of America retirees (referred to as the "Retirement Life Plan"). The Retirement Income Plan was amended in the first quarter of 2013 to curtail the accrual of additional benefits for all eligible employees after March 31, 2016. For more information concerning these plans, refer to Note 15. “Retirement Plans” in Item 8. “Financial Statements and Supplementary Data.” of our 2014 Annual Report. Retirement Income Plan Retirement Life Plan ($ in thousands) 2015 2014 2015 2014 Components of Net Periodic Benefit Cost: Net Periodic Benefit Cost: Service cost $ 1,964 1,627 $ — — Interest cost 3,501 3,253 64 73 Expected return on plan assets (3,991 ) (3,919 ) — — Amortization of unrecognized net actuarial loss 1,696 367 13 14 Total net periodic cost $ 3,170 1,328 $ 77 87 Retirement Income Plan Retirement Life Plan ($ in thousands) 2015 2014 2015 2014 Components of Net Periodic Benefit Cost: Net Periodic Benefit Cost: Service cost $ 5,891 4,880 $ — — Interest cost 10,504 9,760 190 219 Expected return on plan assets (11,972 ) (11,756 ) — — Amortization of unrecognized net actuarial loss 5,086 1,102 41 40 Total net periodic cost $ 9,509 3,986 $ 231 259 Retirement Income Plan Retirement Life Plan 2015 2014 2015 2014 Weighted-Average Expense Assumptions: Discount rate 4.29 % 5.16 4.08 % 4.85 Expected return on plan assets 6.27 6.92 — — Rate of compensation increase 4.00 4.00 — — We presently anticipate contributing $11.9 million to the Retirement Income Plan in 2015, $9.6 million of which has been funded as of September 30, 2015 .</t>
  </si>
  <si>
    <t>Comprehensive Income</t>
  </si>
  <si>
    <t>Comprehensive Income (Loss), Net of Tax, Attributable to Parent [Abstract]</t>
  </si>
  <si>
    <t>Comprehensive Income The components of comprehensive income, both gross and net of tax, for Third Quarter and Nine Months 2015 and 2014 are as follows: Third Quarter 2015 ($ in thousands) Gross Tax Net Net income $ 65,839 18,843 46,996 Components of OCI: Unrealized gains on investment securities : Unrealized holding gains during the period 8,371 2,929 5,442 Amounts reclassified into net income: HTM securities (97 ) (34 ) (63 ) Realized gains on AFS securities (305 ) (106 ) (199 ) Net unrealized gains 7,969 2,789 5,180 Defined benefit pension and post-retirement plans: Amounts reclassified into net income: Net actuarial loss 1,709 599 1,110 Defined benefit pension and post-retirement plans 1,709 599 1,110 Other comprehensive income 9,678 3,388 6,290 Comprehensive income $ 75,517 22,231 53,286 Third Quarter 2014 ($ in thousands) Gross Tax Net Net income $ 75,326 22,164 53,162 Components of OCI: Unrealized losses on investment securities : Unrealized holding losses during the period (13,831 ) (4,843 ) (8,988 ) Amounts reclassified into net income: HTM securities (373 ) (130 ) (243 ) Non-credit OTTI 1,200 420 780 Realized gains on AFS securities (16,435 ) (5,752 ) (10,683 ) Net unrealized losses (29,439 ) (10,305 ) (19,134 ) Defined benefit pension and post-retirement plans: Amounts reclassified into net income: Net actuarial loss 381 134 247 Defined benefit pension and post-retirement plans 381 134 247 Other comprehensive loss (29,058 ) (10,171 ) (18,887 ) Comprehensive income $ 46,268 11,993 34,275 Nine Months 2015 ($ in thousands) Gross Tax Net Net income $ 168,894 48,422 120,472 Components of OCI: Unrealized losses on investment securities : Unrealized holding losses during the period (27,896 ) (9,764 ) (18,132 ) Amounts reclassified into net income: HTM securities (543 ) (190 ) (353 ) Non-credit OTTI 357 125 232 Realized gains on AFS securities (16,778 ) (5,872 ) (10,906 ) Net unrealized losses (44,860 ) (15,701 ) (29,159 ) Defined benefit pension and post-retirement plans: Amounts reclassified into net income: Net actuarial loss 5,127 1,795 3,332 Defined benefit pension and post-retirement plans 5,127 1,795 3,332 Other comprehensive loss (39,733 ) (13,906 ) (25,827 ) Comprehensive income $ 129,161 34,516 94,645 Nine Months 2014 ($ in thousands) Gross Tax Net Net income $ 139,931 39,454 100,477 Components of OCI: Unrealized gains on investment securities : Unrealized holding gains during the period 64,255 22,488 41,767 Amounts reclassified into net income: HTM securities (1,050 ) (367 ) (683 ) Non-credit OTTI 1,669 584 1,085 Realized gains on AFS securities (28,672 ) (10,035 ) (18,637 ) Net unrealized gains 36,202 12,670 23,532 Defined benefit pension and post-retirement plans: Amounts reclassified into net income: Net actuarial loss 1,142 400 742 Defined benefit pension and post-retirement plans 1,142 400 742 Other comprehensive income 37,344 13,070 24,274 Comprehensive income $ 177,275 52,524 124,751 The balances of, and changes in, each component of AOCI (net of taxes) as of September 30, 2015 are as follows: September 30, 2015 Net Unrealized (Loss) Gain on Investment Securities Defined Benefit Pension and Post-Retirement Plans Total AOCI ($ in thousands) OTTI Related HTM Related All Other Investments Subtotal Balance, December 31, 2014 $ (514 ) 623 80,284 80,393 (60,605 ) 19,788 OCI before reclassifications — — (18,132 ) (18,132 ) — (18,132 ) Amounts reclassified from AOCI 232 (353 ) (10,906 ) (11,027 ) 3,332 (7,695 ) Net current period OCI 232 (353 ) (29,038 ) (29,159 ) 3,332 (25,827 ) Balance, September 30, 2015 $ (282 ) 270 51,246 51,234 (57,273 ) (6,039 ) The reclassifications out of AOCI are as follows: Quarter ended Nine Months ended ($ in thousands) 2015 2014 2015 2014 Affected Line Item in the Unaudited Consolidated Statement of Income OTTI related Non-credit OTTI on disposed securities $ — 1,200 357 1,669 Net realized gains — 1,200 357 1,669 Income before federal income tax — (420 ) (125 ) (584 ) Total federal income tax expense — 780 232 1,085 Net income HTM related Unrealized losses on HTM disposals 121 12 258 87 Net realized gains Amortization of net unrealized gains on HTM securities (218 ) (385 ) (801 ) (1,137 ) Net investment income earned (97 ) (373 ) (543 ) (1,050 ) Income before federal income tax 34 130 190 367 Total federal income tax expense (63 ) (243 ) (353 ) (683 ) Net income Realized gains on AFS and OTTI Realized gains on AFS disposals and OTTI (305 ) (16,435 ) (16,778 ) (28,672 ) Net realized gains (305 ) (16,435 ) (16,778 ) (28,672 ) Income before federal income tax 106 5,752 5,872 10,035 Total federal income tax expense (199 ) (10,683 ) (10,906 ) (18,637 ) Net income Defined benefit pension and post-retirement life plans Net actuarial loss 371 88 1,114 263 Loss and loss expense incurred 1,338 293 4,013 879 Policy acquisition costs Total defined benefit pension and post-retirement life 1,709 381 5,127 1,142 Income before federal income tax (599 ) (134 ) (1,795 ) (400 ) Total federal income tax expense 1,110 247 3,332 742 Net income Total reclassifications for the period $ 848 (9,899 ) (7,695 ) (17,493 ) Net incom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September 30, 2015 , we do not believe the Company was involved in any legal action that could have a material adverse effect on our consolidated financial condition, results of operations, or cash flows.</t>
  </si>
  <si>
    <t>Subsequent Events (Narrative)</t>
  </si>
  <si>
    <t>Subsequent Events [Abstract]</t>
  </si>
  <si>
    <t>Subsequent Events</t>
  </si>
  <si>
    <t>Subsequent Events On October 28, 2015, our Board of Directors declared, for stockholders of record as of November 13, 2015, a $0.15 per share dividend to be paid on December 1, 2015. This is a 7% increase compared with the dividend declared on July 29, 2015.</t>
  </si>
  <si>
    <t>Statements of Cash Flow (Tables)</t>
  </si>
  <si>
    <t>Schedule of Cash Flow, Supplemental Disclosures</t>
  </si>
  <si>
    <t xml:space="preserve"> Nine Months ended September 30, ($ in thousands) 2015 2014 Cash paid during the period for: Interest $ 13,843 14,089 Federal income tax 18,500 4,699 Non-cash items: Tax-free exchange of fixed income securities, available-for-sale ("AFS") 35,425 14,954 Tax-free exchange of fixed income securities, held-to-maturity ("HTM") 10,045 4,288 Corporate actions related to equity securities, AFS 1 4,239 334 Assets acquired under capital lease arrangements 6,933 4,853 1 Examples of such corporate actions include non-cash acquisitions and stock splits.</t>
  </si>
  <si>
    <t>Investments (Tables)</t>
  </si>
  <si>
    <t>Investments [Line Items]</t>
  </si>
  <si>
    <t>Schedule of Held-to-maturity Securities</t>
  </si>
  <si>
    <t xml:space="preserve">September 30, 2015 ($ in thousands) Amortized Cost Net Unrealized Gains (Losses) Carrying Value Unrecognized Holding Gains Unrecognized Holding Losses Fair Value Obligations of states and political subdivisions $ 205,443 1,108 206,551 7,423 — 213,974 Corporate securities 18,147 (241 ) 17,906 2,467 — 20,373 Asset-backed securities (“ABS”) 1,209 (157 ) 1,052 158 — 1,210 Commercial mortgage-backed securities (“CMBS”) 4,656 (296 ) 4,360 471 — 4,831 Total HTM fixed income securities $ 229,455 414 229,869 10,519 — 240,388 December 31, 2014 ($ in thousands) Amortized Cost Net Unrealized Gains (Losses) Carrying Value Unrecognized Holding Gains Unrecognized Holding Losses Fair Value Foreign government $ 5,292 47 5,339 55 — 5,394 Obligations of states and political subdivisions 285,301 2,071 287,372 11,760 — 299,132 Corporate securities 18,899 (273 ) 18,626 2,796 — 21,422 ABS 2,818 (455 ) 2,363 460 — 2,823 CMBS 4,869 (432 ) 4,437 753 — 5,190 Total HTM fixed income securities $ 317,179 958 318,137 15,824 — 333,961 </t>
  </si>
  <si>
    <t>Schedule of Available-for-sale Securities</t>
  </si>
  <si>
    <t>September 30, 2015 ($ in thousands) Cost/ Amortized Cost Unrealized Gains Unrealized Losses Fair Value AFS fixed income securities: U.S. government and government agencies $ 109,062 6,069 (1 ) 115,130 Foreign government 19,030 657 — 19,687 Obligations of states and political subdivisions 1,303,188 35,552 (545 ) 1,338,195 Corporate securities 1,859,834 35,222 (8,882 ) 1,886,174 ABS 255,716 1,312 (105 ) 256,923 CMBS 1 220,009 2,450 (457 ) 222,002 Residential mortgage-backed securities (“RMBS”) 2 506,932 7,400 (1,397 ) 512,935 Total AFS fixed income securities 4,273,771 88,662 (11,387 ) 4,351,046 AFS equity securities: Common stock 208,995 13,542 (12,340 ) 210,197 Preferred stock 11,825 46 (117 ) 11,754 Total AFS equity securities 220,820 13,588 (12,457 ) 221,951 Total AFS securities $ 4,494,591 102,250 (23,844 ) 4,572,997 December 31, 2014 ($ in thousands) Cost/ Amortized Cost Unrealized Gains Unrealized Losses Fair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5 (336 ) 191,400 Total AFS equity securities 159,011 32,725 (336 ) 191,400 Total AFS securities $ 4,134,797 133,303 (10,578 ) 4,257,522 1 CMBS includes government guaranteed agency securities with a fair value of $7.4 million at September 30, 2015 and $13.2 million at December 31, 2014 . 2 RMBS includes government guaranteed agency securities with a fair value of $22.5 million at September 30, 2015 and $32.4 million at December 31, 2014 .</t>
  </si>
  <si>
    <t>Schedule of Fair Value and Gross Pre-Tax Net Unrealized/Unrecognized Loss of Securities by Length of Time</t>
  </si>
  <si>
    <t>September 30, 2015 Less than 12 months 12 months or longer ($ in thousands) Fair Value Unrealized Losses 1 Fair Value Unrealized Losses 1 AFS fixed income securities: U.S. government and government agencies $ — — 399 (1 ) Obligations of states and political subdivisions 96,861 (545 ) — — Corporate securities 430,481 (7,187 ) 50,552 (1,695 ) ABS 55,856 (71 ) 12,530 (34 ) CMBS 59,004 (367 ) 15,561 (90 ) RMBS 95,254 (457 ) 65,417 (940 ) Total AFS fixed income securities 737,456 (8,627 ) 144,459 (2,760 ) AFS equity securities: Common stock 133,601 (12,340 ) — — Preferred stock 8,562 (117 ) — — Total AFS equity securities 142,163 (12,457 ) — — Subtotal $ 879,619 (21,084 ) 144,459 (2,760 ) Less than 12 months 12 months or longer ($ in thousands) Fair Value Unrealized Losses 1 Unrecognized Gains 2 Fair Value Unrealized Losses 1 Unrecognized Gains 2 HTM securities: ABS $ — — — 942 (157 ) 153 Subtotal $ — — — 942 (157 ) 153 Total AFS and HTM $ 879,619 (21,084 ) — 145,401 (2,917 ) 153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gains represent fair value fluctuations from the later of: (i) the date a security is designated as HTM; or (ii) the date that an OTTI charge is recognized on an HTM security.</t>
  </si>
  <si>
    <t>Schedule of The Number Of Securities In An Unrealized Unrecognized Loss Position</t>
  </si>
  <si>
    <t>($ in thousands) September 30, 2015 December 31, 2014 Number of Issues % of Market/Book Unrealized/ Unrecognized Loss Number of Issues % of Market/Book Unrealized/ Unrecognized Loss 389 80% - 99% $ 21,841 350 80% - 99% $ 10,596 4 60% - 79% 2,007 — 60% - 79% — — 40% - 59% — — 40% - 59% — — 20% - 39% — — 20% - 39% — — 0% - 19% — — 0% - 19% — $ 23,848 $ 10,596 We do not intend to sell any of the securities in the tables above, nor do we believe we will be required to sell any of these securities. We have also reviewed these securities under our OTTI policy, as described in Note 2. “Summary of Significant Accounting Policies” within Item 8. “Financial Statements and Supplementary Data.” of our 2014 Annual Report , and have concluded that they are temporarily impaired. This conclusion reflects our current judgment as to the financial position and future prospects of the entity that issued the investment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t>
  </si>
  <si>
    <t>Schedule of Other Investment Portfolio By Strategy And Remaining Commitment Amount Associated With Each Strategy</t>
  </si>
  <si>
    <t>Other Investments Carrying Value September 30, 2015 ($ in thousands) September 30, December 31, Remaining Commitment Alternative Investments Secondary private equity $ 17,503 21,807 7,095 Private equity 15,792 20,126 23,826 Energy/power generation 11,643 14,445 16,857 Real estate 8,854 11,452 9,919 Mezzanine financing 6,948 9,853 13,383 Distressed debt 6,889 8,679 3,048 Venture capital 6,539 6,606 150 Total alternative investments 74,168 92,968 74,278 Other securities 10,978 6,235 2,269 Total other investments $ 85,146 99,203 76,547</t>
  </si>
  <si>
    <t>Schedule of Aggregated Summarized Income Statement Financial Information For Partnerships In Our Alternative Investment Portfolio</t>
  </si>
  <si>
    <t xml:space="preserve">Income Statement Information Quarter ended June 30, Nine months ended June 30, ($ in millions) 2015 2014 2015 2014 Net investment income $ 44.1 81.3 $ 139.6 167.0 Realized gains (losses) 385.2 (26.1 ) 977.7 171.5 Net change in unrealized (depreciation) appreciation (222.2 ) 628.6 (1,089.0 ) 1,471.0 Net income $ 207.1 683.8 $ 28.3 1,809.5 Selective’s insurance subsidiaries’ other investments income (loss) $ 1.3 3.9 $ (0.8 ) 12.7 </t>
  </si>
  <si>
    <t>Schedule of Securities Pledged As Collateral</t>
  </si>
  <si>
    <t>($ in millions) FHLBI Collateral Reinsurance Collateral State and Regulatory Deposits Total U.S. government and government agencies $ 7.7 — 24.4 32.1 Obligations of states and political subdivisions — 5.0 — 5.0 Corporate securities — 4.8 — 4.8 CMBS 1.4 — — 1.4 RMBS 55.5 1.9 — 57.4 Total pledged as collateral $ 64.6 11.7 24.4 100.7</t>
  </si>
  <si>
    <t>Schedule of Net Investment Income Earned</t>
  </si>
  <si>
    <t xml:space="preserve"> Quarter ended September 30, Nine Months ended September 30, ($ in thousands) 2015 2014 2015 2014 Fixed income securities $ 30,601 30,706 $ 92,227 95,515 Equity securities 2,370 1,909 6,546 5,094 Short-term investments 24 15 72 48 Other investments 1,337 3,906 (781 ) 12,677 Investment expenses (2,271 ) (2,244 ) (6,856 ) (6,734 ) Net investment income earned $ 32,061 34,292 $ 91,208 106,600</t>
  </si>
  <si>
    <t>Schedule of OTTI By Asset Type</t>
  </si>
  <si>
    <t>Third Quarter 2015 Gross Included in Other Comprehensive Income ("OCI") Recognized in ($ in thousands) AFS fixed income securities: Corporate securities $ 253 — 253 Total AFS fixed income securities 253 — 253 AFS equity securities: Common stock 1,029 — 1,029 Total AFS equity securities 1,029 — 1,029 Total OTTI losses $ 1,282 — 1,282 Nine Months 2015 Gross Included in OCI Recognized in ($ in thousands) AFS fixed income securities: Corporate securities $ 1,445 — 1,445 RMBS 1 — 1 Total AFS fixed income securities 1,446 — 1,446 AFS equity securities: Common stock 6,201 — 6,201 Preferred stock 180 — 180 Total AFS equity securities 6,381 — 6,381 Total OTTI losses $ 7,827 — 7,827 Nine Months 2014 Gross Included in OCI Recognized in Earnings ($ in thousands) AFS equity securities: Common stock $ 1,382 — 1,382 Total OTTI losses $ 1,382 — 1,382</t>
  </si>
  <si>
    <t>Schedule of Gross Credit Loss Impairments on Fixed Maturity Securities for Which a Portion of the OTTI Charge was Recognized in OCI</t>
  </si>
  <si>
    <t xml:space="preserve"> Quarter ended September 30, ($ in thousands) 2015 2014 Balance, beginning of period $ 1,013 5,534 Addition for the amount related to credit loss for which an OTTI was not previously recognized — — Reductions for securities sold during the period — (90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444 Nine Months ended September 30, ($ in thousands) 2015 2014 Balance, beginning of period $ 5,444 7,488 Addition for the amount related to credit loss for which an OTTI was not previously recognized — — Reductions for securities sold during the period (4,431 ) (2,044 ) Reductions for securities for which the amount previously recognized in OCI was recognized in earnings because of intention or potential requirement to sell before recovery of amortized cost — — Additional increases to the amount related to credit loss for which an OTTI was previously recognized — — Accretion of credit loss impairments previously recognized due to an increase in cash flows expected to be collected — — Balance, end of period $ 1,013 5,444</t>
  </si>
  <si>
    <t>Schedule of Components of Net Realized Gains Excluding OTTI Charges</t>
  </si>
  <si>
    <t xml:space="preserve"> Quarter ended September 30, Nine Months ended September 30, ($ in thousands) 2015 2014 2015 2014 HTM fixed income securities Gains $ 3 — 5 3 Losses — (4 ) (1 ) (18 ) AFS fixed income securities Gains 169 695 2,158 1,633 Losses — (29 ) (130 ) (172 ) AFS equity securities Gains 1,419 14,576 23,567 27,255 Losses (1 ) (8 ) (1,347 ) (332 ) Other investments Gains — 1 — 1 Losses — — (654 ) — Total net realized gains (excluding OTTI charges) $ 1,590 15,231 23,598 28,370 </t>
  </si>
  <si>
    <t>Held To Maturity Fixed Income Securities [Member]</t>
  </si>
  <si>
    <t>Schedule of Fixed Maturity Securities By Contractual Maturities</t>
  </si>
  <si>
    <t xml:space="preserve">($ in thousands) Carrying Value Fair Value Due in one year or less $ 102,507 103,945 Due after one year through five years 116,833 123,960 Due after five years through 10 years 10,529 12,483 Total HTM fixed income securities $ 229,869 240,388 </t>
  </si>
  <si>
    <t>AFS Fixed Income Securities [Member]</t>
  </si>
  <si>
    <t xml:space="preserve">($ in thousands) Fair Value Due in one year or less $ 501,398 Due after one year through five years 2,180,671 Due after five years through 10 years 1,589,038 Due after 10 years 79,939 Total AFS fixed income securities $ 4,351,046 </t>
  </si>
  <si>
    <t>Fair Value Measurements (Tables)</t>
  </si>
  <si>
    <t>Fair Value, Assets and Liabilities Measured on Recurring and Nonrecurring Basis [Line Items]</t>
  </si>
  <si>
    <t>Schedule of The Carrying Amounts and Estimated Fair Values of Financial Instruments</t>
  </si>
  <si>
    <t xml:space="preserve"> September 30, 2015 December 31, 2014 ($ in thousands) Carrying Amount Fair Value Carrying Amount Fair Value Financial Assets Fixed income securities: HTM $ 229,869 240,388 318,137 333,961 AFS 4,351,046 4,351,046 4,066,122 4,066,122 Equity securities, AFS 221,951 221,951 191,400 191,400 Short-term investments 125,855 125,855 131,972 131,972 Financial Liabilities Notes payable: 0.63% borrowings from FHLBI 15,000 14,995 — — 1.25% borrowings from FHLBI 45,000 45,277 45,000 45,244 7.25% Senior Notes 49,898 57,929 49,896 59,181 6.70% Senior Notes 99,411 112,387 99,401 114,845 5.875% Senior Notes 185,000 187,960 185,000 185,000 Total notes payable $ 394,309 418,548 379,297 404,270</t>
  </si>
  <si>
    <t>Schedule of Quantitative Disclosures of Our Financial Assets That Were Measured At Fair Value</t>
  </si>
  <si>
    <t>September 30, 2015 Fair Value Measurements Using ($ in thousands) Assets Measured at Fair Value at 9/30/2015 Quoted Prices in Active Markets for Identical Assets/ Liabilities (Level 1) 1 Significant Other Observable Inputs (Level 2) 1 Significant Unobservable Inputs (Level 3) Description Measured on a recurring basis: AFS fixed income securities: U.S. government and government agencies $ 115,130 51,963 63,167 — Foreign government 19,687 — 19,687 — Obligations of states and political subdivisions 1,338,195 — 1,338,195 — Corporate securities 1,886,174 — 1,886,174 — ABS 256,923 — 256,923 — CMBS 222,002 — 222,002 — RMBS 512,935 — 512,935 — Total AFS fixed income securities 4,351,046 51,963 4,299,083 — AFS equity securities: Common stock 210,197 207,412 — 2,785 Preferred stock 11,754 11,754 — — Total AFS equity securities 221,951 219,166 — 2,785 Total AFS securities 4,572,997 271,129 4,299,083 2,785 Short-term investments 125,855 125,855 — — Total assets measured at fair value $ 4,698,852 396,984 4,299,083 2,785 1 There were no transfers of securities between Level 1 and Level 2. December 31, 2014 Fair Value Measurements Using ($ in thousands) Assets Measured at Fair Value at 12/31/14 Quoted Prices in Active Markets for Identical Assets/Liabilities (Level 1) 1 Significant Other Observable Inputs (Level 2) 1 Significant Unobservable Inputs (Level 3) Description Measured on a recurring basis: AFS fixed income securitie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measured at fair value $ 4,389,494 373,671 4,012,923 2,900 1 There were no transfers of securities between Level 1 and Level 2.</t>
  </si>
  <si>
    <t>Schedule of Summary of the Changes in Fair Value of Securities Using Level 3 Inputs</t>
  </si>
  <si>
    <t>September 30, 2015 Common Stock ($ in thousands) Fair value, December 31, 2014 $ 2,900 Total net (losses) gains for the period included in: OCI — Net income — Purchases — Sales (115 ) Issuances — Settlements — Transfers into Level 3 — Transfers out of Level 3 — Fair value, September 30, 2015 $ 2,785</t>
  </si>
  <si>
    <t>Schedule of Quantitative Information of Our Financial Assets and Liabilities That Were Disclosed at Fair Value</t>
  </si>
  <si>
    <t>September 30, 2015 Fair Value Measurements Using ($ in thousands) Assets/ Liabilities Disclosed at Fair Value at 9/30/2015 Quoted Prices in Active Markets for Identical Assets/ Liabilities (Level 1) Significant Other Observable Inputs (Level 2) Significant Unobservable Inputs (Level 3) Financial Assets HTM: Obligations of states and political subdivisions $ 213,974 — 213,974 — Corporate securities 20,373 — 20,373 — ABS 1,210 — 1,210 — CMBS 4,831 — 4,831 — Total HTM fixed income securities $ 240,388 — 240,388 — Financial Liabilities Notes payable: 0.63% borrowings from FHLBI $ 14,995 — 14,995 — 1.25% borrowings from FHLBI 45,277 — 45,277 — 7.25% Senior Notes 57,929 — 57,929 — 6.70% Senior Notes 112,387 — 112,387 — 5.875% Senior Notes 187,960 187,960 — — Total notes payable $ 418,548 187,960 230,588 — December 31, 2014 Fair Value Measurements Using ($ in thousands) Assets/ Liabilities Disclosed at Fair Value at 12/31/2014 Quoted Prices in Active Markets for Identical Assets/ 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 (Tables)</t>
  </si>
  <si>
    <t>Schedule of List Of Direct, Assumed, And Ceded Reinsurance Amounts</t>
  </si>
  <si>
    <t xml:space="preserve"> Quarter ended September 30, Nine Months ended September 30, ($ in thousands) 2015 2014 2015 2014 Premiums written: Direct $ 631,429 592,858 $ 1,851,620 1,723,063 Assumed 6,099 5,780 17,140 19,467 Ceded (92,503 ) (103,517 ) (273,514 ) (290,836 ) Net $ 545,025 495,121 $ 1,595,246 1,451,694 Premiums earned: Direct $ 590,716 548,734 $ 1,728,865 1,630,347 Assumed 5,830 6,789 16,831 27,359 Ceded (89,156 ) (92,884 ) (271,874 ) (274,947 ) Net $ 507,390 462,639 $ 1,473,822 1,382,759 Loss and loss expense incurred: Direct $ 306,635 304,525 $ 935,529 995,581 Assumed 4,224 5,362 13,114 20,218 Ceded (25,698 ) (38,955 ) (86,922 ) (126,526 ) Net $ 285,161 270,932 $ 861,721 889,273 </t>
  </si>
  <si>
    <t>Schedule of Ceded Premiums and Losses Related to Flood Operations</t>
  </si>
  <si>
    <t>Ceded premiums and losses related to our participation in the NFIP, under which 100% of our flood premiums, losses, and loss expenses are ceded to the NFIP, are as follows: Ceded to NFIP Quarter ended September 30, Nine Months ended September 30, ($ in thousands) 2015 2014 2015 2014 Ceded premiums written $ (62,463 ) (69,922 ) $ (178,784 ) (193,000 ) Ceded premiums earned (58,340 ) (60,761 ) (176,119 ) (178,260 ) Ceded loss and loss expense incurred (15,382 ) (14,008 ) (36,315 ) (48,099 )</t>
  </si>
  <si>
    <t>Segment Information (Tables)</t>
  </si>
  <si>
    <t>Schedule of Revenue By Segment</t>
  </si>
  <si>
    <t xml:space="preserve">Revenue by Segment Quarter ended September 30, Nine Months ended September 30, ($ in thousands) 2015 2014 2015 2014 Standard Commercial Lines: Net premiums earned: Commercial automobile $ 90,758 83,536 265,771 249,224 Workers compensation 74,560 66,732 213,991 205,137 General liability 123,252 110,894 357,430 331,303 Commercial property 68,587 61,304 199,699 182,716 Businessowners’ policies 23,726 21,649 69,603 63,797 Bonds 5,031 4,791 15,137 14,281 Other 3,628 3,237 10,649 9,633 Miscellaneous income 448 2,830 4,680 13,315 Total Standard Commercial Lines revenue 389,990 354,973 1,136,960 1,069,406 Standard Personal Lines: Net premiums earned: Personal automobile 36,623 37,695 110,373 113,943 Homeowners 33,670 33,957 101,122 100,831 Other 1,795 2,725 5,143 8,965 Miscellaneous income 250 366 841 1,608 Total Standard Personal Lines revenue 72,338 74,743 217,479 225,347 E&amp;S Lines: Net premiums earned: General liability 32,395 24,659 87,914 70,526 Commercial property 11,309 10,048 31,428 28,544 Commercial automobile 2,056 1,412 5,562 3,859 Total E&amp;S Lines revenue 45,760 36,119 124,904 102,929 Investments: Net investment income 32,061 34,292 91,208 106,600 Net realized investment gains 308 15,231 15,771 26,988 Total Investments revenue 32,369 49,523 106,979 133,588 Total segments revenue 540,457 515,358 1,586,322 1,531,270 Other income — — — 8 Total revenues $ 540,457 515,358 1,586,322 1,531,278 </t>
  </si>
  <si>
    <t>Schedule of Income Before Federal Income Tax</t>
  </si>
  <si>
    <t>Income Before Federal Income Tax Quarter ended September 30, Nine Months ended September 30, ($ in thousands) 2015 2014 2015 2014 Standard Commercial Lines: Underwriting gain $ 44,027 27,771 109,304 39,844 GAAP combined ratio 88.7 % 92.1 90.3 96.2 Statutory combined ratio 88.4 90.9 89.4 95.5 Standard Personal Lines: Underwriting gain (loss) $ 2,826 8,037 (4,295 ) 95 GAAP combined ratio 96.1 % 89.2 102.0 100.0 Statutory combined ratio 95.0 88.9 101.7 99.9 E&amp;S Insurance Operations: Underwriting loss $ (2,022 ) (1,371 ) (5,033 ) (433 ) GAAP combined ratio 104.4 % 103.8 104.0 100.4 Statutory combined ratio 101.1 102.9 101.8 100.3 Investments: Net investment income $ 32,061 34,292 91,208 106,600 Net realized investment gains 308 15,231 15,771 26,988 Total investment income, before federal income tax 32,369 49,523 106,979 133,588 Tax on investment income 7,614 13,858 26,186 36,374 Total investment income, after federal income tax $ 24,755 35,665 80,793 97,214</t>
  </si>
  <si>
    <t>Schedule of Reconciliation of Segment Results to Income Before Federal Income Tax</t>
  </si>
  <si>
    <t>Reconciliation of Segment Results to Income Before Federal Income Tax Quarter ended September 30, Nine Months ended September 30, ($ in thousands) 2015 2014 2015 2014 Underwriting gain (loss), before federal income tax Standard Commercial Lines $ 44,027 27,771 109,304 39,844 Standard Personal Lines 2,826 8,037 (4,295 ) 95 E&amp;S Lines (2,022 ) (1,371 ) (5,033 ) (433 ) Investment income, before federal income tax 32,369 49,523 106,979 133,588 Total all segments 77,200 83,960 206,955 173,094 Interest expense (5,489 ) (5,558 ) (16,458 ) (16,544 ) General corporate and other expenses (5,872 ) (3,076 ) (21,603 ) (16,619 ) Income before federal income tax $ 65,839 75,326 168,894 139,931</t>
  </si>
  <si>
    <t>Retirement Plans (Table)</t>
  </si>
  <si>
    <t>Schedule of Components of Net Periodic Benefit Cost</t>
  </si>
  <si>
    <t xml:space="preserve"> Retirement Income Plan Retirement Life Plan ($ in thousands) 2015 2014 2015 2014 Components of Net Periodic Benefit Cost: Net Periodic Benefit Cost: Service cost $ 1,964 1,627 $ — — Interest cost 3,501 3,253 64 73 Expected return on plan assets (3,991 ) (3,919 ) — — Amortization of unrecognized net actuarial loss 1,696 367 13 14 Total net periodic cost $ 3,170 1,328 $ 77 87 Retirement Income Plan Retirement Life Plan ($ in thousands) 2015 2014 2015 2014 Components of Net Periodic Benefit Cost: Net Periodic Benefit Cost: Service cost $ 5,891 4,880 $ — — Interest cost 10,504 9,760 190 219 Expected return on plan assets (11,972 ) (11,756 ) — — Amortization of unrecognized net actuarial loss 5,086 1,102 41 40 Total net periodic cost $ 9,509 3,986 $ 231 259</t>
  </si>
  <si>
    <t>Schedule of Weighted-Average Expense Assumptions</t>
  </si>
  <si>
    <t xml:space="preserve"> Retirement Income Plan Retirement Life Plan 2015 2014 2015 2014 Weighted-Average Expense Assumptions: Discount rate 4.29 % 5.16 4.08 % 4.85 Expected return on plan assets 6.27 6.92 — — Rate of compensation increase 4.00 4.00 — —</t>
  </si>
  <si>
    <t>Comprehensive Income (Tables)</t>
  </si>
  <si>
    <t>Schedule of Components of Comprehensive Income-Gross and Net of Tax</t>
  </si>
  <si>
    <t>Third Quarter 2015 ($ in thousands) Gross Tax Net Net income $ 65,839 18,843 46,996 Components of OCI: Unrealized gains on investment securities : Unrealized holding gains during the period 8,371 2,929 5,442 Amounts reclassified into net income: HTM securities (97 ) (34 ) (63 ) Realized gains on AFS securities (305 ) (106 ) (199 ) Net unrealized gains 7,969 2,789 5,180 Defined benefit pension and post-retirement plans: Amounts reclassified into net income: Net actuarial loss 1,709 599 1,110 Defined benefit pension and post-retirement plans 1,709 599 1,110 Other comprehensive income 9,678 3,388 6,290 Comprehensive income $ 75,517 22,231 53,286 Third Quarter 2014 ($ in thousands) Gross Tax Net Net income $ 75,326 22,164 53,162 Components of OCI: Unrealized losses on investment securities : Unrealized holding losses during the period (13,831 ) (4,843 ) (8,988 ) Amounts reclassified into net income: HTM securities (373 ) (130 ) (243 ) Non-credit OTTI 1,200 420 780 Realized gains on AFS securities (16,435 ) (5,752 ) (10,683 ) Net unrealized losses (29,439 ) (10,305 ) (19,134 ) Defined benefit pension and post-retirement plans: Amounts reclassified into net income: Net actuarial loss 381 134 247 Defined benefit pension and post-retirement plans 381 134 247 Other comprehensive loss (29,058 ) (10,171 ) (18,887 ) Comprehensive income $ 46,268 11,993 34,275 Nine Months 2015 ($ in thousands) Gross Tax Net Net income $ 168,894 48,422 120,472 Components of OCI: Unrealized losses on investment securities : Unrealized holding losses during the period (27,896 ) (9,764 ) (18,132 ) Amounts reclassified into net income: HTM securities (543 ) (190 ) (353 ) Non-credit OTTI 357 125 232 Realized gains on AFS securities (16,778 ) (5,872 ) (10,906 ) Net unrealized losses (44,860 ) (15,701 ) (29,159 ) Defined benefit pension and post-retirement plans: Amounts reclassified into net income: Net actuarial loss 5,127 1,795 3,332 Defined benefit pension and post-retirement plans 5,127 1,795 3,332 Other comprehensive loss (39,733 ) (13,906 ) (25,827 ) Comprehensive income $ 129,161 34,516 94,645 Nine Months 2014 ($ in thousands) Gross Tax Net Net income $ 139,931 39,454 100,477 Components of OCI: Unrealized gains on investment securities : Unrealized holding gains during the period 64,255 22,488 41,767 Amounts reclassified into net income: HTM securities (1,050 ) (367 ) (683 ) Non-credit OTTI 1,669 584 1,085 Realized gains on AFS securities (28,672 ) (10,035 ) (18,637 ) Net unrealized gains 36,202 12,670 23,532 Defined benefit pension and post-retirement plans: Amounts reclassified into net income: Net actuarial loss 1,142 400 742 Defined benefit pension and post-retirement plans 1,142 400 742 Other comprehensive income 37,344 13,070 24,274 Comprehensive income $ 177,275 52,524 124,751</t>
  </si>
  <si>
    <t>Schedule of Components of Accumulated Other Comprehensive Income</t>
  </si>
  <si>
    <t>September 30, 2015 Net Unrealized (Loss) Gain on Investment Securities Defined Benefit Pension and Post-Retirement Plans Total AOCI ($ in thousands) OTTI Related HTM Related All Other Investments Subtotal Balance, December 31, 2014 $ (514 ) 623 80,284 80,393 (60,605 ) 19,788 OCI before reclassifications — — (18,132 ) (18,132 ) — (18,132 ) Amounts reclassified from AOCI 232 (353 ) (10,906 ) (11,027 ) 3,332 (7,695 ) Net current period OCI 232 (353 ) (29,038 ) (29,159 ) 3,332 (25,827 ) Balance, September 30, 2015 $ (282 ) 270 51,246 51,234 (57,273 ) (6,039 )</t>
  </si>
  <si>
    <t>Schedule of Reclassifications Out Of Accumulated Other Comprehensive Income</t>
  </si>
  <si>
    <t xml:space="preserve"> Quarter ended Nine Months ended ($ in thousands) 2015 2014 2015 2014 Affected Line Item in the Unaudited Consolidated Statement of Income OTTI related Non-credit OTTI on disposed securities $ — 1,200 357 1,669 Net realized gains — 1,200 357 1,669 Income before federal income tax — (420 ) (125 ) (584 ) Total federal income tax expense — 780 232 1,085 Net income HTM related Unrealized losses on HTM disposals 121 12 258 87 Net realized gains Amortization of net unrealized gains on HTM securities (218 ) (385 ) (801 ) (1,137 ) Net investment income earned (97 ) (373 ) (543 ) (1,050 ) Income before federal income tax 34 130 190 367 Total federal income tax expense (63 ) (243 ) (353 ) (683 ) Net income Realized gains on AFS and OTTI Realized gains on AFS disposals and OTTI (305 ) (16,435 ) (16,778 ) (28,672 ) Net realized gains (305 ) (16,435 ) (16,778 ) (28,672 ) Income before federal income tax 106 5,752 5,872 10,035 Total federal income tax expense (199 ) (10,683 ) (10,906 ) (18,637 ) Net income Defined benefit pension and post-retirement life plans Net actuarial loss 371 88 1,114 263 Loss and loss expense incurred 1,338 293 4,013 879 Policy acquisition costs Total defined benefit pension and post-retirement life 1,709 381 5,127 1,142 Income before federal income tax (599 ) (134 ) (1,795 ) (400 ) Total federal income tax expense 1,110 247 3,332 742 Net income Total reclassifications for the period $ 848 (9,899 ) (7,695 ) (17,493 ) Net income</t>
  </si>
  <si>
    <t>Statements of Cash Flow (Cash Flow Supplemental Disclosures) (Details) - USD ($) $ in Thousands</t>
  </si>
  <si>
    <t>Interest</t>
  </si>
  <si>
    <t>Federal income tax</t>
  </si>
  <si>
    <t>Corporate actions related to equity securities, AFS</t>
  </si>
  <si>
    <t>[1]</t>
  </si>
  <si>
    <t>Assets acquired under capital lease arrangements</t>
  </si>
  <si>
    <t>AFS Fixed Maturity Securities [Member]</t>
  </si>
  <si>
    <t>Tax-free exchange of fixed maturity securities</t>
  </si>
  <si>
    <t>Held-to-maturity Securities [Member]</t>
  </si>
  <si>
    <t>National Flood Insurance Program [Member]</t>
  </si>
  <si>
    <t>Restricted Cash</t>
  </si>
  <si>
    <t>1Examples of such corporate actions include non-cash acquisitions and stock splits.</t>
  </si>
  <si>
    <t>Investments (Held-To-Maturity Securities Disclosure) (Details) - USD ($) $ in Thousands</t>
  </si>
  <si>
    <t>Schedule of Held-to-maturity Securities [Line Items]</t>
  </si>
  <si>
    <t>Amortized Cost</t>
  </si>
  <si>
    <t>Net Unrealized Gains (Losses)</t>
  </si>
  <si>
    <t>Carrying Value</t>
  </si>
  <si>
    <t>Unrecognized Holding Gains</t>
  </si>
  <si>
    <t>Unrecognized Holding Losses</t>
  </si>
  <si>
    <t>HTM, Fair Value</t>
  </si>
  <si>
    <t>Held-to-maturity Securities Average Duration</t>
  </si>
  <si>
    <t>1 year 6 month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Government guaranteed agency securities fair value</t>
  </si>
  <si>
    <t>AFS Fixed Income Securities [Member] | Residential Mortgage Backed Securities [Member]</t>
  </si>
  <si>
    <t>[2]</t>
  </si>
  <si>
    <t>Equity Securities [Member]</t>
  </si>
  <si>
    <t>Equity Securities [Member] | Common Stock [Member]</t>
  </si>
  <si>
    <t>Equity Securities [Member] | Preferred Stock [Member]</t>
  </si>
  <si>
    <t>CMBS includes government guaranteed agency securities with a fair value of $7.4 million at September 30, 2015 and $13.2 million at December 31, 2014.</t>
  </si>
  <si>
    <t>RMBS includes government guaranteed agency securities with a fair value of $22.5 million at September 30, 2015 and $32.4 million at December 31, 2014.</t>
  </si>
  <si>
    <t>Investments (Fair Value and Gross Pre-Tax Net Unrealized Unrecognized Loss of Securities By Length of Time) (Details) - USD ($) $ in Thousands</t>
  </si>
  <si>
    <t>AFS Fair Value, Less than 12 months</t>
  </si>
  <si>
    <t>AFS Unrealized Losses, Less than 12 months</t>
  </si>
  <si>
    <t>AFS Fair Value, 12 months or longer</t>
  </si>
  <si>
    <t>AFS Unrealized Losses, 12 months or longer</t>
  </si>
  <si>
    <t>HTM Fair Value, Less than 12 months</t>
  </si>
  <si>
    <t>HTM Unrealized Losses, Less than 12 months</t>
  </si>
  <si>
    <t>HTM Unrecognized Gains, Less than 12 months</t>
  </si>
  <si>
    <t>HTM Fair Value, 12 months or longer</t>
  </si>
  <si>
    <t>HTM Unrealized Losses, 12 months or longer</t>
  </si>
  <si>
    <t>HTM Unrecognized Gains, 12 months or longer</t>
  </si>
  <si>
    <t>Total AFS and HTM Fair Value, Less than 12 months</t>
  </si>
  <si>
    <t>Total AFS and HTM Unrealized Losses, Less than 12 months</t>
  </si>
  <si>
    <t>Total AFS and HTM Securities Unrecognized Gains, Less Than 12 Months</t>
  </si>
  <si>
    <t>Total AFS and HTM Fair Value, 12 months or longer</t>
  </si>
  <si>
    <t>Total AFS and HTM Unrealized Losses, 12 months or longer</t>
  </si>
  <si>
    <t>Total AFS and HTM Securities Unrecognized Gains, 12 months or longer</t>
  </si>
  <si>
    <t>Common Stock [Member] | Equity Securities [Member]</t>
  </si>
  <si>
    <t>Preferred Stock [Member] | Equity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Unrecognized gains represent fair value fluctuations from the later of: (i) the date a security is designated as HTM; or (ii) the date that an OTTI charge is recognized on an HTM security.</t>
  </si>
  <si>
    <t>Investments (Number of Securities in an Unrealized Unrecognized Loss Position) (Details) $ in Thousands</t>
  </si>
  <si>
    <t>Sep. 30, 2015USD ($)Securities</t>
  </si>
  <si>
    <t>Dec. 31, 2014USD ($)Securities</t>
  </si>
  <si>
    <t>Schedule of Available-for-sale and held-to-maturity Securities [Line Items]</t>
  </si>
  <si>
    <t>Unrealized Unrecogniz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Investments (HTM Fixed Income Securities by Contractual Maturity) (Details)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Income securities by Contractual Maturity) (Details) - USD ($) $ in Thousands</t>
  </si>
  <si>
    <t>Due after 10 years fair value</t>
  </si>
  <si>
    <t>Total AFS fixed income securities</t>
  </si>
  <si>
    <t>Investments (Other Investment Portfolio by Strategy and the Remaining Commitment Amount Associated With Each Strategy) (Details) - USD ($) $ in Thousands</t>
  </si>
  <si>
    <t>Alternative Investments [Member]</t>
  </si>
  <si>
    <t>Remaining Commitment</t>
  </si>
  <si>
    <t>Other Investments [Member]</t>
  </si>
  <si>
    <t>Secondary Private Equity [Member] | Alternative Investments [Member]</t>
  </si>
  <si>
    <t>Private Equity [Member] | Alternative Investments [Member]</t>
  </si>
  <si>
    <t>Energy/Power Generation [Member] | Alternative Investments [Member]</t>
  </si>
  <si>
    <t>Real Estate [Member] | Alternative Investments [Member]</t>
  </si>
  <si>
    <t>Mezzanine Financing [Member] | Alternative Investments [Member]</t>
  </si>
  <si>
    <t>Distressed debt [Member] | Alternative Investments [Member]</t>
  </si>
  <si>
    <t>Venture Capital [Member] | Alternative Investments [Member]</t>
  </si>
  <si>
    <t>Other Securities [Member]</t>
  </si>
  <si>
    <t>Investments (Aggregated Income Statement Summarized Financial Information for Partnerhips in our Alternative Investment Portfolio) (Details) - USD ($) $ in Thousands</t>
  </si>
  <si>
    <t>Jun. 30, 2015</t>
  </si>
  <si>
    <t>Jun. 30, 2014</t>
  </si>
  <si>
    <t>Schedule of Equity Method Investments [Line Items]</t>
  </si>
  <si>
    <t>Investments accounted for under the equity method [Member]</t>
  </si>
  <si>
    <t>Net Investment Income</t>
  </si>
  <si>
    <t>Realized gains (losses)</t>
  </si>
  <si>
    <t>Net change in unrealized (depreciation) appreciation</t>
  </si>
  <si>
    <t>Investments (Investments Pledged as Collateral) (Details) $ in Millions</t>
  </si>
  <si>
    <t>Sep. 30, 2015USD ($)</t>
  </si>
  <si>
    <t>Investments Pledged As Collateral [Line Items]</t>
  </si>
  <si>
    <t>Fixed Income Securities Pledged For FHLBI Collateral</t>
  </si>
  <si>
    <t>Securities Pledged As Collateral For Reinsurance Obligations</t>
  </si>
  <si>
    <t>Carrying Value Bonds On Deposit With Various State And Regulatory Agencies</t>
  </si>
  <si>
    <t>Securities Pledged As Collateral</t>
  </si>
  <si>
    <t>Outstanding Borrowing With The Federal Home Loan Bank Of Indianapolis</t>
  </si>
  <si>
    <t>U.S. Government and Government Agencies [Member]</t>
  </si>
  <si>
    <t>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Net Investment Income [Line Items]</t>
  </si>
  <si>
    <t>Fixed Income Securities [Member]</t>
  </si>
  <si>
    <t>Short-Term Investments [Member]</t>
  </si>
  <si>
    <t>Investment Expenses [Member]</t>
  </si>
  <si>
    <t>Investments (OTTI by Asset Type) (Details) - USD ($) $ in Thousands</t>
  </si>
  <si>
    <t>OTTI Losses Gross</t>
  </si>
  <si>
    <t>Other-than-temporary impairments on fixed income securities recognized in other comprehensive income</t>
  </si>
  <si>
    <t>OTTI Losses Recognized in Earnings</t>
  </si>
  <si>
    <t>Residential Mortgage Backed Securities [Member] | AFS Fixed Income Securities [Member]</t>
  </si>
  <si>
    <t>Total AFS Securities [Member] | Equity Securities [Member]</t>
  </si>
  <si>
    <t>Common Stock [Member] | Total AFS Securities [Member] | Equity Securities [Member]</t>
  </si>
  <si>
    <t>Preferred Stock [Member] | Total AFS Securities [Member] | Equity Securities [Member]</t>
  </si>
  <si>
    <t>Investments (Gross Credit Loss Impairments of Fixed Maturity Securities for Which a Portion of the OTTI Charge was Recognized in OCI) (Details) - USD ($) $ in Thousands</t>
  </si>
  <si>
    <t>Balance, beginning of period</t>
  </si>
  <si>
    <t>Addition for the amount related to credit loss for which an OTTI was not previously recognized</t>
  </si>
  <si>
    <t>Reductions for securities sold during the period</t>
  </si>
  <si>
    <t>Reductions for securities for which the amount previously recognized in OCI was recognized in earnings because of intention or potential requirement to sell before recovery of amortized cost</t>
  </si>
  <si>
    <t>Additional increases to the amount related to credit loss for which an OTTI was previously recognized</t>
  </si>
  <si>
    <t>Accretion of credit loss impairments previously recognized due to an increase in cash flows expected to be collected</t>
  </si>
  <si>
    <t>Balance, end of period</t>
  </si>
  <si>
    <t>Investments (Components Of Net Realized Gains, Excluding OTTI Charges) (Details) - USD ($) $ in Thousands</t>
  </si>
  <si>
    <t>HTM fixed income securities Gains</t>
  </si>
  <si>
    <t>HTM fixed income securities Losses</t>
  </si>
  <si>
    <t>Other investments Gains</t>
  </si>
  <si>
    <t>Other Investments Losses</t>
  </si>
  <si>
    <t>Total net realized gains (excluding OTTI charges)</t>
  </si>
  <si>
    <t>Proceeds From Sale Of Available For Sale Securities</t>
  </si>
  <si>
    <t>AFS securities Gains</t>
  </si>
  <si>
    <t>AFS securities Losses</t>
  </si>
  <si>
    <t>Indebtedness (Details) - USD ($) $ in Millions</t>
  </si>
  <si>
    <t>Jan. 31, 2015</t>
  </si>
  <si>
    <t>Debt Instrument [Line Items]</t>
  </si>
  <si>
    <t>Number of Insurance Subsidiaries</t>
  </si>
  <si>
    <t>ten</t>
  </si>
  <si>
    <t>Indiana Subsidiaries that are members of the FHLBI</t>
  </si>
  <si>
    <t xml:space="preserve"> two</t>
  </si>
  <si>
    <t>Zero Point Sixty Three Percent Borrowing From Federal Home Loan Bank Due July 22, 2016 [Member]</t>
  </si>
  <si>
    <t>Unpaid principal amount interest rate</t>
  </si>
  <si>
    <t>0.63%</t>
  </si>
  <si>
    <t>Fair Value Measurements (Carrying Value and Estimated Fair Value of Financial Instruments) (Details) - USD ($) $ in Thousands</t>
  </si>
  <si>
    <t>Carrying Amount [Member]</t>
  </si>
  <si>
    <t>Held-to-maturity Securities</t>
  </si>
  <si>
    <t>Available-for-sale Securities</t>
  </si>
  <si>
    <t>Equity securities, AFS</t>
  </si>
  <si>
    <t>Short-term investments</t>
  </si>
  <si>
    <t>Carrying Amount [Member] | Zero Point Sixty Three Percent Borrowing From Federal Home Loan Bank Due July 22, 2016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Senior Notes [Member]</t>
  </si>
  <si>
    <t>Fair Value [Member]</t>
  </si>
  <si>
    <t>Fair Value [Member] | Zero Point Sixty Three Percent Borrowing From Federal Home Loan Bank Due July 22, 2016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Senior Notes [Member]</t>
  </si>
  <si>
    <t>Fair Value Measurements (Quantitative Disclosures of Fair Value Assets) (Details) - USD ($) $ in Thousands</t>
  </si>
  <si>
    <t>Available-for-sale Securities, Debt Securities</t>
  </si>
  <si>
    <t>Fair Value [Member] | Fair Value, Measurements, Recurring [Member]</t>
  </si>
  <si>
    <t>Total assets measured at fair value</t>
  </si>
  <si>
    <t>Fair Value [Member] | U.S. Government and Government Agenc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 Backed Securities [Member] | Fair Value, Measurements, Recurring [Member]</t>
  </si>
  <si>
    <t>Fair Value [Member] | Residential Mortgage Backed Securities [Member] | Fair Value, Measurements, Recurring [Member]</t>
  </si>
  <si>
    <t>Fair Value [Member] | Common Stock [Member] | Fair Value, Measurements, Recurring [Member]</t>
  </si>
  <si>
    <t>Fair Value [Member] |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1 There were no transfers of securities between Level 1 and Level 2.</t>
  </si>
  <si>
    <t>Fair Value Measurements (Changes in Fair Value of Securities Using Level 3 Inputs) (Details) - Common Stock [Member] - AFS Fixed Maturity Securities [Member] $ in Thousands</t>
  </si>
  <si>
    <t>Fair Value, Assets Measured on Recurring Basis, Unobservable Input Reconciliation [Line Items]</t>
  </si>
  <si>
    <t>Fair Value, December 31, 2014</t>
  </si>
  <si>
    <t>Total net (losses) gains for the period included in other comprehensive income</t>
  </si>
  <si>
    <t>Total net (losses) gains for the period included in net income</t>
  </si>
  <si>
    <t>Purchases</t>
  </si>
  <si>
    <t>Sales</t>
  </si>
  <si>
    <t>Issuances</t>
  </si>
  <si>
    <t>Settlements</t>
  </si>
  <si>
    <t>Transfers into Level 3</t>
  </si>
  <si>
    <t>Transfers out of Level 3</t>
  </si>
  <si>
    <t>Fair Value, September 30, 2015</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 Backed Securities [Member] | Fair Value [Member]</t>
  </si>
  <si>
    <t>Commercial Mortgage Backed Securities [Member] | Quoted Prices in Active Markets for Identical Assets/Liabilities (Level 1) [Member]</t>
  </si>
  <si>
    <t>Commercial Mortgage Backed Securities [Member] | Significant Other Observable Inputs (Level 2) [Member]</t>
  </si>
  <si>
    <t>Commercial Mortgage Backed Securities [Member] | Significant Unobservable Inputs (Level 3) [Member]</t>
  </si>
  <si>
    <t>Zero Point Sixty Three Percent Borrowing From Federal Home Loan Bank Due July 22, 2016 [Member] | Fair Value [Member]</t>
  </si>
  <si>
    <t>Zero Point Sixty Three Percent Borrowing From Federal Home Loan Bank Due July 22, 2016 [Member] | Quoted Prices in Active Markets for Identical Assets/Liabilities (Level 1) [Member]</t>
  </si>
  <si>
    <t>Zero Point Sixty Three Percent Borrowing From Federal Home Loan Bank Due July 22, 2016 [Member] | Significant Other Observable Inputs (Level 2) [Member]</t>
  </si>
  <si>
    <t>Zero Point Sixty Three Percent Borrowing From Federal Home Loan Bank Due July 22, 2016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Senior Notes [Member] | Fair Value [Member]</t>
  </si>
  <si>
    <t>Five Point Eight Hundred Seventy Five Senior Notes [Member] | Quoted Prices in Active Markets for Identical Assets/Liabilities (Level 1) [Member]</t>
  </si>
  <si>
    <t>Five Point Eight Hundred Seventy Five Senior Notes [Member] | Significant Other Observable Inputs (Level 2) [Member]</t>
  </si>
  <si>
    <t>Five Point Eight Hundred Seventy Five Senior Notes [Member] | Significant Unobservable Inputs (Level 3) [Member]</t>
  </si>
  <si>
    <t>Reinsurance (List of Direct, Assumed, and Ceded Reinsurance Amounts) (Details) - USD ($) $ in Thousands</t>
  </si>
  <si>
    <t>Premiums written:</t>
  </si>
  <si>
    <t>Direct</t>
  </si>
  <si>
    <t>Assumed</t>
  </si>
  <si>
    <t>Ceded premiums written</t>
  </si>
  <si>
    <t>Net</t>
  </si>
  <si>
    <t>Premiums earned:</t>
  </si>
  <si>
    <t>Ceded premiums earned</t>
  </si>
  <si>
    <t>Loss and loss expense incurred:</t>
  </si>
  <si>
    <t>Ceded loss and loss expense incurred</t>
  </si>
  <si>
    <t>Reinsurance (Ceded Premiums and Losses Related to Flood Operations) (Details) - USD ($) $ in Thousands</t>
  </si>
  <si>
    <t>Percentage of NFIP claims ceded by federal government</t>
  </si>
  <si>
    <t>100.00%</t>
  </si>
  <si>
    <t>Segment Information Narrative (Details) $ in Thousands</t>
  </si>
  <si>
    <t>Mar. 31, 2014USD ($)</t>
  </si>
  <si>
    <t>Sep. 30, 2014USD ($)</t>
  </si>
  <si>
    <t>Number of Operating Segments</t>
  </si>
  <si>
    <t>Gross premiums of self-insured pooled group renewal book of business sold</t>
  </si>
  <si>
    <t>Proceeds from sale of renewal rights</t>
  </si>
  <si>
    <t>Segment Information (Revenue by Segment) (Details) - USD ($) $ in Thousands</t>
  </si>
  <si>
    <t>Segment Reporting Information [Line Items]</t>
  </si>
  <si>
    <t>Total net premiums earned</t>
  </si>
  <si>
    <t>Total investment revenues</t>
  </si>
  <si>
    <t>Operating Segments [Member]</t>
  </si>
  <si>
    <t>Other Income [Member]</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Personal Lines [Member]</t>
  </si>
  <si>
    <t>Standard Personal Lines [Member] | Miscellaneous Income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ommercial Automobile [Member]</t>
  </si>
  <si>
    <t>Excess And Surplus Operations [Member] | General Liability [Member]</t>
  </si>
  <si>
    <t>Excess And Surplus Operations [Member] | Commercial Property [Member]</t>
  </si>
  <si>
    <t>Segment Information (Income Before Federal Income Tax) (Details) - USD ($) $ in Thousands</t>
  </si>
  <si>
    <t>Tax on investment income</t>
  </si>
  <si>
    <t>Total investment income after federal income tax</t>
  </si>
  <si>
    <t>Underwriting gain (loss), before federal income tax</t>
  </si>
  <si>
    <t>GAAP combined ratio</t>
  </si>
  <si>
    <t>88.70%</t>
  </si>
  <si>
    <t>92.10%</t>
  </si>
  <si>
    <t>90.30%</t>
  </si>
  <si>
    <t>96.20%</t>
  </si>
  <si>
    <t>Statutory combined ratio</t>
  </si>
  <si>
    <t>88.40%</t>
  </si>
  <si>
    <t>90.90%</t>
  </si>
  <si>
    <t>89.40%</t>
  </si>
  <si>
    <t>95.50%</t>
  </si>
  <si>
    <t>96.10%</t>
  </si>
  <si>
    <t>89.20%</t>
  </si>
  <si>
    <t>102.00%</t>
  </si>
  <si>
    <t>95.00%</t>
  </si>
  <si>
    <t>88.90%</t>
  </si>
  <si>
    <t>101.70%</t>
  </si>
  <si>
    <t>99.90%</t>
  </si>
  <si>
    <t>104.40%</t>
  </si>
  <si>
    <t>103.80%</t>
  </si>
  <si>
    <t>104.00%</t>
  </si>
  <si>
    <t>100.40%</t>
  </si>
  <si>
    <t>101.10%</t>
  </si>
  <si>
    <t>102.90%</t>
  </si>
  <si>
    <t>101.80%</t>
  </si>
  <si>
    <t>100.3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General corporate and other expenses</t>
  </si>
  <si>
    <t>Total all segments</t>
  </si>
  <si>
    <t>Retirement Plans (Components of Net Periodic Benefit Cost) (Details) - USD ($) $ in Thousands</t>
  </si>
  <si>
    <t>Retirement Income Plan [Member]</t>
  </si>
  <si>
    <t>Defined Benefit Plans and Other Postretirement Benefit Plans Table Text Block [Line Items]</t>
  </si>
  <si>
    <t>Service cost</t>
  </si>
  <si>
    <t>Interest cost</t>
  </si>
  <si>
    <t>Expected return on plan assets</t>
  </si>
  <si>
    <t>Amortization of unrecognized net actuarial loss</t>
  </si>
  <si>
    <t>Total net periodic cost</t>
  </si>
  <si>
    <t>Retirement Life Plan [Member]</t>
  </si>
  <si>
    <t>Retirement Plans (Weighted-Average Expense Assumptions) (Details) - USD ($) $ in Millions</t>
  </si>
  <si>
    <t>Discount rate</t>
  </si>
  <si>
    <t>4.29%</t>
  </si>
  <si>
    <t>5.16%</t>
  </si>
  <si>
    <t>6.27%</t>
  </si>
  <si>
    <t>6.92%</t>
  </si>
  <si>
    <t>Rate of compensation increase</t>
  </si>
  <si>
    <t>4.00%</t>
  </si>
  <si>
    <t>Contributions by Employer</t>
  </si>
  <si>
    <t>Retirement Income Plan [Member] | Scenario, Forecast [Member]</t>
  </si>
  <si>
    <t>Estimated contribution from the employer</t>
  </si>
  <si>
    <t>4.08%</t>
  </si>
  <si>
    <t>4.85%</t>
  </si>
  <si>
    <t>0.00%</t>
  </si>
  <si>
    <t>Comprehensive Income (Components of Comprehensive Income-Gross and Net of Tax) (Details) - USD ($) $ in Thousands</t>
  </si>
  <si>
    <t>Net income, Gross</t>
  </si>
  <si>
    <t>Unrealized holding gains (losses) during the period, Gross</t>
  </si>
  <si>
    <t>Amounts reclassified into net income: HTM securities, Gross</t>
  </si>
  <si>
    <t>Amounts reclassified into net income: Non-credit OTTI, Gross</t>
  </si>
  <si>
    <t>Realized gains on AFS securities, Gross</t>
  </si>
  <si>
    <t>Net unrealized gains (losses), Gross</t>
  </si>
  <si>
    <t>Amount reclassified into net income: Net actuarial loss, Gross</t>
  </si>
  <si>
    <t>Defined pension and other post-retirement benefit plans, Gross</t>
  </si>
  <si>
    <t>Other comprehensive income (loss), Gross</t>
  </si>
  <si>
    <t>Comprehensive income before tax</t>
  </si>
  <si>
    <t>Net income, Tax</t>
  </si>
  <si>
    <t>Unrealized holding gains (losses) during the period, Tax</t>
  </si>
  <si>
    <t>Amounts reclassified into net income: HTM securities, Tax</t>
  </si>
  <si>
    <t>Amounts reclassified into net income: Non-credit OTTI, Tax</t>
  </si>
  <si>
    <t>Realized gains on AFS securities, Tax</t>
  </si>
  <si>
    <t>Net unrealized gains (losses), Tax</t>
  </si>
  <si>
    <t>Amount reclassified into net income: Net actuarial loss, Tax</t>
  </si>
  <si>
    <t>Defined pension and other post-retirement benefit plans, Tax</t>
  </si>
  <si>
    <t>Other comprehensive income (loss), Tax</t>
  </si>
  <si>
    <t>Comprehensive income Tax</t>
  </si>
  <si>
    <t>Amounts reclassified into net income: HTM Securities</t>
  </si>
  <si>
    <t>Amounts reclassified into net income: Non-credit other-than-temporary impairments on disposed securities</t>
  </si>
  <si>
    <t>Realized gains on available-for-sale securities</t>
  </si>
  <si>
    <t>Comprehensive Income (Components of Accumulated Other Comprehensive Income) (Details) - USD ($) $ in Thousands</t>
  </si>
  <si>
    <t>Accumulated Other Comprehensive Income (Loss) [Line Items]</t>
  </si>
  <si>
    <t>Beginning Balance,December 31, 2014</t>
  </si>
  <si>
    <t>OCI before reclassifications, Defined Benefit Pension and Post Retirement Plans</t>
  </si>
  <si>
    <t>Amounts reclassified from AOCI, HTM Related</t>
  </si>
  <si>
    <t>Amounts reclassified from AOCI, All Other</t>
  </si>
  <si>
    <t>Other Comprehensive Income, Defined Benefit Pension and Post Retirement Plans, Adjustment, Net of Tax</t>
  </si>
  <si>
    <t>Ending Balance, September 30, 2015</t>
  </si>
  <si>
    <t>Available-for-sale Securities [Member]</t>
  </si>
  <si>
    <t>OCI before reclassifications</t>
  </si>
  <si>
    <t>Investments [Member]</t>
  </si>
  <si>
    <t>Amounts reclassified from AOCI</t>
  </si>
  <si>
    <t>Accumulated Other-than-Temporary Impairment [Member]</t>
  </si>
  <si>
    <t>Accumulated Net Unrealized Investment Gain (Loss) [Member] | Held-to-maturity Securities [Member]</t>
  </si>
  <si>
    <t>Accumulated Defined Benefit Plans Adjustment [Member]</t>
  </si>
  <si>
    <t>Accumulated other comprehensive income (loss) [Member]</t>
  </si>
  <si>
    <t>Comprehensive Income (Reclassification out of AOCI) (Details) - USD ($) $ in Thousands</t>
  </si>
  <si>
    <t>Amounts reclassified into net income: Non-credit OTTI</t>
  </si>
  <si>
    <t>Non-credit OTTI, Tax</t>
  </si>
  <si>
    <t>Reclassification of net unrealized gains on HTM securities including disposals and amortization</t>
  </si>
  <si>
    <t>Total HTM Related, Tax</t>
  </si>
  <si>
    <t>Realized gains on AFS disposals and OTTI</t>
  </si>
  <si>
    <t>Total realized gains on AFS disposals and OTTI</t>
  </si>
  <si>
    <t>Amounts reclassified into net income: realized gains on available for sale securities</t>
  </si>
  <si>
    <t>Investment Income [Member]</t>
  </si>
  <si>
    <t>Amortization of net unrealized gains on HTM securities</t>
  </si>
  <si>
    <t>Income Before Federal Income Tax [Member]</t>
  </si>
  <si>
    <t>Total Federal Income Tax Expense [Member]</t>
  </si>
  <si>
    <t>Net Income Financial Statement Line Item [Member]</t>
  </si>
  <si>
    <t>Reclassification from Accumulated Other Comprehensive Income, Current Period, Net of Tax</t>
  </si>
  <si>
    <t>Net Realized Investment Gains [Member]</t>
  </si>
  <si>
    <t>Unrealized gains and losses on HTM disposals</t>
  </si>
  <si>
    <t>Net Realized Investment Gains [Member] | Non-credit OTTI on Disposed Securities [Member]</t>
  </si>
  <si>
    <t>Loss And Loss Expense Incurred [Member]</t>
  </si>
  <si>
    <t>Policy acquisition costs [Member]</t>
  </si>
  <si>
    <t>Subsequent Events Narrative (Details) - $ / shares</t>
  </si>
  <si>
    <t>Percentage Increase For Stockholders Dividends Declared</t>
  </si>
  <si>
    <t>7.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230557</v>
      </c>
    </row>
    <row r="11" spans="1:3">
      <c s="4" t="s" r="A11">
        <v>17</v>
      </c>
      <c s="4" t="s" r="B11">
        <v>18</v>
      </c>
    </row>
    <row r="12" spans="1:3">
      <c s="4" t="s" r="A12">
        <v>19</v>
      </c>
      <c s="4" t="s" r="B12">
        <v>20</v>
      </c>
    </row>
    <row r="13" spans="1:3">
      <c s="4" t="s" r="A13">
        <v>21</v>
      </c>
      <c s="5" t="n" r="C13">
        <v>57195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03</v>
      </c>
      <c s="2" t="s" r="B1">
        <v>1</v>
      </c>
    </row>
    <row r="2" spans="1:2">
      <c s="2" t="s" r="B2">
        <v>2</v>
      </c>
    </row>
    <row r="3" spans="1:2">
      <c s="3" t="s" r="A3">
        <v>204</v>
      </c>
    </row>
    <row r="4" spans="1:2">
      <c s="4" t="s" r="A4">
        <v>203</v>
      </c>
      <c s="4" t="s"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206</v>
      </c>
      <c s="2" t="s" r="B1">
        <v>1</v>
      </c>
    </row>
    <row r="2" spans="1:2">
      <c s="2" t="s" r="B2">
        <v>2</v>
      </c>
    </row>
    <row r="3" spans="1:2">
      <c s="3" t="s" r="A3">
        <v>207</v>
      </c>
    </row>
    <row r="4" spans="1:2">
      <c s="4" t="s" r="A4">
        <v>206</v>
      </c>
      <c s="4" t="s"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209</v>
      </c>
      <c s="2" t="s" r="B1">
        <v>1</v>
      </c>
    </row>
    <row r="2" spans="1:2">
      <c s="2" t="s" r="B2">
        <v>2</v>
      </c>
    </row>
    <row r="3" spans="1:2">
      <c s="3" t="s" r="A3">
        <v>210</v>
      </c>
    </row>
    <row r="4" spans="1:2">
      <c s="4" t="s" r="A4">
        <v>209</v>
      </c>
      <c s="4" t="s"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229869</v>
      </c>
      <c s="7" t="n" r="C3">
        <v>318137</v>
      </c>
    </row>
    <row r="4" spans="1:3">
      <c s="4" t="s" r="A4">
        <v>26</v>
      </c>
      <c s="5" t="n" r="B4">
        <v>4351046</v>
      </c>
      <c s="5" t="n" r="C4">
        <v>4066122</v>
      </c>
    </row>
    <row r="5" spans="1:3">
      <c s="4" t="s" r="A5">
        <v>27</v>
      </c>
      <c s="5" t="n" r="B5">
        <v>221951</v>
      </c>
      <c s="5" t="n" r="C5">
        <v>191400</v>
      </c>
    </row>
    <row r="6" spans="1:3">
      <c s="4" t="s" r="A6">
        <v>28</v>
      </c>
      <c s="5" t="n" r="B6">
        <v>125855</v>
      </c>
      <c s="5" t="n" r="C6">
        <v>131972</v>
      </c>
    </row>
    <row r="7" spans="1:3">
      <c s="4" t="s" r="A7">
        <v>29</v>
      </c>
      <c s="5" t="n" r="B7">
        <v>85146</v>
      </c>
      <c s="5" t="n" r="C7">
        <v>99203</v>
      </c>
    </row>
    <row r="8" spans="1:3">
      <c s="4" t="s" r="A8">
        <v>30</v>
      </c>
      <c s="5" t="n" r="B8">
        <v>5013867</v>
      </c>
      <c s="5" t="n" r="C8">
        <v>4806834</v>
      </c>
    </row>
    <row r="9" spans="1:3">
      <c s="4" t="s" r="A9">
        <v>31</v>
      </c>
      <c s="5" t="n" r="B9">
        <v>15113</v>
      </c>
      <c s="5" t="n" r="C9">
        <v>23959</v>
      </c>
    </row>
    <row r="10" spans="1:3">
      <c s="4" t="s" r="A10">
        <v>32</v>
      </c>
      <c s="5" t="n" r="B10">
        <v>38009</v>
      </c>
      <c s="5" t="n" r="C10">
        <v>38901</v>
      </c>
    </row>
    <row r="11" spans="1:3">
      <c s="4" t="s" r="A11">
        <v>33</v>
      </c>
      <c s="5" t="n" r="B11">
        <v>653966</v>
      </c>
      <c s="5" t="n" r="C11">
        <v>558778</v>
      </c>
    </row>
    <row r="12" spans="1:3">
      <c s="4" t="s" r="A12">
        <v>34</v>
      </c>
      <c s="5" t="n" r="B12">
        <v>561364</v>
      </c>
      <c s="5" t="n" r="C12">
        <v>581548</v>
      </c>
    </row>
    <row r="13" spans="1:3">
      <c s="4" t="s" r="A13">
        <v>35</v>
      </c>
      <c s="5" t="n" r="B13">
        <v>148634</v>
      </c>
      <c s="5" t="n" r="C13">
        <v>146993</v>
      </c>
    </row>
    <row r="14" spans="1:3">
      <c s="4" t="s" r="A14">
        <v>36</v>
      </c>
      <c s="5" t="n" r="B14">
        <v>93062</v>
      </c>
      <c s="5" t="n" r="C14">
        <v>98449</v>
      </c>
    </row>
    <row r="15" spans="1:3">
      <c s="4" t="s" r="A15">
        <v>37</v>
      </c>
      <c s="5" t="n" r="B15">
        <v>65657</v>
      </c>
      <c s="5" t="n" r="C15">
        <v>59416</v>
      </c>
    </row>
    <row r="16" spans="1:3">
      <c s="4" t="s" r="A16">
        <v>38</v>
      </c>
      <c s="5" t="n" r="B16">
        <v>213666</v>
      </c>
      <c s="5" t="n" r="C16">
        <v>185608</v>
      </c>
    </row>
    <row r="17" spans="1:3">
      <c s="4" t="s" r="A17">
        <v>39</v>
      </c>
      <c s="5" t="n" r="B17">
        <v>7849</v>
      </c>
      <c s="5" t="n" r="C17">
        <v>7849</v>
      </c>
    </row>
    <row r="18" spans="1:3">
      <c s="4" t="s" r="A18">
        <v>40</v>
      </c>
      <c s="5" t="n" r="B18">
        <v>86930</v>
      </c>
      <c s="5" t="n" r="C18">
        <v>73215</v>
      </c>
    </row>
    <row r="19" spans="1:3">
      <c s="4" t="s" r="A19">
        <v>41</v>
      </c>
      <c s="5" t="n" r="B19">
        <v>6898117</v>
      </c>
      <c s="5" t="n" r="C19">
        <v>6581550</v>
      </c>
    </row>
    <row r="20" spans="1:3">
      <c s="3" t="s" r="A20">
        <v>42</v>
      </c>
    </row>
    <row r="21" spans="1:3">
      <c s="4" t="s" r="A21">
        <v>43</v>
      </c>
      <c s="5" t="n" r="B21">
        <v>3517751</v>
      </c>
      <c s="5" t="n" r="C21">
        <v>3477870</v>
      </c>
    </row>
    <row r="22" spans="1:3">
      <c s="4" t="s" r="A22">
        <v>44</v>
      </c>
      <c s="5" t="n" r="B22">
        <v>1218884</v>
      </c>
      <c s="5" t="n" r="C22">
        <v>1095819</v>
      </c>
    </row>
    <row r="23" spans="1:3">
      <c s="4" t="s" r="A23">
        <v>45</v>
      </c>
      <c s="5" t="n" r="B23">
        <v>394309</v>
      </c>
      <c s="5" t="n" r="C23">
        <v>379297</v>
      </c>
    </row>
    <row r="24" spans="1:3">
      <c s="4" t="s" r="A24">
        <v>46</v>
      </c>
      <c s="5" t="n" r="B24">
        <v>12607</v>
      </c>
      <c s="5" t="n" r="C24">
        <v>3921</v>
      </c>
    </row>
    <row r="25" spans="1:3">
      <c s="4" t="s" r="A25">
        <v>47</v>
      </c>
      <c s="5" t="n" r="B25">
        <v>158044</v>
      </c>
      <c s="5" t="n" r="C25">
        <v>158382</v>
      </c>
    </row>
    <row r="26" spans="1:3">
      <c s="4" t="s" r="A26">
        <v>48</v>
      </c>
      <c s="5" t="n" r="B26">
        <v>237500</v>
      </c>
      <c s="5" t="n" r="C26">
        <v>190675</v>
      </c>
    </row>
    <row r="27" spans="1:3">
      <c s="4" t="s" r="A27">
        <v>49</v>
      </c>
      <c s="5" t="n" r="B27">
        <v>5539095</v>
      </c>
      <c s="5" t="n" r="C27">
        <v>5305964</v>
      </c>
    </row>
    <row r="28" spans="1:3">
      <c s="3" t="s" r="A28">
        <v>50</v>
      </c>
    </row>
    <row r="29" spans="1:3">
      <c s="4" t="s" r="A29">
        <v>51</v>
      </c>
      <c s="5" t="n" r="B29">
        <v>0</v>
      </c>
      <c s="5" t="n" r="C29">
        <v>0</v>
      </c>
    </row>
    <row r="30" spans="1:3">
      <c s="4" t="s" r="A30">
        <v>52</v>
      </c>
      <c s="5" t="n" r="B30">
        <v>201348</v>
      </c>
      <c s="5" t="n" r="C30">
        <v>199896</v>
      </c>
    </row>
    <row r="31" spans="1:3">
      <c s="4" t="s" r="A31">
        <v>53</v>
      </c>
      <c s="5" t="n" r="B31">
        <v>320987</v>
      </c>
      <c s="5" t="n" r="C31">
        <v>305385</v>
      </c>
    </row>
    <row r="32" spans="1:3">
      <c s="4" t="s" r="A32">
        <v>54</v>
      </c>
      <c s="5" t="n" r="B32">
        <v>1409536</v>
      </c>
      <c s="5" t="n" r="C32">
        <v>1313440</v>
      </c>
    </row>
    <row r="33" spans="1:3">
      <c s="4" t="s" r="A33">
        <v>55</v>
      </c>
      <c s="5" t="n" r="B33">
        <v>-6039</v>
      </c>
      <c s="5" t="n" r="C33">
        <v>19788</v>
      </c>
    </row>
    <row r="34" spans="1:3">
      <c s="4" t="s" r="A34">
        <v>56</v>
      </c>
      <c s="5" t="n" r="B34">
        <v>-566810</v>
      </c>
      <c s="5" t="n" r="C34">
        <v>-562923</v>
      </c>
    </row>
    <row r="35" spans="1:3">
      <c s="4" t="s" r="A35">
        <v>57</v>
      </c>
      <c s="7" t="n" r="B35">
        <v>1359022</v>
      </c>
      <c s="7" t="n" r="C35">
        <v>1275586</v>
      </c>
    </row>
    <row r="36" spans="1:3">
      <c s="4" t="s" r="A36">
        <v>58</v>
      </c>
      <c s="4" t="s" r="B36">
        <v>59</v>
      </c>
      <c s="4" t="s" r="C36">
        <v>59</v>
      </c>
    </row>
    <row r="37" spans="1:3">
      <c s="4" t="s" r="A37">
        <v>60</v>
      </c>
      <c s="7" t="n" r="B37">
        <v>6898117</v>
      </c>
      <c s="7" t="n" r="C37">
        <v>6581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2</v>
      </c>
      <c s="2" t="s" r="B1">
        <v>1</v>
      </c>
    </row>
    <row r="2" spans="1:2">
      <c s="2" t="s" r="B2">
        <v>2</v>
      </c>
    </row>
    <row r="3" spans="1:2">
      <c s="3" t="s" r="A3">
        <v>213</v>
      </c>
    </row>
    <row r="4" spans="1:2">
      <c s="4" t="s" r="A4">
        <v>214</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16</v>
      </c>
      <c s="2" t="s" r="B1">
        <v>1</v>
      </c>
    </row>
    <row r="2" spans="1:2">
      <c s="2" t="s" r="B2">
        <v>2</v>
      </c>
    </row>
    <row r="3" spans="1:2">
      <c s="3" t="s" r="A3">
        <v>186</v>
      </c>
    </row>
    <row r="4" spans="1:2">
      <c s="4" t="s" r="A4">
        <v>217</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t="s" r="A1">
        <v>219</v>
      </c>
      <c s="2" t="s" r="B1">
        <v>1</v>
      </c>
    </row>
    <row r="2" spans="1:2">
      <c s="2" t="s" r="B2">
        <v>2</v>
      </c>
    </row>
    <row r="3" spans="1:2">
      <c s="3" t="s" r="A3">
        <v>220</v>
      </c>
    </row>
    <row r="4" spans="1:2">
      <c s="4" t="s" r="A4">
        <v>221</v>
      </c>
      <c s="4" t="s" r="B4">
        <v>222</v>
      </c>
    </row>
    <row r="5" spans="1:2">
      <c s="4" t="s" r="A5">
        <v>223</v>
      </c>
      <c s="4" t="s" r="B5">
        <v>224</v>
      </c>
    </row>
    <row r="6" spans="1:2">
      <c s="4" t="s" r="A6">
        <v>225</v>
      </c>
      <c s="4" t="s" r="B6">
        <v>226</v>
      </c>
    </row>
    <row r="7" spans="1:2">
      <c s="4" t="s" r="A7">
        <v>227</v>
      </c>
      <c s="4" t="s" r="B7">
        <v>228</v>
      </c>
    </row>
    <row r="8" spans="1:2">
      <c s="4" t="s" r="A8">
        <v>229</v>
      </c>
      <c s="4" t="s" r="B8">
        <v>230</v>
      </c>
    </row>
    <row r="9" spans="1:2">
      <c s="4" t="s" r="A9">
        <v>231</v>
      </c>
      <c s="4" t="s" r="B9">
        <v>232</v>
      </c>
    </row>
    <row r="10" spans="1:2">
      <c s="4" t="s" r="A10">
        <v>233</v>
      </c>
      <c s="4" t="s" r="B10">
        <v>234</v>
      </c>
    </row>
    <row r="11" spans="1:2">
      <c s="4" t="s" r="A11">
        <v>235</v>
      </c>
      <c s="4" t="s" r="B11">
        <v>236</v>
      </c>
    </row>
    <row r="12" spans="1:2">
      <c s="4" t="s" r="A12">
        <v>237</v>
      </c>
      <c s="4" t="s" r="B12">
        <v>238</v>
      </c>
    </row>
    <row r="13" spans="1:2">
      <c s="4" t="s" r="A13">
        <v>239</v>
      </c>
      <c s="4" t="s" r="B13">
        <v>240</v>
      </c>
    </row>
    <row r="14" spans="1:2">
      <c s="4" t="s" r="A14">
        <v>241</v>
      </c>
      <c s="4" t="s" r="B14">
        <v>242</v>
      </c>
    </row>
    <row r="15" spans="1:2">
      <c s="4" t="s" r="A15">
        <v>243</v>
      </c>
    </row>
    <row r="16" spans="1:2">
      <c s="3" t="s" r="A16">
        <v>220</v>
      </c>
    </row>
    <row r="17" spans="1:2">
      <c s="4" t="s" r="A17">
        <v>244</v>
      </c>
      <c s="4" t="s" r="B17">
        <v>245</v>
      </c>
    </row>
    <row r="18" spans="1:2">
      <c s="4" t="s" r="A18">
        <v>246</v>
      </c>
    </row>
    <row r="19" spans="1:2">
      <c s="3" t="s" r="A19">
        <v>220</v>
      </c>
    </row>
    <row r="20" spans="1:2">
      <c s="4" t="s" r="A20">
        <v>244</v>
      </c>
      <c s="4" t="s" r="B20">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48</v>
      </c>
      <c s="2" t="s" r="B1">
        <v>1</v>
      </c>
    </row>
    <row r="2" spans="1:2">
      <c s="2" t="s" r="B2">
        <v>2</v>
      </c>
    </row>
    <row r="3" spans="1:2">
      <c s="3" t="s" r="A3">
        <v>249</v>
      </c>
    </row>
    <row r="4" spans="1:2">
      <c s="4" t="s" r="A4">
        <v>250</v>
      </c>
      <c s="4" t="s" r="B4">
        <v>251</v>
      </c>
    </row>
    <row r="5" spans="1:2">
      <c s="4" t="s" r="A5">
        <v>252</v>
      </c>
      <c s="4" t="s" r="B5">
        <v>253</v>
      </c>
    </row>
    <row r="6" spans="1:2">
      <c s="4" t="s" r="A6">
        <v>254</v>
      </c>
      <c s="4" t="s" r="B6">
        <v>255</v>
      </c>
    </row>
    <row r="7" spans="1:2">
      <c s="4" t="s" r="A7">
        <v>256</v>
      </c>
      <c s="4" t="s" r="B7">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t="s" r="A1">
        <v>258</v>
      </c>
      <c s="2" t="s" r="B1">
        <v>1</v>
      </c>
    </row>
    <row r="2" spans="1:2">
      <c s="2" t="s" r="B2">
        <v>2</v>
      </c>
    </row>
    <row r="3" spans="1:2">
      <c s="3" t="s" r="A3">
        <v>198</v>
      </c>
    </row>
    <row r="4" spans="1:2">
      <c s="4" t="s" r="A4">
        <v>259</v>
      </c>
      <c s="4" t="s" r="B4">
        <v>260</v>
      </c>
    </row>
    <row r="5" spans="1:2">
      <c s="4" t="s" r="A5">
        <v>261</v>
      </c>
      <c s="4" t="s" r="B5">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63</v>
      </c>
      <c s="2" t="s" r="B1">
        <v>1</v>
      </c>
    </row>
    <row r="2" spans="1:2">
      <c s="2" t="s" r="B2">
        <v>2</v>
      </c>
    </row>
    <row r="3" spans="1:2">
      <c s="3" t="s" r="A3">
        <v>201</v>
      </c>
    </row>
    <row r="4" spans="1:2">
      <c s="4" t="s" r="A4">
        <v>264</v>
      </c>
      <c s="4" t="s" r="B4">
        <v>265</v>
      </c>
    </row>
    <row r="5" spans="1:2">
      <c s="4" t="s" r="A5">
        <v>266</v>
      </c>
      <c s="4" t="s" r="B5">
        <v>267</v>
      </c>
    </row>
    <row r="6" spans="1:2">
      <c s="4" t="s" r="A6">
        <v>268</v>
      </c>
      <c s="4" t="s" r="B6">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270</v>
      </c>
      <c s="2" t="s" r="B1">
        <v>1</v>
      </c>
    </row>
    <row r="2" spans="1:2">
      <c s="2" t="s" r="B2">
        <v>2</v>
      </c>
    </row>
    <row r="3" spans="1:2">
      <c s="3" t="s" r="A3">
        <v>204</v>
      </c>
    </row>
    <row r="4" spans="1:2">
      <c s="4" t="s" r="A4">
        <v>271</v>
      </c>
      <c s="4" t="s" r="B4">
        <v>272</v>
      </c>
    </row>
    <row r="5" spans="1:2">
      <c s="4" t="s" r="A5">
        <v>273</v>
      </c>
      <c s="4" t="s" r="B5">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t="s" r="A1">
        <v>275</v>
      </c>
      <c s="2" t="s" r="B1">
        <v>1</v>
      </c>
    </row>
    <row r="2" spans="1:2">
      <c s="2" t="s" r="B2">
        <v>2</v>
      </c>
    </row>
    <row r="3" spans="1:2">
      <c s="3" t="s" r="A3">
        <v>207</v>
      </c>
    </row>
    <row r="4" spans="1:2">
      <c s="4" t="s" r="A4">
        <v>276</v>
      </c>
      <c s="4" t="s" r="B4">
        <v>277</v>
      </c>
    </row>
    <row r="5" spans="1:2">
      <c s="4" t="s" r="A5">
        <v>278</v>
      </c>
      <c s="4" t="s" r="B5">
        <v>279</v>
      </c>
    </row>
    <row r="6" spans="1:2">
      <c s="4" t="s" r="A6">
        <v>280</v>
      </c>
      <c s="4" t="s" r="B6">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282</v>
      </c>
      <c s="2" t="s" r="C1">
        <v>1</v>
      </c>
    </row>
    <row r="2" spans="1:4">
      <c s="2" t="s" r="C2">
        <v>2</v>
      </c>
      <c s="2" t="s" r="D2">
        <v>77</v>
      </c>
    </row>
    <row r="3" spans="1:4">
      <c s="4" t="s" r="A3">
        <v>283</v>
      </c>
      <c s="7" t="n" r="C3">
        <v>13843</v>
      </c>
      <c s="7" t="n" r="D3">
        <v>14089</v>
      </c>
    </row>
    <row r="4" spans="1:4">
      <c s="4" t="s" r="A4">
        <v>284</v>
      </c>
      <c s="5" t="n" r="C4">
        <v>18500</v>
      </c>
      <c s="5" t="n" r="D4">
        <v>4699</v>
      </c>
    </row>
    <row r="5" spans="1:4">
      <c s="4" t="s" r="A5">
        <v>285</v>
      </c>
      <c s="4" t="s" r="B5">
        <v>286</v>
      </c>
      <c s="5" t="n" r="C5">
        <v>4239</v>
      </c>
      <c s="5" t="n" r="D5">
        <v>334</v>
      </c>
    </row>
    <row r="6" spans="1:4">
      <c s="4" t="s" r="A6">
        <v>287</v>
      </c>
      <c s="5" t="n" r="C6">
        <v>6933</v>
      </c>
      <c s="5" t="n" r="D6">
        <v>4853</v>
      </c>
    </row>
    <row r="7" spans="1:4">
      <c s="4" t="s" r="A7">
        <v>288</v>
      </c>
    </row>
    <row r="8" spans="1:4">
      <c s="4" t="s" r="A8">
        <v>289</v>
      </c>
      <c s="5" t="n" r="C8">
        <v>35425</v>
      </c>
      <c s="5" t="n" r="D8">
        <v>14954</v>
      </c>
    </row>
    <row r="9" spans="1:4">
      <c s="4" t="s" r="A9">
        <v>290</v>
      </c>
    </row>
    <row r="10" spans="1:4">
      <c s="4" t="s" r="A10">
        <v>289</v>
      </c>
      <c s="5" t="n" r="C10">
        <v>10045</v>
      </c>
      <c s="5" t="n" r="D10">
        <v>4288</v>
      </c>
    </row>
    <row r="11" spans="1:4">
      <c s="4" t="s" r="A11">
        <v>291</v>
      </c>
    </row>
    <row r="12" spans="1:4">
      <c s="4" t="s" r="A12">
        <v>292</v>
      </c>
      <c s="7" t="n" r="C12">
        <v>9900</v>
      </c>
      <c s="7" t="n" r="D12">
        <v>8100</v>
      </c>
    </row>
    <row r="13" spans="1:4">
      <c t="n" r="A13"/>
    </row>
    <row r="14" spans="1:4">
      <c s="4" t="s" r="A14">
        <v>286</v>
      </c>
      <c s="4" t="s" r="B14">
        <v>293</v>
      </c>
    </row>
  </sheetData>
  <mergeCells count="4">
    <mergeCell ref="A1:B2"/>
    <mergeCell ref="C1:D1"/>
    <mergeCell ref="A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94</v>
      </c>
      <c s="2" t="s" r="B1">
        <v>1</v>
      </c>
    </row>
    <row r="2" spans="1:3">
      <c s="2" t="s" r="B2">
        <v>2</v>
      </c>
      <c s="2" t="s" r="C2">
        <v>23</v>
      </c>
    </row>
    <row r="3" spans="1:3">
      <c s="3" t="s" r="A3">
        <v>295</v>
      </c>
    </row>
    <row r="4" spans="1:3">
      <c s="4" t="s" r="A4">
        <v>296</v>
      </c>
      <c s="7" t="n" r="B4">
        <v>229455</v>
      </c>
      <c s="7" t="n" r="C4">
        <v>317179</v>
      </c>
    </row>
    <row r="5" spans="1:3">
      <c s="4" t="s" r="A5">
        <v>297</v>
      </c>
      <c s="5" t="n" r="B5">
        <v>414</v>
      </c>
      <c s="5" t="n" r="C5">
        <v>958</v>
      </c>
    </row>
    <row r="6" spans="1:3">
      <c s="4" t="s" r="A6">
        <v>298</v>
      </c>
      <c s="5" t="n" r="B6">
        <v>229869</v>
      </c>
      <c s="5" t="n" r="C6">
        <v>318137</v>
      </c>
    </row>
    <row r="7" spans="1:3">
      <c s="4" t="s" r="A7">
        <v>299</v>
      </c>
      <c s="5" t="n" r="B7">
        <v>10519</v>
      </c>
      <c s="5" t="n" r="C7">
        <v>15824</v>
      </c>
    </row>
    <row r="8" spans="1:3">
      <c s="4" t="s" r="A8">
        <v>300</v>
      </c>
      <c s="5" t="n" r="B8">
        <v>0</v>
      </c>
      <c s="5" t="n" r="C8">
        <v>0</v>
      </c>
    </row>
    <row r="9" spans="1:3">
      <c s="4" t="s" r="A9">
        <v>301</v>
      </c>
      <c s="7" t="n" r="B9">
        <v>240388</v>
      </c>
      <c s="5" t="n" r="C9">
        <v>333961</v>
      </c>
    </row>
    <row r="10" spans="1:3">
      <c s="4" t="s" r="A10">
        <v>302</v>
      </c>
      <c s="4" t="s" r="B10">
        <v>303</v>
      </c>
    </row>
    <row r="11" spans="1:3">
      <c s="4" t="s" r="A11">
        <v>304</v>
      </c>
    </row>
    <row r="12" spans="1:3">
      <c s="3" t="s" r="A12">
        <v>295</v>
      </c>
    </row>
    <row r="13" spans="1:3">
      <c s="4" t="s" r="A13">
        <v>296</v>
      </c>
      <c s="5" t="n" r="C13">
        <v>5292</v>
      </c>
    </row>
    <row r="14" spans="1:3">
      <c s="4" t="s" r="A14">
        <v>297</v>
      </c>
      <c s="5" t="n" r="C14">
        <v>47</v>
      </c>
    </row>
    <row r="15" spans="1:3">
      <c s="4" t="s" r="A15">
        <v>298</v>
      </c>
      <c s="5" t="n" r="C15">
        <v>5339</v>
      </c>
    </row>
    <row r="16" spans="1:3">
      <c s="4" t="s" r="A16">
        <v>299</v>
      </c>
      <c s="5" t="n" r="C16">
        <v>55</v>
      </c>
    </row>
    <row r="17" spans="1:3">
      <c s="4" t="s" r="A17">
        <v>300</v>
      </c>
      <c s="5" t="n" r="C17">
        <v>0</v>
      </c>
    </row>
    <row r="18" spans="1:3">
      <c s="4" t="s" r="A18">
        <v>301</v>
      </c>
      <c s="5" t="n" r="C18">
        <v>5394</v>
      </c>
    </row>
    <row r="19" spans="1:3">
      <c s="4" t="s" r="A19">
        <v>305</v>
      </c>
    </row>
    <row r="20" spans="1:3">
      <c s="3" t="s" r="A20">
        <v>295</v>
      </c>
    </row>
    <row r="21" spans="1:3">
      <c s="4" t="s" r="A21">
        <v>296</v>
      </c>
      <c s="7" t="n" r="B21">
        <v>205443</v>
      </c>
      <c s="5" t="n" r="C21">
        <v>285301</v>
      </c>
    </row>
    <row r="22" spans="1:3">
      <c s="4" t="s" r="A22">
        <v>297</v>
      </c>
      <c s="5" t="n" r="B22">
        <v>1108</v>
      </c>
      <c s="5" t="n" r="C22">
        <v>2071</v>
      </c>
    </row>
    <row r="23" spans="1:3">
      <c s="4" t="s" r="A23">
        <v>298</v>
      </c>
      <c s="5" t="n" r="B23">
        <v>206551</v>
      </c>
      <c s="5" t="n" r="C23">
        <v>287372</v>
      </c>
    </row>
    <row r="24" spans="1:3">
      <c s="4" t="s" r="A24">
        <v>299</v>
      </c>
      <c s="5" t="n" r="B24">
        <v>7423</v>
      </c>
      <c s="5" t="n" r="C24">
        <v>11760</v>
      </c>
    </row>
    <row r="25" spans="1:3">
      <c s="4" t="s" r="A25">
        <v>300</v>
      </c>
      <c s="5" t="n" r="B25">
        <v>0</v>
      </c>
      <c s="5" t="n" r="C25">
        <v>0</v>
      </c>
    </row>
    <row r="26" spans="1:3">
      <c s="4" t="s" r="A26">
        <v>301</v>
      </c>
      <c s="5" t="n" r="B26">
        <v>213974</v>
      </c>
      <c s="5" t="n" r="C26">
        <v>299132</v>
      </c>
    </row>
    <row r="27" spans="1:3">
      <c s="4" t="s" r="A27">
        <v>306</v>
      </c>
    </row>
    <row r="28" spans="1:3">
      <c s="3" t="s" r="A28">
        <v>295</v>
      </c>
    </row>
    <row r="29" spans="1:3">
      <c s="4" t="s" r="A29">
        <v>296</v>
      </c>
      <c s="5" t="n" r="B29">
        <v>18147</v>
      </c>
      <c s="5" t="n" r="C29">
        <v>18899</v>
      </c>
    </row>
    <row r="30" spans="1:3">
      <c s="4" t="s" r="A30">
        <v>297</v>
      </c>
      <c s="5" t="n" r="B30">
        <v>-241</v>
      </c>
      <c s="5" t="n" r="C30">
        <v>-273</v>
      </c>
    </row>
    <row r="31" spans="1:3">
      <c s="4" t="s" r="A31">
        <v>298</v>
      </c>
      <c s="5" t="n" r="B31">
        <v>17906</v>
      </c>
      <c s="5" t="n" r="C31">
        <v>18626</v>
      </c>
    </row>
    <row r="32" spans="1:3">
      <c s="4" t="s" r="A32">
        <v>299</v>
      </c>
      <c s="5" t="n" r="B32">
        <v>2467</v>
      </c>
      <c s="5" t="n" r="C32">
        <v>2796</v>
      </c>
    </row>
    <row r="33" spans="1:3">
      <c s="4" t="s" r="A33">
        <v>300</v>
      </c>
      <c s="5" t="n" r="B33">
        <v>0</v>
      </c>
      <c s="5" t="n" r="C33">
        <v>0</v>
      </c>
    </row>
    <row r="34" spans="1:3">
      <c s="4" t="s" r="A34">
        <v>301</v>
      </c>
      <c s="5" t="n" r="B34">
        <v>20373</v>
      </c>
      <c s="5" t="n" r="C34">
        <v>21422</v>
      </c>
    </row>
    <row r="35" spans="1:3">
      <c s="4" t="s" r="A35">
        <v>307</v>
      </c>
    </row>
    <row r="36" spans="1:3">
      <c s="3" t="s" r="A36">
        <v>295</v>
      </c>
    </row>
    <row r="37" spans="1:3">
      <c s="4" t="s" r="A37">
        <v>296</v>
      </c>
      <c s="5" t="n" r="B37">
        <v>1209</v>
      </c>
      <c s="5" t="n" r="C37">
        <v>2818</v>
      </c>
    </row>
    <row r="38" spans="1:3">
      <c s="4" t="s" r="A38">
        <v>297</v>
      </c>
      <c s="5" t="n" r="B38">
        <v>-157</v>
      </c>
      <c s="5" t="n" r="C38">
        <v>-455</v>
      </c>
    </row>
    <row r="39" spans="1:3">
      <c s="4" t="s" r="A39">
        <v>298</v>
      </c>
      <c s="5" t="n" r="B39">
        <v>1052</v>
      </c>
      <c s="5" t="n" r="C39">
        <v>2363</v>
      </c>
    </row>
    <row r="40" spans="1:3">
      <c s="4" t="s" r="A40">
        <v>299</v>
      </c>
      <c s="5" t="n" r="B40">
        <v>158</v>
      </c>
      <c s="5" t="n" r="C40">
        <v>460</v>
      </c>
    </row>
    <row r="41" spans="1:3">
      <c s="4" t="s" r="A41">
        <v>300</v>
      </c>
      <c s="5" t="n" r="B41">
        <v>0</v>
      </c>
      <c s="5" t="n" r="C41">
        <v>0</v>
      </c>
    </row>
    <row r="42" spans="1:3">
      <c s="4" t="s" r="A42">
        <v>301</v>
      </c>
      <c s="5" t="n" r="B42">
        <v>1210</v>
      </c>
      <c s="5" t="n" r="C42">
        <v>2823</v>
      </c>
    </row>
    <row r="43" spans="1:3">
      <c s="4" t="s" r="A43">
        <v>308</v>
      </c>
    </row>
    <row r="44" spans="1:3">
      <c s="3" t="s" r="A44">
        <v>295</v>
      </c>
    </row>
    <row r="45" spans="1:3">
      <c s="4" t="s" r="A45">
        <v>296</v>
      </c>
      <c s="5" t="n" r="B45">
        <v>4656</v>
      </c>
      <c s="5" t="n" r="C45">
        <v>4869</v>
      </c>
    </row>
    <row r="46" spans="1:3">
      <c s="4" t="s" r="A46">
        <v>297</v>
      </c>
      <c s="5" t="n" r="B46">
        <v>-296</v>
      </c>
      <c s="5" t="n" r="C46">
        <v>-432</v>
      </c>
    </row>
    <row r="47" spans="1:3">
      <c s="4" t="s" r="A47">
        <v>298</v>
      </c>
      <c s="5" t="n" r="B47">
        <v>4360</v>
      </c>
      <c s="5" t="n" r="C47">
        <v>4437</v>
      </c>
    </row>
    <row r="48" spans="1:3">
      <c s="4" t="s" r="A48">
        <v>299</v>
      </c>
      <c s="5" t="n" r="B48">
        <v>471</v>
      </c>
      <c s="5" t="n" r="C48">
        <v>753</v>
      </c>
    </row>
    <row r="49" spans="1:3">
      <c s="4" t="s" r="A49">
        <v>300</v>
      </c>
      <c s="5" t="n" r="B49">
        <v>0</v>
      </c>
      <c s="5" t="n" r="C49">
        <v>0</v>
      </c>
    </row>
    <row r="50" spans="1:3">
      <c s="4" t="s" r="A50">
        <v>301</v>
      </c>
      <c s="7" t="n" r="B50">
        <v>4831</v>
      </c>
      <c s="7" t="n" r="C50">
        <v>5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61</v>
      </c>
      <c s="2" t="s" r="B1">
        <v>2</v>
      </c>
      <c s="2" t="s" r="C1">
        <v>23</v>
      </c>
    </row>
    <row r="2" spans="1:3">
      <c s="4" t="s" r="A2">
        <v>62</v>
      </c>
      <c s="7" t="n" r="B2">
        <v>240388</v>
      </c>
      <c s="7" t="n" r="C2">
        <v>333961</v>
      </c>
    </row>
    <row r="3" spans="1:3">
      <c s="4" t="s" r="A3">
        <v>63</v>
      </c>
      <c s="5" t="n" r="B3">
        <v>4273771</v>
      </c>
      <c s="5" t="n" r="C3">
        <v>3975786</v>
      </c>
    </row>
    <row r="4" spans="1:3">
      <c s="4" t="s" r="A4">
        <v>64</v>
      </c>
      <c s="5" t="n" r="B4">
        <v>220820</v>
      </c>
      <c s="5" t="n" r="C4">
        <v>159011</v>
      </c>
    </row>
    <row r="5" spans="1:3">
      <c s="4" t="s" r="A5">
        <v>65</v>
      </c>
      <c s="5" t="n" r="B5">
        <v>4612</v>
      </c>
      <c s="5" t="n" r="C5">
        <v>4137</v>
      </c>
    </row>
    <row r="6" spans="1:3">
      <c s="4" t="s" r="A6">
        <v>66</v>
      </c>
      <c s="7" t="n" r="B6">
        <v>184406</v>
      </c>
      <c s="7" t="n" r="C6">
        <v>172183</v>
      </c>
    </row>
    <row r="7" spans="1:3">
      <c s="4" t="s" r="A7">
        <v>67</v>
      </c>
      <c s="7" t="n" r="B7">
        <v>0</v>
      </c>
      <c s="7" t="n" r="C7">
        <v>0</v>
      </c>
    </row>
    <row r="8" spans="1:3">
      <c s="4" t="s" r="A8">
        <v>68</v>
      </c>
      <c s="5" t="n" r="B8">
        <v>5000000</v>
      </c>
      <c s="5" t="n" r="C8">
        <v>5000000</v>
      </c>
    </row>
    <row r="9" spans="1:3">
      <c s="4" t="s" r="A9">
        <v>69</v>
      </c>
      <c s="5" t="n" r="B9">
        <v>0</v>
      </c>
      <c s="5" t="n" r="C9">
        <v>0</v>
      </c>
    </row>
    <row r="10" spans="1:3">
      <c s="4" t="s" r="A10">
        <v>70</v>
      </c>
      <c s="5" t="n" r="B10">
        <v>0</v>
      </c>
      <c s="5" t="n" r="C10">
        <v>0</v>
      </c>
    </row>
    <row r="11" spans="1:3">
      <c s="4" t="s" r="A11">
        <v>71</v>
      </c>
      <c s="7" t="n" r="B11">
        <v>2</v>
      </c>
      <c s="7" t="n" r="C11">
        <v>2</v>
      </c>
    </row>
    <row r="12" spans="1:3">
      <c s="4" t="s" r="A12">
        <v>72</v>
      </c>
      <c s="5" t="n" r="B12">
        <v>360000000</v>
      </c>
      <c s="5" t="n" r="C12">
        <v>360000000</v>
      </c>
    </row>
    <row r="13" spans="1:3">
      <c s="4" t="s" r="A13">
        <v>73</v>
      </c>
      <c s="5" t="n" r="B13">
        <v>100673864</v>
      </c>
      <c s="5" t="n" r="C13">
        <v>99947933</v>
      </c>
    </row>
    <row r="14" spans="1:3">
      <c s="4" t="s" r="A14">
        <v>74</v>
      </c>
      <c s="5" t="n" r="B14">
        <v>43492212</v>
      </c>
      <c s="5" t="n" r="C14">
        <v>43353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309</v>
      </c>
      <c s="2" t="s" r="C1">
        <v>2</v>
      </c>
      <c s="2" t="s" r="D1">
        <v>23</v>
      </c>
    </row>
    <row r="2" spans="1:4">
      <c s="3" t="s" r="A2">
        <v>310</v>
      </c>
    </row>
    <row r="3" spans="1:4">
      <c s="4" t="s" r="A3">
        <v>311</v>
      </c>
      <c s="7" t="n" r="C3">
        <v>4494591</v>
      </c>
      <c s="7" t="n" r="D3">
        <v>4134797</v>
      </c>
    </row>
    <row r="4" spans="1:4">
      <c s="4" t="s" r="A4">
        <v>312</v>
      </c>
      <c s="5" t="n" r="C4">
        <v>102250</v>
      </c>
      <c s="5" t="n" r="D4">
        <v>133303</v>
      </c>
    </row>
    <row r="5" spans="1:4">
      <c s="4" t="s" r="A5">
        <v>313</v>
      </c>
      <c s="5" t="n" r="C5">
        <v>-23844</v>
      </c>
      <c s="5" t="n" r="D5">
        <v>-10578</v>
      </c>
    </row>
    <row r="6" spans="1:4">
      <c s="4" t="s" r="A6">
        <v>314</v>
      </c>
      <c s="5" t="n" r="C6">
        <v>4572997</v>
      </c>
      <c s="5" t="n" r="D6">
        <v>4257522</v>
      </c>
    </row>
    <row r="7" spans="1:4">
      <c s="4" t="s" r="A7">
        <v>246</v>
      </c>
    </row>
    <row r="8" spans="1:4">
      <c s="3" t="s" r="A8">
        <v>310</v>
      </c>
    </row>
    <row r="9" spans="1:4">
      <c s="4" t="s" r="A9">
        <v>311</v>
      </c>
      <c s="5" t="n" r="C9">
        <v>4273771</v>
      </c>
      <c s="5" t="n" r="D9">
        <v>3975786</v>
      </c>
    </row>
    <row r="10" spans="1:4">
      <c s="4" t="s" r="A10">
        <v>312</v>
      </c>
      <c s="5" t="n" r="C10">
        <v>88662</v>
      </c>
      <c s="5" t="n" r="D10">
        <v>100578</v>
      </c>
    </row>
    <row r="11" spans="1:4">
      <c s="4" t="s" r="A11">
        <v>313</v>
      </c>
      <c s="5" t="n" r="C11">
        <v>-11387</v>
      </c>
      <c s="5" t="n" r="D11">
        <v>-10242</v>
      </c>
    </row>
    <row r="12" spans="1:4">
      <c s="4" t="s" r="A12">
        <v>314</v>
      </c>
      <c s="5" t="n" r="C12">
        <v>4351046</v>
      </c>
      <c s="5" t="n" r="D12">
        <v>4066122</v>
      </c>
    </row>
    <row r="13" spans="1:4">
      <c s="4" t="s" r="A13">
        <v>315</v>
      </c>
    </row>
    <row r="14" spans="1:4">
      <c s="3" t="s" r="A14">
        <v>310</v>
      </c>
    </row>
    <row r="15" spans="1:4">
      <c s="4" t="s" r="A15">
        <v>311</v>
      </c>
      <c s="5" t="n" r="C15">
        <v>109062</v>
      </c>
      <c s="5" t="n" r="D15">
        <v>116666</v>
      </c>
    </row>
    <row r="16" spans="1:4">
      <c s="4" t="s" r="A16">
        <v>312</v>
      </c>
      <c s="5" t="n" r="C16">
        <v>6069</v>
      </c>
      <c s="5" t="n" r="D16">
        <v>7592</v>
      </c>
    </row>
    <row r="17" spans="1:4">
      <c s="4" t="s" r="A17">
        <v>313</v>
      </c>
      <c s="5" t="n" r="C17">
        <v>-1</v>
      </c>
      <c s="5" t="n" r="D17">
        <v>-128</v>
      </c>
    </row>
    <row r="18" spans="1:4">
      <c s="4" t="s" r="A18">
        <v>314</v>
      </c>
      <c s="5" t="n" r="C18">
        <v>115130</v>
      </c>
      <c s="5" t="n" r="D18">
        <v>124130</v>
      </c>
    </row>
    <row r="19" spans="1:4">
      <c s="4" t="s" r="A19">
        <v>316</v>
      </c>
    </row>
    <row r="20" spans="1:4">
      <c s="3" t="s" r="A20">
        <v>310</v>
      </c>
    </row>
    <row r="21" spans="1:4">
      <c s="4" t="s" r="A21">
        <v>311</v>
      </c>
      <c s="5" t="n" r="C21">
        <v>19030</v>
      </c>
      <c s="5" t="n" r="D21">
        <v>27035</v>
      </c>
    </row>
    <row r="22" spans="1:4">
      <c s="4" t="s" r="A22">
        <v>312</v>
      </c>
      <c s="5" t="n" r="C22">
        <v>657</v>
      </c>
      <c s="5" t="n" r="D22">
        <v>796</v>
      </c>
    </row>
    <row r="23" spans="1:4">
      <c s="4" t="s" r="A23">
        <v>313</v>
      </c>
      <c s="5" t="n" r="C23">
        <v>0</v>
      </c>
      <c s="5" t="n" r="D23">
        <v>0</v>
      </c>
    </row>
    <row r="24" spans="1:4">
      <c s="4" t="s" r="A24">
        <v>314</v>
      </c>
      <c s="5" t="n" r="C24">
        <v>19687</v>
      </c>
      <c s="5" t="n" r="D24">
        <v>27831</v>
      </c>
    </row>
    <row r="25" spans="1:4">
      <c s="4" t="s" r="A25">
        <v>317</v>
      </c>
    </row>
    <row r="26" spans="1:4">
      <c s="3" t="s" r="A26">
        <v>310</v>
      </c>
    </row>
    <row r="27" spans="1:4">
      <c s="4" t="s" r="A27">
        <v>311</v>
      </c>
      <c s="5" t="n" r="C27">
        <v>1303188</v>
      </c>
      <c s="5" t="n" r="D27">
        <v>1208776</v>
      </c>
    </row>
    <row r="28" spans="1:4">
      <c s="4" t="s" r="A28">
        <v>312</v>
      </c>
      <c s="5" t="n" r="C28">
        <v>35552</v>
      </c>
      <c s="5" t="n" r="D28">
        <v>38217</v>
      </c>
    </row>
    <row r="29" spans="1:4">
      <c s="4" t="s" r="A29">
        <v>313</v>
      </c>
      <c s="5" t="n" r="C29">
        <v>-545</v>
      </c>
      <c s="5" t="n" r="D29">
        <v>-729</v>
      </c>
    </row>
    <row r="30" spans="1:4">
      <c s="4" t="s" r="A30">
        <v>314</v>
      </c>
      <c s="5" t="n" r="C30">
        <v>1338195</v>
      </c>
      <c s="5" t="n" r="D30">
        <v>1246264</v>
      </c>
    </row>
    <row r="31" spans="1:4">
      <c s="4" t="s" r="A31">
        <v>318</v>
      </c>
    </row>
    <row r="32" spans="1:4">
      <c s="3" t="s" r="A32">
        <v>310</v>
      </c>
    </row>
    <row r="33" spans="1:4">
      <c s="4" t="s" r="A33">
        <v>311</v>
      </c>
      <c s="5" t="n" r="C33">
        <v>1859834</v>
      </c>
      <c s="5" t="n" r="D33">
        <v>1763427</v>
      </c>
    </row>
    <row r="34" spans="1:4">
      <c s="4" t="s" r="A34">
        <v>312</v>
      </c>
      <c s="5" t="n" r="C34">
        <v>35222</v>
      </c>
      <c s="5" t="n" r="D34">
        <v>42188</v>
      </c>
    </row>
    <row r="35" spans="1:4">
      <c s="4" t="s" r="A35">
        <v>313</v>
      </c>
      <c s="5" t="n" r="C35">
        <v>-8882</v>
      </c>
      <c s="5" t="n" r="D35">
        <v>-5809</v>
      </c>
    </row>
    <row r="36" spans="1:4">
      <c s="4" t="s" r="A36">
        <v>314</v>
      </c>
      <c s="5" t="n" r="C36">
        <v>1886174</v>
      </c>
      <c s="5" t="n" r="D36">
        <v>1799806</v>
      </c>
    </row>
    <row r="37" spans="1:4">
      <c s="4" t="s" r="A37">
        <v>319</v>
      </c>
    </row>
    <row r="38" spans="1:4">
      <c s="3" t="s" r="A38">
        <v>310</v>
      </c>
    </row>
    <row r="39" spans="1:4">
      <c s="4" t="s" r="A39">
        <v>311</v>
      </c>
      <c s="5" t="n" r="C39">
        <v>255716</v>
      </c>
      <c s="5" t="n" r="D39">
        <v>176837</v>
      </c>
    </row>
    <row r="40" spans="1:4">
      <c s="4" t="s" r="A40">
        <v>312</v>
      </c>
      <c s="5" t="n" r="C40">
        <v>1312</v>
      </c>
      <c s="5" t="n" r="D40">
        <v>760</v>
      </c>
    </row>
    <row r="41" spans="1:4">
      <c s="4" t="s" r="A41">
        <v>313</v>
      </c>
      <c s="5" t="n" r="C41">
        <v>-105</v>
      </c>
      <c s="5" t="n" r="D41">
        <v>-373</v>
      </c>
    </row>
    <row r="42" spans="1:4">
      <c s="4" t="s" r="A42">
        <v>314</v>
      </c>
      <c s="5" t="n" r="C42">
        <v>256923</v>
      </c>
      <c s="5" t="n" r="D42">
        <v>177224</v>
      </c>
    </row>
    <row r="43" spans="1:4">
      <c s="4" t="s" r="A43">
        <v>320</v>
      </c>
    </row>
    <row r="44" spans="1:4">
      <c s="3" t="s" r="A44">
        <v>310</v>
      </c>
    </row>
    <row r="45" spans="1:4">
      <c s="4" t="s" r="A45">
        <v>311</v>
      </c>
      <c s="4" t="s" r="B45">
        <v>286</v>
      </c>
      <c s="5" t="n" r="C45">
        <v>220009</v>
      </c>
      <c s="5" t="n" r="D45">
        <v>177932</v>
      </c>
    </row>
    <row r="46" spans="1:4">
      <c s="4" t="s" r="A46">
        <v>312</v>
      </c>
      <c s="4" t="s" r="B46">
        <v>286</v>
      </c>
      <c s="5" t="n" r="C46">
        <v>2450</v>
      </c>
      <c s="5" t="n" r="D46">
        <v>2438</v>
      </c>
    </row>
    <row r="47" spans="1:4">
      <c s="4" t="s" r="A47">
        <v>313</v>
      </c>
      <c s="4" t="s" r="B47">
        <v>286</v>
      </c>
      <c s="5" t="n" r="C47">
        <v>-457</v>
      </c>
      <c s="5" t="n" r="D47">
        <v>-777</v>
      </c>
    </row>
    <row r="48" spans="1:4">
      <c s="4" t="s" r="A48">
        <v>314</v>
      </c>
      <c s="4" t="s" r="B48">
        <v>286</v>
      </c>
      <c s="5" t="n" r="C48">
        <v>222002</v>
      </c>
      <c s="5" t="n" r="D48">
        <v>179593</v>
      </c>
    </row>
    <row r="49" spans="1:4">
      <c s="4" t="s" r="A49">
        <v>321</v>
      </c>
      <c s="5" t="n" r="C49">
        <v>7400</v>
      </c>
      <c s="5" t="n" r="D49">
        <v>13200</v>
      </c>
    </row>
    <row r="50" spans="1:4">
      <c s="4" t="s" r="A50">
        <v>322</v>
      </c>
    </row>
    <row r="51" spans="1:4">
      <c s="3" t="s" r="A51">
        <v>310</v>
      </c>
    </row>
    <row r="52" spans="1:4">
      <c s="4" t="s" r="A52">
        <v>311</v>
      </c>
      <c s="4" t="s" r="B52">
        <v>323</v>
      </c>
      <c s="5" t="n" r="C52">
        <v>506932</v>
      </c>
      <c s="5" t="n" r="D52">
        <v>505113</v>
      </c>
    </row>
    <row r="53" spans="1:4">
      <c s="4" t="s" r="A53">
        <v>312</v>
      </c>
      <c s="4" t="s" r="B53">
        <v>323</v>
      </c>
      <c s="5" t="n" r="C53">
        <v>7400</v>
      </c>
      <c s="5" t="n" r="D53">
        <v>8587</v>
      </c>
    </row>
    <row r="54" spans="1:4">
      <c s="4" t="s" r="A54">
        <v>313</v>
      </c>
      <c s="4" t="s" r="B54">
        <v>323</v>
      </c>
      <c s="5" t="n" r="C54">
        <v>-1397</v>
      </c>
      <c s="5" t="n" r="D54">
        <v>-2426</v>
      </c>
    </row>
    <row r="55" spans="1:4">
      <c s="4" t="s" r="A55">
        <v>314</v>
      </c>
      <c s="4" t="s" r="B55">
        <v>323</v>
      </c>
      <c s="5" t="n" r="C55">
        <v>512935</v>
      </c>
      <c s="5" t="n" r="D55">
        <v>511274</v>
      </c>
    </row>
    <row r="56" spans="1:4">
      <c s="4" t="s" r="A56">
        <v>321</v>
      </c>
      <c s="5" t="n" r="C56">
        <v>22500</v>
      </c>
      <c s="5" t="n" r="D56">
        <v>32400</v>
      </c>
    </row>
    <row r="57" spans="1:4">
      <c s="4" t="s" r="A57">
        <v>324</v>
      </c>
    </row>
    <row r="58" spans="1:4">
      <c s="3" t="s" r="A58">
        <v>310</v>
      </c>
    </row>
    <row r="59" spans="1:4">
      <c s="4" t="s" r="A59">
        <v>311</v>
      </c>
      <c s="5" t="n" r="C59">
        <v>220820</v>
      </c>
      <c s="5" t="n" r="D59">
        <v>159011</v>
      </c>
    </row>
    <row r="60" spans="1:4">
      <c s="4" t="s" r="A60">
        <v>312</v>
      </c>
      <c s="5" t="n" r="C60">
        <v>13588</v>
      </c>
      <c s="5" t="n" r="D60">
        <v>32725</v>
      </c>
    </row>
    <row r="61" spans="1:4">
      <c s="4" t="s" r="A61">
        <v>313</v>
      </c>
      <c s="5" t="n" r="C61">
        <v>-12457</v>
      </c>
      <c s="5" t="n" r="D61">
        <v>-336</v>
      </c>
    </row>
    <row r="62" spans="1:4">
      <c s="4" t="s" r="A62">
        <v>314</v>
      </c>
      <c s="5" t="n" r="C62">
        <v>221951</v>
      </c>
      <c s="5" t="n" r="D62">
        <v>191400</v>
      </c>
    </row>
    <row r="63" spans="1:4">
      <c s="4" t="s" r="A63">
        <v>325</v>
      </c>
    </row>
    <row r="64" spans="1:4">
      <c s="3" t="s" r="A64">
        <v>310</v>
      </c>
    </row>
    <row r="65" spans="1:4">
      <c s="4" t="s" r="A65">
        <v>311</v>
      </c>
      <c s="5" t="n" r="C65">
        <v>208995</v>
      </c>
      <c s="5" t="n" r="D65">
        <v>159011</v>
      </c>
    </row>
    <row r="66" spans="1:4">
      <c s="4" t="s" r="A66">
        <v>312</v>
      </c>
      <c s="5" t="n" r="C66">
        <v>13542</v>
      </c>
      <c s="5" t="n" r="D66">
        <v>32725</v>
      </c>
    </row>
    <row r="67" spans="1:4">
      <c s="4" t="s" r="A67">
        <v>313</v>
      </c>
      <c s="5" t="n" r="C67">
        <v>-12340</v>
      </c>
      <c s="5" t="n" r="D67">
        <v>-336</v>
      </c>
    </row>
    <row r="68" spans="1:4">
      <c s="4" t="s" r="A68">
        <v>314</v>
      </c>
      <c s="5" t="n" r="C68">
        <v>210197</v>
      </c>
      <c s="7" t="n" r="D68">
        <v>191400</v>
      </c>
    </row>
    <row r="69" spans="1:4">
      <c s="4" t="s" r="A69">
        <v>326</v>
      </c>
    </row>
    <row r="70" spans="1:4">
      <c s="3" t="s" r="A70">
        <v>310</v>
      </c>
    </row>
    <row r="71" spans="1:4">
      <c s="4" t="s" r="A71">
        <v>311</v>
      </c>
      <c s="5" t="n" r="C71">
        <v>11825</v>
      </c>
    </row>
    <row r="72" spans="1:4">
      <c s="4" t="s" r="A72">
        <v>312</v>
      </c>
      <c s="5" t="n" r="C72">
        <v>46</v>
      </c>
    </row>
    <row r="73" spans="1:4">
      <c s="4" t="s" r="A73">
        <v>313</v>
      </c>
      <c s="5" t="n" r="C73">
        <v>-117</v>
      </c>
    </row>
    <row r="74" spans="1:4">
      <c s="4" t="s" r="A74">
        <v>314</v>
      </c>
      <c s="7" t="n" r="C74">
        <v>11754</v>
      </c>
    </row>
    <row r="75" spans="1:4">
      <c t="n" r="A75"/>
    </row>
    <row r="76" spans="1:4">
      <c s="4" t="s" r="A76">
        <v>286</v>
      </c>
      <c s="4" t="s" r="B76">
        <v>327</v>
      </c>
    </row>
    <row r="77" spans="1:4">
      <c s="4" t="s" r="A77">
        <v>323</v>
      </c>
      <c s="4" t="s" r="B77">
        <v>328</v>
      </c>
    </row>
  </sheetData>
  <mergeCells count="4">
    <mergeCell ref="A1:B1"/>
    <mergeCell ref="A75:C75"/>
    <mergeCell ref="B76:C76"/>
    <mergeCell ref="B77:C7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329</v>
      </c>
      <c s="2" t="s" r="C1">
        <v>2</v>
      </c>
      <c s="2" t="s" r="D1">
        <v>23</v>
      </c>
    </row>
    <row r="2" spans="1:4">
      <c s="4" t="s" r="A2">
        <v>330</v>
      </c>
      <c s="7" t="n" r="C2">
        <v>879619</v>
      </c>
      <c s="7" t="n" r="D2">
        <v>466387</v>
      </c>
    </row>
    <row r="3" spans="1:4">
      <c s="4" t="s" r="A3">
        <v>331</v>
      </c>
      <c s="4" t="s" r="B3">
        <v>286</v>
      </c>
      <c s="5" t="n" r="C3">
        <v>-21084</v>
      </c>
      <c s="5" t="n" r="D3">
        <v>-2408</v>
      </c>
    </row>
    <row r="4" spans="1:4">
      <c s="4" t="s" r="A4">
        <v>332</v>
      </c>
      <c s="5" t="n" r="C4">
        <v>144459</v>
      </c>
      <c s="5" t="n" r="D4">
        <v>442058</v>
      </c>
    </row>
    <row r="5" spans="1:4">
      <c s="4" t="s" r="A5">
        <v>333</v>
      </c>
      <c s="4" t="s" r="B5">
        <v>286</v>
      </c>
      <c s="5" t="n" r="C5">
        <v>-2760</v>
      </c>
      <c s="5" t="n" r="D5">
        <v>-8170</v>
      </c>
    </row>
    <row r="6" spans="1:4">
      <c s="4" t="s" r="A6">
        <v>334</v>
      </c>
      <c s="5" t="n" r="C6">
        <v>0</v>
      </c>
      <c s="5" t="n" r="D6">
        <v>196</v>
      </c>
    </row>
    <row r="7" spans="1:4">
      <c s="4" t="s" r="A7">
        <v>335</v>
      </c>
      <c s="4" t="s" r="B7">
        <v>286</v>
      </c>
      <c s="5" t="n" r="C7">
        <v>0</v>
      </c>
      <c s="5" t="n" r="D7">
        <v>-3</v>
      </c>
    </row>
    <row r="8" spans="1:4">
      <c s="4" t="s" r="A8">
        <v>336</v>
      </c>
      <c s="4" t="s" r="B8">
        <v>323</v>
      </c>
      <c s="5" t="n" r="C8">
        <v>0</v>
      </c>
      <c s="5" t="n" r="D8">
        <v>1</v>
      </c>
    </row>
    <row r="9" spans="1:4">
      <c s="4" t="s" r="A9">
        <v>337</v>
      </c>
      <c s="5" t="n" r="C9">
        <v>942</v>
      </c>
      <c s="5" t="n" r="D9">
        <v>2235</v>
      </c>
    </row>
    <row r="10" spans="1:4">
      <c s="4" t="s" r="A10">
        <v>338</v>
      </c>
      <c s="4" t="s" r="B10">
        <v>286</v>
      </c>
      <c s="5" t="n" r="C10">
        <v>-157</v>
      </c>
      <c s="5" t="n" r="D10">
        <v>-455</v>
      </c>
    </row>
    <row r="11" spans="1:4">
      <c s="4" t="s" r="A11">
        <v>339</v>
      </c>
      <c s="4" t="s" r="B11">
        <v>323</v>
      </c>
      <c s="5" t="n" r="C11">
        <v>153</v>
      </c>
      <c s="5" t="n" r="D11">
        <v>439</v>
      </c>
    </row>
    <row r="12" spans="1:4">
      <c s="4" t="s" r="A12">
        <v>340</v>
      </c>
      <c s="5" t="n" r="C12">
        <v>879619</v>
      </c>
      <c s="5" t="n" r="D12">
        <v>466583</v>
      </c>
    </row>
    <row r="13" spans="1:4">
      <c s="4" t="s" r="A13">
        <v>341</v>
      </c>
      <c s="4" t="s" r="B13">
        <v>286</v>
      </c>
      <c s="5" t="n" r="C13">
        <v>-21084</v>
      </c>
      <c s="5" t="n" r="D13">
        <v>-2411</v>
      </c>
    </row>
    <row r="14" spans="1:4">
      <c s="4" t="s" r="A14">
        <v>342</v>
      </c>
      <c s="4" t="s" r="B14">
        <v>323</v>
      </c>
      <c s="5" t="n" r="C14">
        <v>0</v>
      </c>
      <c s="5" t="n" r="D14">
        <v>1</v>
      </c>
    </row>
    <row r="15" spans="1:4">
      <c s="4" t="s" r="A15">
        <v>343</v>
      </c>
      <c s="5" t="n" r="C15">
        <v>145401</v>
      </c>
      <c s="5" t="n" r="D15">
        <v>444293</v>
      </c>
    </row>
    <row r="16" spans="1:4">
      <c s="4" t="s" r="A16">
        <v>344</v>
      </c>
      <c s="4" t="s" r="B16">
        <v>286</v>
      </c>
      <c s="5" t="n" r="C16">
        <v>-2917</v>
      </c>
      <c s="5" t="n" r="D16">
        <v>-8625</v>
      </c>
    </row>
    <row r="17" spans="1:4">
      <c s="4" t="s" r="A17">
        <v>345</v>
      </c>
      <c s="4" t="s" r="B17">
        <v>323</v>
      </c>
      <c s="5" t="n" r="C17">
        <v>153</v>
      </c>
      <c s="5" t="n" r="D17">
        <v>439</v>
      </c>
    </row>
    <row r="18" spans="1:4">
      <c s="4" t="s" r="A18">
        <v>305</v>
      </c>
    </row>
    <row r="19" spans="1:4">
      <c s="4" t="s" r="A19">
        <v>334</v>
      </c>
      <c s="5" t="n" r="D19">
        <v>196</v>
      </c>
    </row>
    <row r="20" spans="1:4">
      <c s="4" t="s" r="A20">
        <v>335</v>
      </c>
      <c s="4" t="s" r="B20">
        <v>286</v>
      </c>
      <c s="5" t="n" r="D20">
        <v>-3</v>
      </c>
    </row>
    <row r="21" spans="1:4">
      <c s="4" t="s" r="A21">
        <v>336</v>
      </c>
      <c s="4" t="s" r="B21">
        <v>323</v>
      </c>
      <c s="5" t="n" r="D21">
        <v>1</v>
      </c>
    </row>
    <row r="22" spans="1:4">
      <c s="4" t="s" r="A22">
        <v>337</v>
      </c>
      <c s="5" t="n" r="D22">
        <v>0</v>
      </c>
    </row>
    <row r="23" spans="1:4">
      <c s="4" t="s" r="A23">
        <v>338</v>
      </c>
      <c s="4" t="s" r="B23">
        <v>286</v>
      </c>
      <c s="5" t="n" r="D23">
        <v>0</v>
      </c>
    </row>
    <row r="24" spans="1:4">
      <c s="4" t="s" r="A24">
        <v>339</v>
      </c>
      <c s="4" t="s" r="B24">
        <v>323</v>
      </c>
      <c s="5" t="n" r="D24">
        <v>0</v>
      </c>
    </row>
    <row r="25" spans="1:4">
      <c s="4" t="s" r="A25">
        <v>307</v>
      </c>
    </row>
    <row r="26" spans="1:4">
      <c s="4" t="s" r="A26">
        <v>334</v>
      </c>
      <c s="5" t="n" r="C26">
        <v>0</v>
      </c>
      <c s="5" t="n" r="D26">
        <v>0</v>
      </c>
    </row>
    <row r="27" spans="1:4">
      <c s="4" t="s" r="A27">
        <v>335</v>
      </c>
      <c s="4" t="s" r="B27">
        <v>286</v>
      </c>
      <c s="5" t="n" r="C27">
        <v>0</v>
      </c>
      <c s="5" t="n" r="D27">
        <v>0</v>
      </c>
    </row>
    <row r="28" spans="1:4">
      <c s="4" t="s" r="A28">
        <v>336</v>
      </c>
      <c s="4" t="s" r="B28">
        <v>323</v>
      </c>
      <c s="5" t="n" r="C28">
        <v>0</v>
      </c>
      <c s="5" t="n" r="D28">
        <v>0</v>
      </c>
    </row>
    <row r="29" spans="1:4">
      <c s="4" t="s" r="A29">
        <v>337</v>
      </c>
      <c s="5" t="n" r="C29">
        <v>942</v>
      </c>
      <c s="5" t="n" r="D29">
        <v>2235</v>
      </c>
    </row>
    <row r="30" spans="1:4">
      <c s="4" t="s" r="A30">
        <v>338</v>
      </c>
      <c s="4" t="s" r="B30">
        <v>286</v>
      </c>
      <c s="5" t="n" r="C30">
        <v>-157</v>
      </c>
      <c s="5" t="n" r="D30">
        <v>-455</v>
      </c>
    </row>
    <row r="31" spans="1:4">
      <c s="4" t="s" r="A31">
        <v>339</v>
      </c>
      <c s="4" t="s" r="B31">
        <v>323</v>
      </c>
      <c s="5" t="n" r="C31">
        <v>153</v>
      </c>
      <c s="5" t="n" r="D31">
        <v>439</v>
      </c>
    </row>
    <row r="32" spans="1:4">
      <c s="4" t="s" r="A32">
        <v>246</v>
      </c>
    </row>
    <row r="33" spans="1:4">
      <c s="4" t="s" r="A33">
        <v>330</v>
      </c>
      <c s="5" t="n" r="C33">
        <v>737456</v>
      </c>
      <c s="5" t="n" r="D33">
        <v>461125</v>
      </c>
    </row>
    <row r="34" spans="1:4">
      <c s="4" t="s" r="A34">
        <v>331</v>
      </c>
      <c s="4" t="s" r="B34">
        <v>286</v>
      </c>
      <c s="5" t="n" r="C34">
        <v>-8627</v>
      </c>
      <c s="5" t="n" r="D34">
        <v>-2072</v>
      </c>
    </row>
    <row r="35" spans="1:4">
      <c s="4" t="s" r="A35">
        <v>332</v>
      </c>
      <c s="5" t="n" r="C35">
        <v>144459</v>
      </c>
      <c s="5" t="n" r="D35">
        <v>442058</v>
      </c>
    </row>
    <row r="36" spans="1:4">
      <c s="4" t="s" r="A36">
        <v>333</v>
      </c>
      <c s="4" t="s" r="B36">
        <v>286</v>
      </c>
      <c s="5" t="n" r="C36">
        <v>-2760</v>
      </c>
      <c s="5" t="n" r="D36">
        <v>-8170</v>
      </c>
    </row>
    <row r="37" spans="1:4">
      <c s="4" t="s" r="A37">
        <v>315</v>
      </c>
    </row>
    <row r="38" spans="1:4">
      <c s="4" t="s" r="A38">
        <v>330</v>
      </c>
      <c s="5" t="n" r="C38">
        <v>0</v>
      </c>
      <c s="5" t="n" r="D38">
        <v>7567</v>
      </c>
    </row>
    <row r="39" spans="1:4">
      <c s="4" t="s" r="A39">
        <v>331</v>
      </c>
      <c s="4" t="s" r="B39">
        <v>286</v>
      </c>
      <c s="5" t="n" r="C39">
        <v>0</v>
      </c>
      <c s="5" t="n" r="D39">
        <v>-13</v>
      </c>
    </row>
    <row r="40" spans="1:4">
      <c s="4" t="s" r="A40">
        <v>332</v>
      </c>
      <c s="5" t="n" r="C40">
        <v>399</v>
      </c>
      <c s="5" t="n" r="D40">
        <v>10866</v>
      </c>
    </row>
    <row r="41" spans="1:4">
      <c s="4" t="s" r="A41">
        <v>333</v>
      </c>
      <c s="4" t="s" r="B41">
        <v>286</v>
      </c>
      <c s="5" t="n" r="C41">
        <v>-1</v>
      </c>
      <c s="5" t="n" r="D41">
        <v>-115</v>
      </c>
    </row>
    <row r="42" spans="1:4">
      <c s="4" t="s" r="A42">
        <v>317</v>
      </c>
    </row>
    <row r="43" spans="1:4">
      <c s="4" t="s" r="A43">
        <v>330</v>
      </c>
      <c s="5" t="n" r="C43">
        <v>96861</v>
      </c>
      <c s="5" t="n" r="D43">
        <v>47510</v>
      </c>
    </row>
    <row r="44" spans="1:4">
      <c s="4" t="s" r="A44">
        <v>331</v>
      </c>
      <c s="4" t="s" r="B44">
        <v>286</v>
      </c>
      <c s="5" t="n" r="C44">
        <v>-545</v>
      </c>
      <c s="5" t="n" r="D44">
        <v>-105</v>
      </c>
    </row>
    <row r="45" spans="1:4">
      <c s="4" t="s" r="A45">
        <v>332</v>
      </c>
      <c s="5" t="n" r="C45">
        <v>0</v>
      </c>
      <c s="5" t="n" r="D45">
        <v>64018</v>
      </c>
    </row>
    <row r="46" spans="1:4">
      <c s="4" t="s" r="A46">
        <v>333</v>
      </c>
      <c s="4" t="s" r="B46">
        <v>286</v>
      </c>
      <c s="5" t="n" r="C46">
        <v>0</v>
      </c>
      <c s="5" t="n" r="D46">
        <v>-624</v>
      </c>
    </row>
    <row r="47" spans="1:4">
      <c s="4" t="s" r="A47">
        <v>318</v>
      </c>
    </row>
    <row r="48" spans="1:4">
      <c s="4" t="s" r="A48">
        <v>330</v>
      </c>
      <c s="5" t="n" r="C48">
        <v>430481</v>
      </c>
      <c s="5" t="n" r="D48">
        <v>276648</v>
      </c>
    </row>
    <row r="49" spans="1:4">
      <c s="4" t="s" r="A49">
        <v>331</v>
      </c>
      <c s="4" t="s" r="B49">
        <v>286</v>
      </c>
      <c s="5" t="n" r="C49">
        <v>-7187</v>
      </c>
      <c s="5" t="n" r="D49">
        <v>-1734</v>
      </c>
    </row>
    <row r="50" spans="1:4">
      <c s="4" t="s" r="A50">
        <v>332</v>
      </c>
      <c s="5" t="n" r="C50">
        <v>50552</v>
      </c>
      <c s="5" t="n" r="D50">
        <v>153613</v>
      </c>
    </row>
    <row r="51" spans="1:4">
      <c s="4" t="s" r="A51">
        <v>333</v>
      </c>
      <c s="4" t="s" r="B51">
        <v>286</v>
      </c>
      <c s="5" t="n" r="C51">
        <v>-1695</v>
      </c>
      <c s="5" t="n" r="D51">
        <v>-4075</v>
      </c>
    </row>
    <row r="52" spans="1:4">
      <c s="4" t="s" r="A52">
        <v>319</v>
      </c>
    </row>
    <row r="53" spans="1:4">
      <c s="4" t="s" r="A53">
        <v>330</v>
      </c>
      <c s="5" t="n" r="C53">
        <v>55856</v>
      </c>
      <c s="5" t="n" r="D53">
        <v>113202</v>
      </c>
    </row>
    <row r="54" spans="1:4">
      <c s="4" t="s" r="A54">
        <v>331</v>
      </c>
      <c s="4" t="s" r="B54">
        <v>286</v>
      </c>
      <c s="5" t="n" r="C54">
        <v>-71</v>
      </c>
      <c s="5" t="n" r="D54">
        <v>-178</v>
      </c>
    </row>
    <row r="55" spans="1:4">
      <c s="4" t="s" r="A55">
        <v>332</v>
      </c>
      <c s="5" t="n" r="C55">
        <v>12530</v>
      </c>
      <c s="5" t="n" r="D55">
        <v>15618</v>
      </c>
    </row>
    <row r="56" spans="1:4">
      <c s="4" t="s" r="A56">
        <v>333</v>
      </c>
      <c s="4" t="s" r="B56">
        <v>286</v>
      </c>
      <c s="5" t="n" r="C56">
        <v>-34</v>
      </c>
      <c s="5" t="n" r="D56">
        <v>-195</v>
      </c>
    </row>
    <row r="57" spans="1:4">
      <c s="4" t="s" r="A57">
        <v>320</v>
      </c>
    </row>
    <row r="58" spans="1:4">
      <c s="4" t="s" r="A58">
        <v>330</v>
      </c>
      <c s="5" t="n" r="C58">
        <v>59004</v>
      </c>
      <c s="5" t="n" r="D58">
        <v>12799</v>
      </c>
    </row>
    <row r="59" spans="1:4">
      <c s="4" t="s" r="A59">
        <v>331</v>
      </c>
      <c s="4" t="s" r="B59">
        <v>286</v>
      </c>
      <c s="5" t="n" r="C59">
        <v>-367</v>
      </c>
      <c s="5" t="n" r="D59">
        <v>-34</v>
      </c>
    </row>
    <row r="60" spans="1:4">
      <c s="4" t="s" r="A60">
        <v>332</v>
      </c>
      <c s="5" t="n" r="C60">
        <v>15561</v>
      </c>
      <c s="5" t="n" r="D60">
        <v>59219</v>
      </c>
    </row>
    <row r="61" spans="1:4">
      <c s="4" t="s" r="A61">
        <v>333</v>
      </c>
      <c s="4" t="s" r="B61">
        <v>286</v>
      </c>
      <c s="5" t="n" r="C61">
        <v>-90</v>
      </c>
      <c s="5" t="n" r="D61">
        <v>-743</v>
      </c>
    </row>
    <row r="62" spans="1:4">
      <c s="4" t="s" r="A62">
        <v>322</v>
      </c>
    </row>
    <row r="63" spans="1:4">
      <c s="4" t="s" r="A63">
        <v>330</v>
      </c>
      <c s="5" t="n" r="C63">
        <v>95254</v>
      </c>
      <c s="5" t="n" r="D63">
        <v>3399</v>
      </c>
    </row>
    <row r="64" spans="1:4">
      <c s="4" t="s" r="A64">
        <v>331</v>
      </c>
      <c s="4" t="s" r="B64">
        <v>286</v>
      </c>
      <c s="5" t="n" r="C64">
        <v>-457</v>
      </c>
      <c s="5" t="n" r="D64">
        <v>-8</v>
      </c>
    </row>
    <row r="65" spans="1:4">
      <c s="4" t="s" r="A65">
        <v>332</v>
      </c>
      <c s="5" t="n" r="C65">
        <v>65417</v>
      </c>
      <c s="5" t="n" r="D65">
        <v>138724</v>
      </c>
    </row>
    <row r="66" spans="1:4">
      <c s="4" t="s" r="A66">
        <v>333</v>
      </c>
      <c s="4" t="s" r="B66">
        <v>286</v>
      </c>
      <c s="5" t="n" r="C66">
        <v>-940</v>
      </c>
      <c s="5" t="n" r="D66">
        <v>-2418</v>
      </c>
    </row>
    <row r="67" spans="1:4">
      <c s="4" t="s" r="A67">
        <v>324</v>
      </c>
    </row>
    <row r="68" spans="1:4">
      <c s="4" t="s" r="A68">
        <v>330</v>
      </c>
      <c s="5" t="n" r="C68">
        <v>142163</v>
      </c>
      <c s="5" t="n" r="D68">
        <v>5262</v>
      </c>
    </row>
    <row r="69" spans="1:4">
      <c s="4" t="s" r="A69">
        <v>331</v>
      </c>
      <c s="4" t="s" r="B69">
        <v>286</v>
      </c>
      <c s="5" t="n" r="C69">
        <v>-12457</v>
      </c>
      <c s="5" t="n" r="D69">
        <v>-336</v>
      </c>
    </row>
    <row r="70" spans="1:4">
      <c s="4" t="s" r="A70">
        <v>332</v>
      </c>
      <c s="5" t="n" r="C70">
        <v>0</v>
      </c>
      <c s="5" t="n" r="D70">
        <v>0</v>
      </c>
    </row>
    <row r="71" spans="1:4">
      <c s="4" t="s" r="A71">
        <v>333</v>
      </c>
      <c s="4" t="s" r="B71">
        <v>286</v>
      </c>
      <c s="5" t="n" r="C71">
        <v>0</v>
      </c>
      <c s="5" t="n" r="D71">
        <v>0</v>
      </c>
    </row>
    <row r="72" spans="1:4">
      <c s="4" t="s" r="A72">
        <v>346</v>
      </c>
    </row>
    <row r="73" spans="1:4">
      <c s="4" t="s" r="A73">
        <v>330</v>
      </c>
      <c s="5" t="n" r="C73">
        <v>133601</v>
      </c>
      <c s="5" t="n" r="D73">
        <v>5262</v>
      </c>
    </row>
    <row r="74" spans="1:4">
      <c s="4" t="s" r="A74">
        <v>331</v>
      </c>
      <c s="4" t="s" r="B74">
        <v>286</v>
      </c>
      <c s="5" t="n" r="C74">
        <v>-12340</v>
      </c>
      <c s="5" t="n" r="D74">
        <v>-336</v>
      </c>
    </row>
    <row r="75" spans="1:4">
      <c s="4" t="s" r="A75">
        <v>332</v>
      </c>
      <c s="5" t="n" r="C75">
        <v>0</v>
      </c>
      <c s="5" t="n" r="D75">
        <v>0</v>
      </c>
    </row>
    <row r="76" spans="1:4">
      <c s="4" t="s" r="A76">
        <v>333</v>
      </c>
      <c s="4" t="s" r="B76">
        <v>286</v>
      </c>
      <c s="5" t="n" r="C76">
        <v>0</v>
      </c>
      <c s="7" t="n" r="D76">
        <v>0</v>
      </c>
    </row>
    <row r="77" spans="1:4">
      <c s="4" t="s" r="A77">
        <v>347</v>
      </c>
    </row>
    <row r="78" spans="1:4">
      <c s="4" t="s" r="A78">
        <v>330</v>
      </c>
      <c s="5" t="n" r="C78">
        <v>8562</v>
      </c>
    </row>
    <row r="79" spans="1:4">
      <c s="4" t="s" r="A79">
        <v>331</v>
      </c>
      <c s="4" t="s" r="B79">
        <v>286</v>
      </c>
      <c s="5" t="n" r="C79">
        <v>-117</v>
      </c>
    </row>
    <row r="80" spans="1:4">
      <c s="4" t="s" r="A80">
        <v>332</v>
      </c>
      <c s="5" t="n" r="C80">
        <v>0</v>
      </c>
    </row>
    <row r="81" spans="1:4">
      <c s="4" t="s" r="A81">
        <v>333</v>
      </c>
      <c s="4" t="s" r="B81">
        <v>286</v>
      </c>
      <c s="7" t="n" r="C81">
        <v>0</v>
      </c>
    </row>
    <row r="82" spans="1:4">
      <c t="n" r="A82"/>
    </row>
    <row r="83" spans="1:4">
      <c s="4" t="s" r="A83">
        <v>286</v>
      </c>
      <c s="4" t="s" r="B83">
        <v>348</v>
      </c>
    </row>
    <row r="84" spans="1:4">
      <c s="4" t="s" r="A84">
        <v>323</v>
      </c>
      <c s="4" t="s" r="B84">
        <v>349</v>
      </c>
    </row>
  </sheetData>
  <mergeCells count="4">
    <mergeCell ref="A1:B1"/>
    <mergeCell ref="A82:C82"/>
    <mergeCell ref="B83:C83"/>
    <mergeCell ref="B84:C8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t="s" r="A1">
        <v>350</v>
      </c>
      <c s="2" t="s" r="B1">
        <v>351</v>
      </c>
      <c s="2" t="s" r="C1">
        <v>352</v>
      </c>
    </row>
    <row r="2" spans="1:3">
      <c s="3" t="s" r="A2">
        <v>353</v>
      </c>
    </row>
    <row r="3" spans="1:3">
      <c s="4" t="s" r="A3">
        <v>354</v>
      </c>
      <c s="7" t="n" r="B3">
        <v>23848</v>
      </c>
      <c s="7" t="n" r="C3">
        <v>10596</v>
      </c>
    </row>
    <row r="4" spans="1:3">
      <c s="4" t="s" r="A4">
        <v>355</v>
      </c>
    </row>
    <row r="5" spans="1:3">
      <c s="3" t="s" r="A5">
        <v>353</v>
      </c>
    </row>
    <row r="6" spans="1:3">
      <c s="4" t="s" r="A6">
        <v>356</v>
      </c>
      <c s="5" t="n" r="B6">
        <v>389</v>
      </c>
      <c s="5" t="n" r="C6">
        <v>350</v>
      </c>
    </row>
    <row r="7" spans="1:3">
      <c s="4" t="s" r="A7">
        <v>354</v>
      </c>
      <c s="7" t="n" r="B7">
        <v>21841</v>
      </c>
      <c s="7" t="n" r="C7">
        <v>10596</v>
      </c>
    </row>
    <row r="8" spans="1:3">
      <c s="4" t="s" r="A8">
        <v>357</v>
      </c>
    </row>
    <row r="9" spans="1:3">
      <c s="3" t="s" r="A9">
        <v>353</v>
      </c>
    </row>
    <row r="10" spans="1:3">
      <c s="4" t="s" r="A10">
        <v>356</v>
      </c>
      <c s="5" t="n" r="B10">
        <v>4</v>
      </c>
      <c s="5" t="n" r="C10">
        <v>0</v>
      </c>
    </row>
    <row r="11" spans="1:3">
      <c s="4" t="s" r="A11">
        <v>354</v>
      </c>
      <c s="7" t="n" r="B11">
        <v>2007</v>
      </c>
      <c s="7" t="n" r="C11">
        <v>0</v>
      </c>
    </row>
    <row r="12" spans="1:3">
      <c s="4" t="s" r="A12">
        <v>358</v>
      </c>
    </row>
    <row r="13" spans="1:3">
      <c s="3" t="s" r="A13">
        <v>353</v>
      </c>
    </row>
    <row r="14" spans="1:3">
      <c s="4" t="s" r="A14">
        <v>356</v>
      </c>
      <c s="5" t="n" r="B14">
        <v>0</v>
      </c>
      <c s="5" t="n" r="C14">
        <v>0</v>
      </c>
    </row>
    <row r="15" spans="1:3">
      <c s="4" t="s" r="A15">
        <v>354</v>
      </c>
      <c s="7" t="n" r="B15">
        <v>0</v>
      </c>
      <c s="7" t="n" r="C15">
        <v>0</v>
      </c>
    </row>
    <row r="16" spans="1:3">
      <c s="4" t="s" r="A16">
        <v>359</v>
      </c>
    </row>
    <row r="17" spans="1:3">
      <c s="3" t="s" r="A17">
        <v>353</v>
      </c>
    </row>
    <row r="18" spans="1:3">
      <c s="4" t="s" r="A18">
        <v>356</v>
      </c>
      <c s="5" t="n" r="B18">
        <v>0</v>
      </c>
      <c s="5" t="n" r="C18">
        <v>0</v>
      </c>
    </row>
    <row r="19" spans="1:3">
      <c s="4" t="s" r="A19">
        <v>354</v>
      </c>
      <c s="7" t="n" r="B19">
        <v>0</v>
      </c>
      <c s="7" t="n" r="C19">
        <v>0</v>
      </c>
    </row>
    <row r="20" spans="1:3">
      <c s="4" t="s" r="A20">
        <v>360</v>
      </c>
    </row>
    <row r="21" spans="1:3">
      <c s="3" t="s" r="A21">
        <v>353</v>
      </c>
    </row>
    <row r="22" spans="1:3">
      <c s="4" t="s" r="A22">
        <v>356</v>
      </c>
      <c s="5" t="n" r="B22">
        <v>0</v>
      </c>
      <c s="5" t="n" r="C22">
        <v>0</v>
      </c>
    </row>
    <row r="23" spans="1:3">
      <c s="4" t="s" r="A23">
        <v>354</v>
      </c>
      <c s="7" t="n" r="B23">
        <v>0</v>
      </c>
      <c s="7" t="n" r="C2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61</v>
      </c>
      <c s="2" t="s" r="B1">
        <v>2</v>
      </c>
      <c s="2" t="s" r="C1">
        <v>23</v>
      </c>
    </row>
    <row r="2" spans="1:3">
      <c s="3" t="s" r="A2">
        <v>295</v>
      </c>
    </row>
    <row r="3" spans="1:3">
      <c s="4" t="s" r="A3">
        <v>362</v>
      </c>
      <c s="7" t="n" r="B3">
        <v>102507</v>
      </c>
    </row>
    <row r="4" spans="1:3">
      <c s="4" t="s" r="A4">
        <v>363</v>
      </c>
      <c s="5" t="n" r="B4">
        <v>116833</v>
      </c>
    </row>
    <row r="5" spans="1:3">
      <c s="4" t="s" r="A5">
        <v>364</v>
      </c>
      <c s="5" t="n" r="B5">
        <v>10529</v>
      </c>
    </row>
    <row r="6" spans="1:3">
      <c s="4" t="s" r="A6">
        <v>298</v>
      </c>
      <c s="5" t="n" r="B6">
        <v>229869</v>
      </c>
      <c s="7" t="n" r="C6">
        <v>318137</v>
      </c>
    </row>
    <row r="7" spans="1:3">
      <c s="4" t="s" r="A7">
        <v>365</v>
      </c>
      <c s="5" t="n" r="B7">
        <v>103945</v>
      </c>
    </row>
    <row r="8" spans="1:3">
      <c s="4" t="s" r="A8">
        <v>366</v>
      </c>
      <c s="5" t="n" r="B8">
        <v>123960</v>
      </c>
    </row>
    <row r="9" spans="1:3">
      <c s="4" t="s" r="A9">
        <v>367</v>
      </c>
      <c s="5" t="n" r="B9">
        <v>12483</v>
      </c>
    </row>
    <row r="10" spans="1:3">
      <c s="4" t="s" r="A10">
        <v>301</v>
      </c>
      <c s="7" t="n" r="B10">
        <v>240388</v>
      </c>
      <c s="7" t="n" r="C10">
        <v>3339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68</v>
      </c>
      <c s="2" t="s" r="B1">
        <v>2</v>
      </c>
      <c s="2" t="s" r="C1">
        <v>23</v>
      </c>
    </row>
    <row r="2" spans="1:3">
      <c s="3" t="s" r="A2">
        <v>310</v>
      </c>
    </row>
    <row r="3" spans="1:3">
      <c s="4" t="s" r="A3">
        <v>365</v>
      </c>
      <c s="7" t="n" r="B3">
        <v>501398</v>
      </c>
    </row>
    <row r="4" spans="1:3">
      <c s="4" t="s" r="A4">
        <v>366</v>
      </c>
      <c s="5" t="n" r="B4">
        <v>2180671</v>
      </c>
    </row>
    <row r="5" spans="1:3">
      <c s="4" t="s" r="A5">
        <v>367</v>
      </c>
      <c s="5" t="n" r="B5">
        <v>1589038</v>
      </c>
    </row>
    <row r="6" spans="1:3">
      <c s="4" t="s" r="A6">
        <v>369</v>
      </c>
      <c s="5" t="n" r="B6">
        <v>79939</v>
      </c>
    </row>
    <row r="7" spans="1:3">
      <c s="4" t="s" r="A7">
        <v>370</v>
      </c>
      <c s="7" t="n" r="B7">
        <v>4351046</v>
      </c>
      <c s="7" t="n" r="C7">
        <v>40661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71</v>
      </c>
      <c s="2" t="s" r="B1">
        <v>2</v>
      </c>
      <c s="2" t="s" r="C1">
        <v>23</v>
      </c>
    </row>
    <row r="2" spans="1:3">
      <c s="4" t="s" r="A2">
        <v>298</v>
      </c>
      <c s="7" t="n" r="B2">
        <v>85146</v>
      </c>
      <c s="7" t="n" r="C2">
        <v>99203</v>
      </c>
    </row>
    <row r="3" spans="1:3">
      <c s="4" t="s" r="A3">
        <v>372</v>
      </c>
    </row>
    <row r="4" spans="1:3">
      <c s="4" t="s" r="A4">
        <v>298</v>
      </c>
      <c s="5" t="n" r="B4">
        <v>74168</v>
      </c>
      <c s="5" t="n" r="C4">
        <v>92968</v>
      </c>
    </row>
    <row r="5" spans="1:3">
      <c s="4" t="s" r="A5">
        <v>373</v>
      </c>
      <c s="5" t="n" r="B5">
        <v>74278</v>
      </c>
    </row>
    <row r="6" spans="1:3">
      <c s="4" t="s" r="A6">
        <v>374</v>
      </c>
    </row>
    <row r="7" spans="1:3">
      <c s="4" t="s" r="A7">
        <v>298</v>
      </c>
      <c s="5" t="n" r="B7">
        <v>85146</v>
      </c>
      <c s="5" t="n" r="C7">
        <v>99203</v>
      </c>
    </row>
    <row r="8" spans="1:3">
      <c s="4" t="s" r="A8">
        <v>373</v>
      </c>
      <c s="5" t="n" r="B8">
        <v>76547</v>
      </c>
    </row>
    <row r="9" spans="1:3">
      <c s="4" t="s" r="A9">
        <v>375</v>
      </c>
    </row>
    <row r="10" spans="1:3">
      <c s="4" t="s" r="A10">
        <v>298</v>
      </c>
      <c s="5" t="n" r="B10">
        <v>17503</v>
      </c>
      <c s="5" t="n" r="C10">
        <v>21807</v>
      </c>
    </row>
    <row r="11" spans="1:3">
      <c s="4" t="s" r="A11">
        <v>373</v>
      </c>
      <c s="5" t="n" r="B11">
        <v>7095</v>
      </c>
    </row>
    <row r="12" spans="1:3">
      <c s="4" t="s" r="A12">
        <v>376</v>
      </c>
    </row>
    <row r="13" spans="1:3">
      <c s="4" t="s" r="A13">
        <v>298</v>
      </c>
      <c s="5" t="n" r="B13">
        <v>15792</v>
      </c>
      <c s="5" t="n" r="C13">
        <v>20126</v>
      </c>
    </row>
    <row r="14" spans="1:3">
      <c s="4" t="s" r="A14">
        <v>373</v>
      </c>
      <c s="5" t="n" r="B14">
        <v>23826</v>
      </c>
    </row>
    <row r="15" spans="1:3">
      <c s="4" t="s" r="A15">
        <v>377</v>
      </c>
    </row>
    <row r="16" spans="1:3">
      <c s="4" t="s" r="A16">
        <v>298</v>
      </c>
      <c s="5" t="n" r="B16">
        <v>11643</v>
      </c>
      <c s="5" t="n" r="C16">
        <v>14445</v>
      </c>
    </row>
    <row r="17" spans="1:3">
      <c s="4" t="s" r="A17">
        <v>373</v>
      </c>
      <c s="5" t="n" r="B17">
        <v>16857</v>
      </c>
    </row>
    <row r="18" spans="1:3">
      <c s="4" t="s" r="A18">
        <v>378</v>
      </c>
    </row>
    <row r="19" spans="1:3">
      <c s="4" t="s" r="A19">
        <v>298</v>
      </c>
      <c s="5" t="n" r="B19">
        <v>8854</v>
      </c>
      <c s="5" t="n" r="C19">
        <v>11452</v>
      </c>
    </row>
    <row r="20" spans="1:3">
      <c s="4" t="s" r="A20">
        <v>373</v>
      </c>
      <c s="5" t="n" r="B20">
        <v>9919</v>
      </c>
    </row>
    <row r="21" spans="1:3">
      <c s="4" t="s" r="A21">
        <v>379</v>
      </c>
    </row>
    <row r="22" spans="1:3">
      <c s="4" t="s" r="A22">
        <v>298</v>
      </c>
      <c s="5" t="n" r="B22">
        <v>6948</v>
      </c>
      <c s="5" t="n" r="C22">
        <v>9853</v>
      </c>
    </row>
    <row r="23" spans="1:3">
      <c s="4" t="s" r="A23">
        <v>373</v>
      </c>
      <c s="5" t="n" r="B23">
        <v>13383</v>
      </c>
    </row>
    <row r="24" spans="1:3">
      <c s="4" t="s" r="A24">
        <v>380</v>
      </c>
    </row>
    <row r="25" spans="1:3">
      <c s="4" t="s" r="A25">
        <v>298</v>
      </c>
      <c s="5" t="n" r="B25">
        <v>6889</v>
      </c>
      <c s="5" t="n" r="C25">
        <v>8679</v>
      </c>
    </row>
    <row r="26" spans="1:3">
      <c s="4" t="s" r="A26">
        <v>373</v>
      </c>
      <c s="5" t="n" r="B26">
        <v>3048</v>
      </c>
    </row>
    <row r="27" spans="1:3">
      <c s="4" t="s" r="A27">
        <v>381</v>
      </c>
    </row>
    <row r="28" spans="1:3">
      <c s="4" t="s" r="A28">
        <v>298</v>
      </c>
      <c s="5" t="n" r="B28">
        <v>6539</v>
      </c>
      <c s="5" t="n" r="C28">
        <v>6606</v>
      </c>
    </row>
    <row r="29" spans="1:3">
      <c s="4" t="s" r="A29">
        <v>373</v>
      </c>
      <c s="5" t="n" r="B29">
        <v>150</v>
      </c>
    </row>
    <row r="30" spans="1:3">
      <c s="4" t="s" r="A30">
        <v>382</v>
      </c>
    </row>
    <row r="31" spans="1:3">
      <c s="4" t="s" r="A31">
        <v>298</v>
      </c>
      <c s="5" t="n" r="B31">
        <v>10978</v>
      </c>
      <c s="7" t="n" r="C31">
        <v>6235</v>
      </c>
    </row>
    <row r="32" spans="1:3">
      <c s="4" t="s" r="A32">
        <v>373</v>
      </c>
      <c s="7" t="n" r="B32">
        <v>2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s="1" t="s" r="A1">
        <v>383</v>
      </c>
      <c s="2" t="s" r="B1">
        <v>76</v>
      </c>
      <c s="2" t="s" r="F1">
        <v>1</v>
      </c>
    </row>
    <row r="2" spans="1:9">
      <c s="2" t="s" r="B2">
        <v>2</v>
      </c>
      <c s="2" t="s" r="C2">
        <v>384</v>
      </c>
      <c s="2" t="s" r="D2">
        <v>77</v>
      </c>
      <c s="2" t="s" r="E2">
        <v>385</v>
      </c>
      <c s="2" t="s" r="F2">
        <v>2</v>
      </c>
      <c s="2" t="s" r="G2">
        <v>384</v>
      </c>
      <c s="2" t="s" r="H2">
        <v>77</v>
      </c>
      <c s="2" t="s" r="I2">
        <v>385</v>
      </c>
    </row>
    <row r="3" spans="1:9">
      <c s="3" t="s" r="A3">
        <v>386</v>
      </c>
    </row>
    <row r="4" spans="1:9">
      <c s="4" t="s" r="A4">
        <v>80</v>
      </c>
      <c s="7" t="n" r="B4">
        <v>32061</v>
      </c>
      <c s="7" t="n" r="D4">
        <v>34292</v>
      </c>
      <c s="7" t="n" r="F4">
        <v>91208</v>
      </c>
      <c s="7" t="n" r="H4">
        <v>106600</v>
      </c>
    </row>
    <row r="5" spans="1:9">
      <c s="4" t="s" r="A5">
        <v>372</v>
      </c>
    </row>
    <row r="6" spans="1:9">
      <c s="3" t="s" r="A6">
        <v>386</v>
      </c>
    </row>
    <row r="7" spans="1:9">
      <c s="4" t="s" r="A7">
        <v>80</v>
      </c>
      <c s="7" t="n" r="B7">
        <v>1300</v>
      </c>
      <c s="7" t="n" r="D7">
        <v>3900</v>
      </c>
      <c s="7" t="n" r="F7">
        <v>-800</v>
      </c>
      <c s="7" t="n" r="H7">
        <v>12700</v>
      </c>
    </row>
    <row r="8" spans="1:9">
      <c s="4" t="s" r="A8">
        <v>387</v>
      </c>
    </row>
    <row r="9" spans="1:9">
      <c s="3" t="s" r="A9">
        <v>386</v>
      </c>
    </row>
    <row r="10" spans="1:9">
      <c s="4" t="s" r="A10">
        <v>388</v>
      </c>
      <c s="7" t="n" r="C10">
        <v>44100</v>
      </c>
      <c s="7" t="n" r="E10">
        <v>81300</v>
      </c>
      <c s="7" t="n" r="G10">
        <v>139600</v>
      </c>
      <c s="7" t="n" r="I10">
        <v>167000</v>
      </c>
    </row>
    <row r="11" spans="1:9">
      <c s="4" t="s" r="A11">
        <v>389</v>
      </c>
      <c s="5" t="n" r="C11">
        <v>385200</v>
      </c>
      <c s="5" t="n" r="E11">
        <v>-26100</v>
      </c>
      <c s="5" t="n" r="G11">
        <v>977700</v>
      </c>
      <c s="5" t="n" r="I11">
        <v>171500</v>
      </c>
    </row>
    <row r="12" spans="1:9">
      <c s="4" t="s" r="A12">
        <v>390</v>
      </c>
      <c s="5" t="n" r="C12">
        <v>-222200</v>
      </c>
      <c s="5" t="n" r="E12">
        <v>628600</v>
      </c>
      <c s="5" t="n" r="G12">
        <v>-1089000</v>
      </c>
      <c s="5" t="n" r="I12">
        <v>1471000</v>
      </c>
    </row>
    <row r="13" spans="1:9">
      <c s="4" t="s" r="A13">
        <v>98</v>
      </c>
      <c s="7" t="n" r="C13">
        <v>207100</v>
      </c>
      <c s="7" t="n" r="E13">
        <v>683800</v>
      </c>
      <c s="7" t="n" r="G13">
        <v>28300</v>
      </c>
      <c s="7" t="n" r="I13">
        <v>1809500</v>
      </c>
    </row>
  </sheetData>
  <mergeCells count="3">
    <mergeCell ref="A1:A2"/>
    <mergeCell ref="B1:E1"/>
    <mergeCell ref="F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5"/>
    <col customWidth="1" max="2" min="2" width="21"/>
  </cols>
  <sheetData>
    <row r="1" spans="1:2">
      <c s="1" t="s" r="A1">
        <v>391</v>
      </c>
      <c s="2" t="s" r="B1">
        <v>392</v>
      </c>
    </row>
    <row r="2" spans="1:2">
      <c s="3" t="s" r="A2">
        <v>393</v>
      </c>
    </row>
    <row r="3" spans="1:2">
      <c s="4" t="s" r="A3">
        <v>394</v>
      </c>
      <c s="10" t="n" r="B3">
        <v>64.59999999999999</v>
      </c>
    </row>
    <row r="4" spans="1:2">
      <c s="4" t="s" r="A4">
        <v>395</v>
      </c>
      <c s="11" t="n" r="B4">
        <v>11.7</v>
      </c>
    </row>
    <row r="5" spans="1:2">
      <c s="4" t="s" r="A5">
        <v>396</v>
      </c>
      <c s="11" t="n" r="B5">
        <v>24.4</v>
      </c>
    </row>
    <row r="6" spans="1:2">
      <c s="4" t="s" r="A6">
        <v>397</v>
      </c>
      <c s="11" t="n" r="B6">
        <v>100.7</v>
      </c>
    </row>
    <row r="7" spans="1:2">
      <c s="4" t="s" r="A7">
        <v>398</v>
      </c>
      <c s="5" t="n" r="B7">
        <v>60</v>
      </c>
    </row>
    <row r="8" spans="1:2">
      <c s="4" t="s" r="A8">
        <v>399</v>
      </c>
    </row>
    <row r="9" spans="1:2">
      <c s="3" t="s" r="A9">
        <v>393</v>
      </c>
    </row>
    <row r="10" spans="1:2">
      <c s="4" t="s" r="A10">
        <v>394</v>
      </c>
      <c s="11" t="n" r="B10">
        <v>7.7</v>
      </c>
    </row>
    <row r="11" spans="1:2">
      <c s="4" t="s" r="A11">
        <v>395</v>
      </c>
      <c s="5" t="n" r="B11">
        <v>0</v>
      </c>
    </row>
    <row r="12" spans="1:2">
      <c s="4" t="s" r="A12">
        <v>396</v>
      </c>
      <c s="11" t="n" r="B12">
        <v>24.4</v>
      </c>
    </row>
    <row r="13" spans="1:2">
      <c s="4" t="s" r="A13">
        <v>397</v>
      </c>
      <c s="11" t="n" r="B13">
        <v>32.1</v>
      </c>
    </row>
    <row r="14" spans="1:2">
      <c s="4" t="s" r="A14">
        <v>305</v>
      </c>
    </row>
    <row r="15" spans="1:2">
      <c s="3" t="s" r="A15">
        <v>393</v>
      </c>
    </row>
    <row r="16" spans="1:2">
      <c s="4" t="s" r="A16">
        <v>394</v>
      </c>
      <c s="5" t="n" r="B16">
        <v>0</v>
      </c>
    </row>
    <row r="17" spans="1:2">
      <c s="4" t="s" r="A17">
        <v>395</v>
      </c>
      <c s="5" t="n" r="B17">
        <v>5</v>
      </c>
    </row>
    <row r="18" spans="1:2">
      <c s="4" t="s" r="A18">
        <v>396</v>
      </c>
      <c s="5" t="n" r="B18">
        <v>0</v>
      </c>
    </row>
    <row r="19" spans="1:2">
      <c s="4" t="s" r="A19">
        <v>397</v>
      </c>
      <c s="5" t="n" r="B19">
        <v>5</v>
      </c>
    </row>
    <row r="20" spans="1:2">
      <c s="4" t="s" r="A20">
        <v>306</v>
      </c>
    </row>
    <row r="21" spans="1:2">
      <c s="3" t="s" r="A21">
        <v>393</v>
      </c>
    </row>
    <row r="22" spans="1:2">
      <c s="4" t="s" r="A22">
        <v>394</v>
      </c>
      <c s="5" t="n" r="B22">
        <v>0</v>
      </c>
    </row>
    <row r="23" spans="1:2">
      <c s="4" t="s" r="A23">
        <v>395</v>
      </c>
      <c s="11" t="n" r="B23">
        <v>4.8</v>
      </c>
    </row>
    <row r="24" spans="1:2">
      <c s="4" t="s" r="A24">
        <v>396</v>
      </c>
      <c s="5" t="n" r="B24">
        <v>0</v>
      </c>
    </row>
    <row r="25" spans="1:2">
      <c s="4" t="s" r="A25">
        <v>397</v>
      </c>
      <c s="11" t="n" r="B25">
        <v>4.8</v>
      </c>
    </row>
    <row r="26" spans="1:2">
      <c s="4" t="s" r="A26">
        <v>308</v>
      </c>
    </row>
    <row r="27" spans="1:2">
      <c s="3" t="s" r="A27">
        <v>393</v>
      </c>
    </row>
    <row r="28" spans="1:2">
      <c s="4" t="s" r="A28">
        <v>394</v>
      </c>
      <c s="11" t="n" r="B28">
        <v>1.4</v>
      </c>
    </row>
    <row r="29" spans="1:2">
      <c s="4" t="s" r="A29">
        <v>395</v>
      </c>
      <c s="5" t="n" r="B29">
        <v>0</v>
      </c>
    </row>
    <row r="30" spans="1:2">
      <c s="4" t="s" r="A30">
        <v>396</v>
      </c>
      <c s="5" t="n" r="B30">
        <v>0</v>
      </c>
    </row>
    <row r="31" spans="1:2">
      <c s="4" t="s" r="A31">
        <v>397</v>
      </c>
      <c s="11" t="n" r="B31">
        <v>1.4</v>
      </c>
    </row>
    <row r="32" spans="1:2">
      <c s="4" t="s" r="A32">
        <v>400</v>
      </c>
    </row>
    <row r="33" spans="1:2">
      <c s="3" t="s" r="A33">
        <v>393</v>
      </c>
    </row>
    <row r="34" spans="1:2">
      <c s="4" t="s" r="A34">
        <v>394</v>
      </c>
      <c s="11" t="n" r="B34">
        <v>55.5</v>
      </c>
    </row>
    <row r="35" spans="1:2">
      <c s="4" t="s" r="A35">
        <v>395</v>
      </c>
      <c s="11" t="n" r="B35">
        <v>1.9</v>
      </c>
    </row>
    <row r="36" spans="1:2">
      <c s="4" t="s" r="A36">
        <v>396</v>
      </c>
      <c s="5" t="n" r="B36">
        <v>0</v>
      </c>
    </row>
    <row r="37" spans="1:2">
      <c s="4" t="s" r="A37">
        <v>397</v>
      </c>
      <c s="10" t="n" r="B37">
        <v>5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1</v>
      </c>
      <c s="2" t="s" r="B1">
        <v>2</v>
      </c>
      <c s="2" t="s" r="C1">
        <v>23</v>
      </c>
    </row>
    <row r="2" spans="1:3">
      <c s="3" t="s" r="A2">
        <v>189</v>
      </c>
    </row>
    <row r="3" spans="1:3">
      <c s="4" t="s" r="A3">
        <v>402</v>
      </c>
      <c s="4" t="s" r="B3">
        <v>403</v>
      </c>
      <c s="4" t="s" r="C3">
        <v>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404</v>
      </c>
      <c s="2" t="s" r="B1">
        <v>76</v>
      </c>
      <c s="2" t="s" r="D1">
        <v>1</v>
      </c>
    </row>
    <row r="2" spans="1:5">
      <c s="2" t="s" r="B2">
        <v>2</v>
      </c>
      <c s="2" t="s" r="C2">
        <v>77</v>
      </c>
      <c s="2" t="s" r="D2">
        <v>2</v>
      </c>
      <c s="2" t="s" r="E2">
        <v>77</v>
      </c>
    </row>
    <row r="3" spans="1:5">
      <c s="3" t="s" r="A3">
        <v>405</v>
      </c>
    </row>
    <row r="4" spans="1:5">
      <c s="4" t="s" r="A4">
        <v>80</v>
      </c>
      <c s="7" t="n" r="B4">
        <v>32061</v>
      </c>
      <c s="7" t="n" r="C4">
        <v>34292</v>
      </c>
      <c s="7" t="n" r="D4">
        <v>91208</v>
      </c>
      <c s="7" t="n" r="E4">
        <v>106600</v>
      </c>
    </row>
    <row r="5" spans="1:5">
      <c s="4" t="s" r="A5">
        <v>406</v>
      </c>
    </row>
    <row r="6" spans="1:5">
      <c s="3" t="s" r="A6">
        <v>405</v>
      </c>
    </row>
    <row r="7" spans="1:5">
      <c s="4" t="s" r="A7">
        <v>80</v>
      </c>
      <c s="5" t="n" r="B7">
        <v>30601</v>
      </c>
      <c s="5" t="n" r="C7">
        <v>30706</v>
      </c>
      <c s="5" t="n" r="D7">
        <v>92227</v>
      </c>
      <c s="5" t="n" r="E7">
        <v>95515</v>
      </c>
    </row>
    <row r="8" spans="1:5">
      <c s="4" t="s" r="A8">
        <v>324</v>
      </c>
    </row>
    <row r="9" spans="1:5">
      <c s="3" t="s" r="A9">
        <v>405</v>
      </c>
    </row>
    <row r="10" spans="1:5">
      <c s="4" t="s" r="A10">
        <v>80</v>
      </c>
      <c s="5" t="n" r="B10">
        <v>2370</v>
      </c>
      <c s="5" t="n" r="C10">
        <v>1909</v>
      </c>
      <c s="5" t="n" r="D10">
        <v>6546</v>
      </c>
      <c s="5" t="n" r="E10">
        <v>5094</v>
      </c>
    </row>
    <row r="11" spans="1:5">
      <c s="4" t="s" r="A11">
        <v>407</v>
      </c>
    </row>
    <row r="12" spans="1:5">
      <c s="3" t="s" r="A12">
        <v>405</v>
      </c>
    </row>
    <row r="13" spans="1:5">
      <c s="4" t="s" r="A13">
        <v>80</v>
      </c>
      <c s="5" t="n" r="B13">
        <v>24</v>
      </c>
      <c s="5" t="n" r="C13">
        <v>15</v>
      </c>
      <c s="5" t="n" r="D13">
        <v>72</v>
      </c>
      <c s="5" t="n" r="E13">
        <v>48</v>
      </c>
    </row>
    <row r="14" spans="1:5">
      <c s="4" t="s" r="A14">
        <v>374</v>
      </c>
    </row>
    <row r="15" spans="1:5">
      <c s="3" t="s" r="A15">
        <v>405</v>
      </c>
    </row>
    <row r="16" spans="1:5">
      <c s="4" t="s" r="A16">
        <v>80</v>
      </c>
      <c s="5" t="n" r="B16">
        <v>1337</v>
      </c>
      <c s="5" t="n" r="C16">
        <v>3906</v>
      </c>
      <c s="5" t="n" r="D16">
        <v>-781</v>
      </c>
      <c s="5" t="n" r="E16">
        <v>12677</v>
      </c>
    </row>
    <row r="17" spans="1:5">
      <c s="4" t="s" r="A17">
        <v>408</v>
      </c>
    </row>
    <row r="18" spans="1:5">
      <c s="3" t="s" r="A18">
        <v>405</v>
      </c>
    </row>
    <row r="19" spans="1:5">
      <c s="4" t="s" r="A19">
        <v>80</v>
      </c>
      <c s="7" t="n" r="B19">
        <v>-2271</v>
      </c>
      <c s="7" t="n" r="C19">
        <v>-2244</v>
      </c>
      <c s="7" t="n" r="D19">
        <v>-6856</v>
      </c>
      <c s="7" t="n" r="E19">
        <v>-67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t="s" r="A1">
        <v>75</v>
      </c>
      <c s="2" t="s" r="B1">
        <v>76</v>
      </c>
      <c s="2" t="s" r="D1">
        <v>1</v>
      </c>
    </row>
    <row r="2" spans="1:5">
      <c s="2" t="s" r="B2">
        <v>2</v>
      </c>
      <c s="2" t="s" r="C2">
        <v>77</v>
      </c>
      <c s="2" t="s" r="D2">
        <v>2</v>
      </c>
      <c s="2" t="s" r="E2">
        <v>77</v>
      </c>
    </row>
    <row r="3" spans="1:5">
      <c s="3" t="s" r="A3">
        <v>78</v>
      </c>
    </row>
    <row r="4" spans="1:5">
      <c s="4" t="s" r="A4">
        <v>79</v>
      </c>
      <c s="7" t="n" r="B4">
        <v>507390</v>
      </c>
      <c s="7" t="n" r="C4">
        <v>462639</v>
      </c>
      <c s="7" t="n" r="D4">
        <v>1473822</v>
      </c>
      <c s="7" t="n" r="E4">
        <v>1382759</v>
      </c>
    </row>
    <row r="5" spans="1:5">
      <c s="4" t="s" r="A5">
        <v>80</v>
      </c>
      <c s="5" t="n" r="B5">
        <v>32061</v>
      </c>
      <c s="5" t="n" r="C5">
        <v>34292</v>
      </c>
      <c s="5" t="n" r="D5">
        <v>91208</v>
      </c>
      <c s="5" t="n" r="E5">
        <v>106600</v>
      </c>
    </row>
    <row r="6" spans="1:5">
      <c s="3" t="s" r="A6">
        <v>81</v>
      </c>
    </row>
    <row r="7" spans="1:5">
      <c s="4" t="s" r="A7">
        <v>82</v>
      </c>
      <c s="5" t="n" r="B7">
        <v>1590</v>
      </c>
      <c s="5" t="n" r="C7">
        <v>15231</v>
      </c>
      <c s="5" t="n" r="D7">
        <v>23598</v>
      </c>
      <c s="5" t="n" r="E7">
        <v>28370</v>
      </c>
    </row>
    <row r="8" spans="1:5">
      <c s="4" t="s" r="A8">
        <v>83</v>
      </c>
      <c s="5" t="n" r="B8">
        <v>-1282</v>
      </c>
      <c s="5" t="n" r="C8">
        <v>0</v>
      </c>
      <c s="5" t="n" r="D8">
        <v>-7827</v>
      </c>
      <c s="5" t="n" r="E8">
        <v>-1382</v>
      </c>
    </row>
    <row r="9" spans="1:5">
      <c s="4" t="s" r="A9">
        <v>84</v>
      </c>
      <c s="5" t="n" r="B9">
        <v>308</v>
      </c>
      <c s="5" t="n" r="C9">
        <v>15231</v>
      </c>
      <c s="5" t="n" r="D9">
        <v>15771</v>
      </c>
      <c s="5" t="n" r="E9">
        <v>26988</v>
      </c>
    </row>
    <row r="10" spans="1:5">
      <c s="4" t="s" r="A10">
        <v>85</v>
      </c>
      <c s="5" t="n" r="B10">
        <v>698</v>
      </c>
      <c s="5" t="n" r="C10">
        <v>3196</v>
      </c>
      <c s="5" t="n" r="D10">
        <v>5521</v>
      </c>
      <c s="5" t="n" r="E10">
        <v>14931</v>
      </c>
    </row>
    <row r="11" spans="1:5">
      <c s="4" t="s" r="A11">
        <v>86</v>
      </c>
      <c s="5" t="n" r="B11">
        <v>540457</v>
      </c>
      <c s="5" t="n" r="C11">
        <v>515358</v>
      </c>
      <c s="5" t="n" r="D11">
        <v>1586322</v>
      </c>
      <c s="5" t="n" r="E11">
        <v>1531278</v>
      </c>
    </row>
    <row r="12" spans="1:5">
      <c s="3" t="s" r="A12">
        <v>87</v>
      </c>
    </row>
    <row r="13" spans="1:5">
      <c s="4" t="s" r="A13">
        <v>88</v>
      </c>
      <c s="5" t="n" r="B13">
        <v>285161</v>
      </c>
      <c s="5" t="n" r="C13">
        <v>270932</v>
      </c>
      <c s="5" t="n" r="D13">
        <v>861721</v>
      </c>
      <c s="5" t="n" r="E13">
        <v>889273</v>
      </c>
    </row>
    <row r="14" spans="1:5">
      <c s="4" t="s" r="A14">
        <v>89</v>
      </c>
      <c s="5" t="n" r="B14">
        <v>174802</v>
      </c>
      <c s="5" t="n" r="C14">
        <v>158101</v>
      </c>
      <c s="5" t="n" r="D14">
        <v>509295</v>
      </c>
      <c s="5" t="n" r="E14">
        <v>462540</v>
      </c>
    </row>
    <row r="15" spans="1:5">
      <c s="4" t="s" r="A15">
        <v>90</v>
      </c>
      <c s="5" t="n" r="B15">
        <v>5489</v>
      </c>
      <c s="5" t="n" r="C15">
        <v>5558</v>
      </c>
      <c s="5" t="n" r="D15">
        <v>16458</v>
      </c>
      <c s="5" t="n" r="E15">
        <v>16544</v>
      </c>
    </row>
    <row r="16" spans="1:5">
      <c s="4" t="s" r="A16">
        <v>91</v>
      </c>
      <c s="5" t="n" r="B16">
        <v>9166</v>
      </c>
      <c s="5" t="n" r="C16">
        <v>5441</v>
      </c>
      <c s="5" t="n" r="D16">
        <v>29954</v>
      </c>
      <c s="5" t="n" r="E16">
        <v>22990</v>
      </c>
    </row>
    <row r="17" spans="1:5">
      <c s="4" t="s" r="A17">
        <v>92</v>
      </c>
      <c s="5" t="n" r="B17">
        <v>474618</v>
      </c>
      <c s="5" t="n" r="C17">
        <v>440032</v>
      </c>
      <c s="5" t="n" r="D17">
        <v>1417428</v>
      </c>
      <c s="5" t="n" r="E17">
        <v>1391347</v>
      </c>
    </row>
    <row r="18" spans="1:5">
      <c s="4" t="s" r="A18">
        <v>93</v>
      </c>
      <c s="5" t="n" r="B18">
        <v>65839</v>
      </c>
      <c s="5" t="n" r="C18">
        <v>75326</v>
      </c>
      <c s="5" t="n" r="D18">
        <v>168894</v>
      </c>
      <c s="5" t="n" r="E18">
        <v>139931</v>
      </c>
    </row>
    <row r="19" spans="1:5">
      <c s="3" t="s" r="A19">
        <v>94</v>
      </c>
    </row>
    <row r="20" spans="1:5">
      <c s="4" t="s" r="A20">
        <v>95</v>
      </c>
      <c s="5" t="n" r="B20">
        <v>9141</v>
      </c>
      <c s="5" t="n" r="C20">
        <v>7373</v>
      </c>
      <c s="5" t="n" r="D20">
        <v>29128</v>
      </c>
      <c s="5" t="n" r="E20">
        <v>22692</v>
      </c>
    </row>
    <row r="21" spans="1:5">
      <c s="4" t="s" r="A21">
        <v>96</v>
      </c>
      <c s="5" t="n" r="B21">
        <v>9702</v>
      </c>
      <c s="5" t="n" r="C21">
        <v>14791</v>
      </c>
      <c s="5" t="n" r="D21">
        <v>19294</v>
      </c>
      <c s="5" t="n" r="E21">
        <v>16762</v>
      </c>
    </row>
    <row r="22" spans="1:5">
      <c s="4" t="s" r="A22">
        <v>97</v>
      </c>
      <c s="5" t="n" r="B22">
        <v>18843</v>
      </c>
      <c s="5" t="n" r="C22">
        <v>22164</v>
      </c>
      <c s="5" t="n" r="D22">
        <v>48422</v>
      </c>
      <c s="5" t="n" r="E22">
        <v>39454</v>
      </c>
    </row>
    <row r="23" spans="1:5">
      <c s="4" t="s" r="A23">
        <v>98</v>
      </c>
      <c s="7" t="n" r="B23">
        <v>46996</v>
      </c>
      <c s="7" t="n" r="C23">
        <v>53162</v>
      </c>
      <c s="7" t="n" r="D23">
        <v>120472</v>
      </c>
      <c s="7" t="n" r="E23">
        <v>100477</v>
      </c>
    </row>
    <row r="24" spans="1:5">
      <c s="3" t="s" r="A24">
        <v>99</v>
      </c>
    </row>
    <row r="25" spans="1:5">
      <c s="4" t="s" r="A25">
        <v>100</v>
      </c>
      <c s="8" t="n" r="B25">
        <v>0.82</v>
      </c>
      <c s="8" t="n" r="C25">
        <v>0.9399999999999999</v>
      </c>
      <c s="8" t="n" r="D25">
        <v>2.11</v>
      </c>
      <c s="8" t="n" r="E25">
        <v>1.79</v>
      </c>
    </row>
    <row r="26" spans="1:5">
      <c s="4" t="s" r="A26">
        <v>101</v>
      </c>
      <c s="9" t="n" r="B26">
        <v>0.8100000000000001</v>
      </c>
      <c s="9" t="n" r="C26">
        <v>0.93</v>
      </c>
      <c s="9" t="n" r="D26">
        <v>2.08</v>
      </c>
      <c s="9" t="n" r="E26">
        <v>1.75</v>
      </c>
    </row>
    <row r="27" spans="1:5">
      <c s="4" t="s" r="A27">
        <v>102</v>
      </c>
      <c s="8" t="n" r="B27">
        <v>0.14</v>
      </c>
      <c s="8" t="n" r="C27">
        <v>0.13</v>
      </c>
      <c s="8" t="n" r="D27">
        <v>0.42</v>
      </c>
      <c s="8" t="n" r="E27">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9</v>
      </c>
      <c s="2" t="s" r="B1">
        <v>76</v>
      </c>
      <c s="2" t="s" r="D1">
        <v>1</v>
      </c>
    </row>
    <row r="2" spans="1:5">
      <c s="2" t="s" r="B2">
        <v>2</v>
      </c>
      <c s="2" t="s" r="C2">
        <v>77</v>
      </c>
      <c s="2" t="s" r="D2">
        <v>2</v>
      </c>
      <c s="2" t="s" r="E2">
        <v>77</v>
      </c>
    </row>
    <row r="3" spans="1:5">
      <c s="4" t="s" r="A3">
        <v>410</v>
      </c>
      <c s="7" t="n" r="B3">
        <v>1282</v>
      </c>
      <c s="7" t="n" r="C3">
        <v>0</v>
      </c>
      <c s="7" t="n" r="D3">
        <v>7827</v>
      </c>
      <c s="7" t="n" r="E3">
        <v>1382</v>
      </c>
    </row>
    <row r="4" spans="1:5">
      <c s="4" t="s" r="A4">
        <v>411</v>
      </c>
      <c s="5" t="n" r="B4">
        <v>0</v>
      </c>
      <c s="5" t="n" r="D4">
        <v>0</v>
      </c>
      <c s="5" t="n" r="E4">
        <v>0</v>
      </c>
    </row>
    <row r="5" spans="1:5">
      <c s="4" t="s" r="A5">
        <v>412</v>
      </c>
      <c s="5" t="n" r="B5">
        <v>1282</v>
      </c>
      <c s="5" t="n" r="D5">
        <v>7827</v>
      </c>
      <c s="5" t="n" r="E5">
        <v>1382</v>
      </c>
    </row>
    <row r="6" spans="1:5">
      <c s="4" t="s" r="A6">
        <v>413</v>
      </c>
    </row>
    <row r="7" spans="1:5">
      <c s="4" t="s" r="A7">
        <v>410</v>
      </c>
      <c s="5" t="n" r="D7">
        <v>1</v>
      </c>
    </row>
    <row r="8" spans="1:5">
      <c s="4" t="s" r="A8">
        <v>411</v>
      </c>
      <c s="5" t="n" r="D8">
        <v>0</v>
      </c>
    </row>
    <row r="9" spans="1:5">
      <c s="4" t="s" r="A9">
        <v>412</v>
      </c>
      <c s="5" t="n" r="D9">
        <v>1</v>
      </c>
    </row>
    <row r="10" spans="1:5">
      <c s="4" t="s" r="A10">
        <v>246</v>
      </c>
    </row>
    <row r="11" spans="1:5">
      <c s="4" t="s" r="A11">
        <v>410</v>
      </c>
      <c s="5" t="n" r="B11">
        <v>253</v>
      </c>
      <c s="5" t="n" r="D11">
        <v>1446</v>
      </c>
    </row>
    <row r="12" spans="1:5">
      <c s="4" t="s" r="A12">
        <v>411</v>
      </c>
      <c s="5" t="n" r="B12">
        <v>0</v>
      </c>
      <c s="5" t="n" r="D12">
        <v>0</v>
      </c>
    </row>
    <row r="13" spans="1:5">
      <c s="4" t="s" r="A13">
        <v>412</v>
      </c>
      <c s="5" t="n" r="B13">
        <v>253</v>
      </c>
      <c s="5" t="n" r="D13">
        <v>1446</v>
      </c>
    </row>
    <row r="14" spans="1:5">
      <c s="4" t="s" r="A14">
        <v>318</v>
      </c>
    </row>
    <row r="15" spans="1:5">
      <c s="4" t="s" r="A15">
        <v>410</v>
      </c>
      <c s="5" t="n" r="B15">
        <v>253</v>
      </c>
      <c s="5" t="n" r="D15">
        <v>1445</v>
      </c>
    </row>
    <row r="16" spans="1:5">
      <c s="4" t="s" r="A16">
        <v>411</v>
      </c>
      <c s="5" t="n" r="B16">
        <v>0</v>
      </c>
      <c s="5" t="n" r="D16">
        <v>0</v>
      </c>
    </row>
    <row r="17" spans="1:5">
      <c s="4" t="s" r="A17">
        <v>412</v>
      </c>
      <c s="5" t="n" r="B17">
        <v>253</v>
      </c>
      <c s="5" t="n" r="D17">
        <v>1445</v>
      </c>
    </row>
    <row r="18" spans="1:5">
      <c s="4" t="s" r="A18">
        <v>414</v>
      </c>
    </row>
    <row r="19" spans="1:5">
      <c s="4" t="s" r="A19">
        <v>410</v>
      </c>
      <c s="5" t="n" r="B19">
        <v>1029</v>
      </c>
      <c s="5" t="n" r="D19">
        <v>6381</v>
      </c>
    </row>
    <row r="20" spans="1:5">
      <c s="4" t="s" r="A20">
        <v>411</v>
      </c>
      <c s="5" t="n" r="B20">
        <v>0</v>
      </c>
      <c s="5" t="n" r="D20">
        <v>0</v>
      </c>
    </row>
    <row r="21" spans="1:5">
      <c s="4" t="s" r="A21">
        <v>412</v>
      </c>
      <c s="5" t="n" r="B21">
        <v>1029</v>
      </c>
      <c s="5" t="n" r="D21">
        <v>6381</v>
      </c>
    </row>
    <row r="22" spans="1:5">
      <c s="4" t="s" r="A22">
        <v>415</v>
      </c>
    </row>
    <row r="23" spans="1:5">
      <c s="4" t="s" r="A23">
        <v>410</v>
      </c>
      <c s="5" t="n" r="B23">
        <v>1029</v>
      </c>
      <c s="5" t="n" r="D23">
        <v>6201</v>
      </c>
      <c s="5" t="n" r="E23">
        <v>1382</v>
      </c>
    </row>
    <row r="24" spans="1:5">
      <c s="4" t="s" r="A24">
        <v>411</v>
      </c>
      <c s="5" t="n" r="B24">
        <v>0</v>
      </c>
      <c s="5" t="n" r="D24">
        <v>0</v>
      </c>
      <c s="5" t="n" r="E24">
        <v>0</v>
      </c>
    </row>
    <row r="25" spans="1:5">
      <c s="4" t="s" r="A25">
        <v>412</v>
      </c>
      <c s="7" t="n" r="B25">
        <v>1029</v>
      </c>
      <c s="5" t="n" r="D25">
        <v>6201</v>
      </c>
      <c s="7" t="n" r="E25">
        <v>1382</v>
      </c>
    </row>
    <row r="26" spans="1:5">
      <c s="4" t="s" r="A26">
        <v>416</v>
      </c>
    </row>
    <row r="27" spans="1:5">
      <c s="4" t="s" r="A27">
        <v>410</v>
      </c>
      <c s="5" t="n" r="D27">
        <v>180</v>
      </c>
    </row>
    <row r="28" spans="1:5">
      <c s="4" t="s" r="A28">
        <v>411</v>
      </c>
      <c s="5" t="n" r="D28">
        <v>0</v>
      </c>
    </row>
    <row r="29" spans="1:5">
      <c s="4" t="s" r="A29">
        <v>412</v>
      </c>
      <c s="7" t="n" r="D29">
        <v>1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7</v>
      </c>
      <c s="2" t="s" r="B1">
        <v>76</v>
      </c>
      <c s="2" t="s" r="D1">
        <v>1</v>
      </c>
    </row>
    <row r="2" spans="1:5">
      <c s="2" t="s" r="B2">
        <v>2</v>
      </c>
      <c s="2" t="s" r="C2">
        <v>77</v>
      </c>
      <c s="2" t="s" r="D2">
        <v>2</v>
      </c>
      <c s="2" t="s" r="E2">
        <v>77</v>
      </c>
    </row>
    <row r="3" spans="1:5">
      <c s="3" t="s" r="A3">
        <v>189</v>
      </c>
    </row>
    <row r="4" spans="1:5">
      <c s="4" t="s" r="A4">
        <v>418</v>
      </c>
      <c s="7" t="n" r="B4">
        <v>1013</v>
      </c>
      <c s="7" t="n" r="C4">
        <v>5534</v>
      </c>
      <c s="7" t="n" r="D4">
        <v>5444</v>
      </c>
      <c s="7" t="n" r="E4">
        <v>7488</v>
      </c>
    </row>
    <row r="5" spans="1:5">
      <c s="4" t="s" r="A5">
        <v>419</v>
      </c>
      <c s="5" t="n" r="B5">
        <v>0</v>
      </c>
      <c s="5" t="n" r="C5">
        <v>0</v>
      </c>
      <c s="5" t="n" r="D5">
        <v>0</v>
      </c>
      <c s="5" t="n" r="E5">
        <v>0</v>
      </c>
    </row>
    <row r="6" spans="1:5">
      <c s="4" t="s" r="A6">
        <v>420</v>
      </c>
      <c s="5" t="n" r="B6">
        <v>0</v>
      </c>
      <c s="5" t="n" r="C6">
        <v>-90</v>
      </c>
      <c s="5" t="n" r="D6">
        <v>-4431</v>
      </c>
      <c s="5" t="n" r="E6">
        <v>-2044</v>
      </c>
    </row>
    <row r="7" spans="1:5">
      <c s="4" t="s" r="A7">
        <v>421</v>
      </c>
      <c s="5" t="n" r="B7">
        <v>0</v>
      </c>
      <c s="5" t="n" r="C7">
        <v>0</v>
      </c>
      <c s="5" t="n" r="D7">
        <v>0</v>
      </c>
      <c s="5" t="n" r="E7">
        <v>0</v>
      </c>
    </row>
    <row r="8" spans="1:5">
      <c s="4" t="s" r="A8">
        <v>422</v>
      </c>
      <c s="5" t="n" r="B8">
        <v>0</v>
      </c>
      <c s="5" t="n" r="C8">
        <v>0</v>
      </c>
      <c s="5" t="n" r="D8">
        <v>0</v>
      </c>
      <c s="5" t="n" r="E8">
        <v>0</v>
      </c>
    </row>
    <row r="9" spans="1:5">
      <c s="4" t="s" r="A9">
        <v>423</v>
      </c>
      <c s="5" t="n" r="B9">
        <v>0</v>
      </c>
      <c s="5" t="n" r="C9">
        <v>0</v>
      </c>
      <c s="5" t="n" r="D9">
        <v>0</v>
      </c>
      <c s="5" t="n" r="E9">
        <v>0</v>
      </c>
    </row>
    <row r="10" spans="1:5">
      <c s="4" t="s" r="A10">
        <v>424</v>
      </c>
      <c s="7" t="n" r="B10">
        <v>1013</v>
      </c>
      <c s="7" t="n" r="C10">
        <v>5444</v>
      </c>
      <c s="7" t="n" r="D10">
        <v>1013</v>
      </c>
      <c s="7" t="n" r="E10">
        <v>54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5</v>
      </c>
      <c s="2" t="s" r="B1">
        <v>76</v>
      </c>
      <c s="2" t="s" r="D1">
        <v>1</v>
      </c>
    </row>
    <row r="2" spans="1:5">
      <c s="2" t="s" r="B2">
        <v>2</v>
      </c>
      <c s="2" t="s" r="C2">
        <v>77</v>
      </c>
      <c s="2" t="s" r="D2">
        <v>2</v>
      </c>
      <c s="2" t="s" r="E2">
        <v>77</v>
      </c>
    </row>
    <row r="3" spans="1:5">
      <c s="3" t="s" r="A3">
        <v>353</v>
      </c>
    </row>
    <row r="4" spans="1:5">
      <c s="4" t="s" r="A4">
        <v>426</v>
      </c>
      <c s="7" t="n" r="B4">
        <v>3</v>
      </c>
      <c s="7" t="n" r="C4">
        <v>0</v>
      </c>
      <c s="7" t="n" r="D4">
        <v>5</v>
      </c>
      <c s="7" t="n" r="E4">
        <v>3</v>
      </c>
    </row>
    <row r="5" spans="1:5">
      <c s="4" t="s" r="A5">
        <v>427</v>
      </c>
      <c s="5" t="n" r="B5">
        <v>0</v>
      </c>
      <c s="5" t="n" r="C5">
        <v>-4</v>
      </c>
      <c s="5" t="n" r="D5">
        <v>-1</v>
      </c>
      <c s="5" t="n" r="E5">
        <v>-18</v>
      </c>
    </row>
    <row r="6" spans="1:5">
      <c s="4" t="s" r="A6">
        <v>428</v>
      </c>
      <c s="5" t="n" r="B6">
        <v>0</v>
      </c>
      <c s="5" t="n" r="C6">
        <v>1</v>
      </c>
      <c s="5" t="n" r="D6">
        <v>0</v>
      </c>
      <c s="5" t="n" r="E6">
        <v>1</v>
      </c>
    </row>
    <row r="7" spans="1:5">
      <c s="4" t="s" r="A7">
        <v>429</v>
      </c>
      <c s="5" t="n" r="B7">
        <v>0</v>
      </c>
      <c s="5" t="n" r="C7">
        <v>0</v>
      </c>
      <c s="5" t="n" r="D7">
        <v>-654</v>
      </c>
      <c s="5" t="n" r="E7">
        <v>0</v>
      </c>
    </row>
    <row r="8" spans="1:5">
      <c s="4" t="s" r="A8">
        <v>430</v>
      </c>
      <c s="5" t="n" r="B8">
        <v>1590</v>
      </c>
      <c s="5" t="n" r="C8">
        <v>15231</v>
      </c>
      <c s="5" t="n" r="D8">
        <v>23598</v>
      </c>
      <c s="5" t="n" r="E8">
        <v>28370</v>
      </c>
    </row>
    <row r="9" spans="1:5">
      <c s="4" t="s" r="A9">
        <v>431</v>
      </c>
      <c s="5" t="n" r="B9">
        <v>12700</v>
      </c>
      <c s="5" t="n" r="D9">
        <v>170600</v>
      </c>
    </row>
    <row r="10" spans="1:5">
      <c s="4" t="s" r="A10">
        <v>406</v>
      </c>
    </row>
    <row r="11" spans="1:5">
      <c s="3" t="s" r="A11">
        <v>353</v>
      </c>
    </row>
    <row r="12" spans="1:5">
      <c s="4" t="s" r="A12">
        <v>432</v>
      </c>
      <c s="5" t="n" r="B12">
        <v>169</v>
      </c>
      <c s="5" t="n" r="C12">
        <v>695</v>
      </c>
      <c s="5" t="n" r="D12">
        <v>2158</v>
      </c>
      <c s="5" t="n" r="E12">
        <v>1633</v>
      </c>
    </row>
    <row r="13" spans="1:5">
      <c s="4" t="s" r="A13">
        <v>433</v>
      </c>
      <c s="5" t="n" r="B13">
        <v>0</v>
      </c>
      <c s="5" t="n" r="C13">
        <v>-29</v>
      </c>
      <c s="5" t="n" r="D13">
        <v>-130</v>
      </c>
      <c s="5" t="n" r="E13">
        <v>-172</v>
      </c>
    </row>
    <row r="14" spans="1:5">
      <c s="4" t="s" r="A14">
        <v>324</v>
      </c>
    </row>
    <row r="15" spans="1:5">
      <c s="3" t="s" r="A15">
        <v>353</v>
      </c>
    </row>
    <row r="16" spans="1:5">
      <c s="4" t="s" r="A16">
        <v>432</v>
      </c>
      <c s="5" t="n" r="B16">
        <v>1419</v>
      </c>
      <c s="5" t="n" r="C16">
        <v>14576</v>
      </c>
      <c s="5" t="n" r="D16">
        <v>23567</v>
      </c>
      <c s="5" t="n" r="E16">
        <v>27255</v>
      </c>
    </row>
    <row r="17" spans="1:5">
      <c s="4" t="s" r="A17">
        <v>433</v>
      </c>
      <c s="7" t="n" r="B17">
        <v>-1</v>
      </c>
      <c s="7" t="n" r="C17">
        <v>-8</v>
      </c>
      <c s="7" t="n" r="D17">
        <v>-1347</v>
      </c>
      <c s="7" t="n" r="E17">
        <v>-3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34</v>
      </c>
      <c s="2" t="s" r="B1">
        <v>1</v>
      </c>
    </row>
    <row r="2" spans="1:3">
      <c s="2" t="s" r="B2">
        <v>2</v>
      </c>
      <c s="2" t="s" r="C2">
        <v>435</v>
      </c>
    </row>
    <row r="3" spans="1:3">
      <c s="3" t="s" r="A3">
        <v>436</v>
      </c>
    </row>
    <row r="4" spans="1:3">
      <c s="4" t="s" r="A4">
        <v>437</v>
      </c>
      <c s="4" t="s" r="B4">
        <v>438</v>
      </c>
    </row>
    <row r="5" spans="1:3">
      <c s="4" t="s" r="A5">
        <v>439</v>
      </c>
      <c s="4" t="s" r="B5">
        <v>440</v>
      </c>
    </row>
    <row r="6" spans="1:3">
      <c s="4" t="s" r="A6">
        <v>398</v>
      </c>
      <c s="7" t="n" r="B6">
        <v>60</v>
      </c>
    </row>
    <row r="7" spans="1:3">
      <c s="4" t="s" r="A7">
        <v>441</v>
      </c>
    </row>
    <row r="8" spans="1:3">
      <c s="3" t="s" r="A8">
        <v>436</v>
      </c>
    </row>
    <row r="9" spans="1:3">
      <c s="4" t="s" r="A9">
        <v>398</v>
      </c>
      <c s="7" t="n" r="C9">
        <v>15</v>
      </c>
    </row>
    <row r="10" spans="1:3">
      <c s="4" t="s" r="A10">
        <v>442</v>
      </c>
      <c s="4" t="s" r="B10">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4</v>
      </c>
      <c s="2" t="s" r="B1">
        <v>2</v>
      </c>
      <c s="2" t="s" r="C1">
        <v>23</v>
      </c>
    </row>
    <row r="2" spans="1:3">
      <c s="4" t="s" r="A2">
        <v>445</v>
      </c>
    </row>
    <row r="3" spans="1:3">
      <c s="4" t="s" r="A3">
        <v>446</v>
      </c>
      <c s="7" t="n" r="B3">
        <v>229869</v>
      </c>
      <c s="7" t="n" r="C3">
        <v>318137</v>
      </c>
    </row>
    <row r="4" spans="1:3">
      <c s="4" t="s" r="A4">
        <v>447</v>
      </c>
      <c s="5" t="n" r="B4">
        <v>4351046</v>
      </c>
      <c s="5" t="n" r="C4">
        <v>4066122</v>
      </c>
    </row>
    <row r="5" spans="1:3">
      <c s="4" t="s" r="A5">
        <v>448</v>
      </c>
      <c s="5" t="n" r="B5">
        <v>221951</v>
      </c>
      <c s="5" t="n" r="C5">
        <v>191400</v>
      </c>
    </row>
    <row r="6" spans="1:3">
      <c s="4" t="s" r="A6">
        <v>449</v>
      </c>
      <c s="5" t="n" r="B6">
        <v>125855</v>
      </c>
      <c s="5" t="n" r="C6">
        <v>131972</v>
      </c>
    </row>
    <row r="7" spans="1:3">
      <c s="4" t="s" r="A7">
        <v>45</v>
      </c>
      <c s="5" t="n" r="B7">
        <v>394309</v>
      </c>
      <c s="5" t="n" r="C7">
        <v>379297</v>
      </c>
    </row>
    <row r="8" spans="1:3">
      <c s="4" t="s" r="A8">
        <v>450</v>
      </c>
    </row>
    <row r="9" spans="1:3">
      <c s="4" t="s" r="A9">
        <v>45</v>
      </c>
      <c s="5" t="n" r="B9">
        <v>15000</v>
      </c>
      <c s="5" t="n" r="C9">
        <v>0</v>
      </c>
    </row>
    <row r="10" spans="1:3">
      <c s="4" t="s" r="A10">
        <v>451</v>
      </c>
    </row>
    <row r="11" spans="1:3">
      <c s="4" t="s" r="A11">
        <v>45</v>
      </c>
      <c s="5" t="n" r="B11">
        <v>45000</v>
      </c>
      <c s="5" t="n" r="C11">
        <v>45000</v>
      </c>
    </row>
    <row r="12" spans="1:3">
      <c s="4" t="s" r="A12">
        <v>452</v>
      </c>
    </row>
    <row r="13" spans="1:3">
      <c s="4" t="s" r="A13">
        <v>45</v>
      </c>
      <c s="5" t="n" r="B13">
        <v>49898</v>
      </c>
      <c s="5" t="n" r="C13">
        <v>49896</v>
      </c>
    </row>
    <row r="14" spans="1:3">
      <c s="4" t="s" r="A14">
        <v>453</v>
      </c>
    </row>
    <row r="15" spans="1:3">
      <c s="4" t="s" r="A15">
        <v>45</v>
      </c>
      <c s="5" t="n" r="B15">
        <v>99411</v>
      </c>
      <c s="5" t="n" r="C15">
        <v>99401</v>
      </c>
    </row>
    <row r="16" spans="1:3">
      <c s="4" t="s" r="A16">
        <v>454</v>
      </c>
    </row>
    <row r="17" spans="1:3">
      <c s="4" t="s" r="A17">
        <v>45</v>
      </c>
      <c s="5" t="n" r="B17">
        <v>185000</v>
      </c>
      <c s="5" t="n" r="C17">
        <v>185000</v>
      </c>
    </row>
    <row r="18" spans="1:3">
      <c s="4" t="s" r="A18">
        <v>455</v>
      </c>
    </row>
    <row r="19" spans="1:3">
      <c s="4" t="s" r="A19">
        <v>446</v>
      </c>
      <c s="5" t="n" r="B19">
        <v>240388</v>
      </c>
      <c s="5" t="n" r="C19">
        <v>333961</v>
      </c>
    </row>
    <row r="20" spans="1:3">
      <c s="4" t="s" r="A20">
        <v>447</v>
      </c>
      <c s="5" t="n" r="B20">
        <v>4351046</v>
      </c>
      <c s="5" t="n" r="C20">
        <v>4066122</v>
      </c>
    </row>
    <row r="21" spans="1:3">
      <c s="4" t="s" r="A21">
        <v>448</v>
      </c>
      <c s="5" t="n" r="B21">
        <v>221951</v>
      </c>
      <c s="5" t="n" r="C21">
        <v>191400</v>
      </c>
    </row>
    <row r="22" spans="1:3">
      <c s="4" t="s" r="A22">
        <v>449</v>
      </c>
      <c s="5" t="n" r="B22">
        <v>125855</v>
      </c>
      <c s="5" t="n" r="C22">
        <v>131972</v>
      </c>
    </row>
    <row r="23" spans="1:3">
      <c s="4" t="s" r="A23">
        <v>45</v>
      </c>
      <c s="5" t="n" r="B23">
        <v>418548</v>
      </c>
      <c s="5" t="n" r="C23">
        <v>404270</v>
      </c>
    </row>
    <row r="24" spans="1:3">
      <c s="4" t="s" r="A24">
        <v>456</v>
      </c>
    </row>
    <row r="25" spans="1:3">
      <c s="4" t="s" r="A25">
        <v>45</v>
      </c>
      <c s="5" t="n" r="B25">
        <v>14995</v>
      </c>
      <c s="5" t="n" r="C25">
        <v>0</v>
      </c>
    </row>
    <row r="26" spans="1:3">
      <c s="4" t="s" r="A26">
        <v>457</v>
      </c>
    </row>
    <row r="27" spans="1:3">
      <c s="4" t="s" r="A27">
        <v>45</v>
      </c>
      <c s="5" t="n" r="B27">
        <v>45277</v>
      </c>
      <c s="5" t="n" r="C27">
        <v>45244</v>
      </c>
    </row>
    <row r="28" spans="1:3">
      <c s="4" t="s" r="A28">
        <v>458</v>
      </c>
    </row>
    <row r="29" spans="1:3">
      <c s="4" t="s" r="A29">
        <v>45</v>
      </c>
      <c s="5" t="n" r="B29">
        <v>57929</v>
      </c>
      <c s="5" t="n" r="C29">
        <v>59181</v>
      </c>
    </row>
    <row r="30" spans="1:3">
      <c s="4" t="s" r="A30">
        <v>459</v>
      </c>
    </row>
    <row r="31" spans="1:3">
      <c s="4" t="s" r="A31">
        <v>45</v>
      </c>
      <c s="5" t="n" r="B31">
        <v>112387</v>
      </c>
      <c s="5" t="n" r="C31">
        <v>114845</v>
      </c>
    </row>
    <row r="32" spans="1:3">
      <c s="4" t="s" r="A32">
        <v>460</v>
      </c>
    </row>
    <row r="33" spans="1:3">
      <c s="4" t="s" r="A33">
        <v>45</v>
      </c>
      <c s="7" t="n" r="B33">
        <v>187960</v>
      </c>
      <c s="7" t="n" r="C33">
        <v>18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4"/>
  </cols>
  <sheetData>
    <row r="1" spans="1:4">
      <c s="1" t="s" r="A1">
        <v>461</v>
      </c>
      <c s="2" t="s" r="C1">
        <v>2</v>
      </c>
      <c s="2" t="s" r="D1">
        <v>23</v>
      </c>
    </row>
    <row r="2" spans="1:4">
      <c s="4" t="s" r="A2">
        <v>462</v>
      </c>
      <c s="7" t="n" r="C2">
        <v>4351046</v>
      </c>
      <c s="7" t="n" r="D2">
        <v>4066122</v>
      </c>
    </row>
    <row r="3" spans="1:4">
      <c s="4" t="s" r="A3">
        <v>448</v>
      </c>
      <c s="5" t="n" r="C3">
        <v>221951</v>
      </c>
      <c s="5" t="n" r="D3">
        <v>191400</v>
      </c>
    </row>
    <row r="4" spans="1:4">
      <c s="4" t="s" r="A4">
        <v>314</v>
      </c>
      <c s="5" t="n" r="C4">
        <v>4572997</v>
      </c>
      <c s="5" t="n" r="D4">
        <v>4257522</v>
      </c>
    </row>
    <row r="5" spans="1:4">
      <c s="4" t="s" r="A5">
        <v>449</v>
      </c>
      <c s="5" t="n" r="C5">
        <v>125855</v>
      </c>
      <c s="5" t="n" r="D5">
        <v>131972</v>
      </c>
    </row>
    <row r="6" spans="1:4">
      <c s="4" t="s" r="A6">
        <v>463</v>
      </c>
    </row>
    <row r="7" spans="1:4">
      <c s="4" t="s" r="A7">
        <v>462</v>
      </c>
      <c s="5" t="n" r="C7">
        <v>4351046</v>
      </c>
      <c s="5" t="n" r="D7">
        <v>4066122</v>
      </c>
    </row>
    <row r="8" spans="1:4">
      <c s="4" t="s" r="A8">
        <v>448</v>
      </c>
      <c s="5" t="n" r="C8">
        <v>221951</v>
      </c>
      <c s="5" t="n" r="D8">
        <v>191400</v>
      </c>
    </row>
    <row r="9" spans="1:4">
      <c s="4" t="s" r="A9">
        <v>314</v>
      </c>
      <c s="5" t="n" r="C9">
        <v>4572997</v>
      </c>
      <c s="5" t="n" r="D9">
        <v>4257522</v>
      </c>
    </row>
    <row r="10" spans="1:4">
      <c s="4" t="s" r="A10">
        <v>449</v>
      </c>
      <c s="5" t="n" r="C10">
        <v>125855</v>
      </c>
      <c s="5" t="n" r="D10">
        <v>131972</v>
      </c>
    </row>
    <row r="11" spans="1:4">
      <c s="4" t="s" r="A11">
        <v>464</v>
      </c>
      <c s="5" t="n" r="C11">
        <v>4698852</v>
      </c>
      <c s="5" t="n" r="D11">
        <v>4389494</v>
      </c>
    </row>
    <row r="12" spans="1:4">
      <c s="4" t="s" r="A12">
        <v>465</v>
      </c>
    </row>
    <row r="13" spans="1:4">
      <c s="4" t="s" r="A13">
        <v>462</v>
      </c>
      <c s="5" t="n" r="C13">
        <v>115130</v>
      </c>
      <c s="5" t="n" r="D13">
        <v>124130</v>
      </c>
    </row>
    <row r="14" spans="1:4">
      <c s="4" t="s" r="A14">
        <v>466</v>
      </c>
    </row>
    <row r="15" spans="1:4">
      <c s="4" t="s" r="A15">
        <v>462</v>
      </c>
      <c s="5" t="n" r="C15">
        <v>19687</v>
      </c>
      <c s="5" t="n" r="D15">
        <v>27831</v>
      </c>
    </row>
    <row r="16" spans="1:4">
      <c s="4" t="s" r="A16">
        <v>467</v>
      </c>
    </row>
    <row r="17" spans="1:4">
      <c s="4" t="s" r="A17">
        <v>462</v>
      </c>
      <c s="5" t="n" r="C17">
        <v>1338195</v>
      </c>
      <c s="5" t="n" r="D17">
        <v>1246264</v>
      </c>
    </row>
    <row r="18" spans="1:4">
      <c s="4" t="s" r="A18">
        <v>468</v>
      </c>
    </row>
    <row r="19" spans="1:4">
      <c s="4" t="s" r="A19">
        <v>462</v>
      </c>
      <c s="5" t="n" r="C19">
        <v>1886174</v>
      </c>
      <c s="5" t="n" r="D19">
        <v>1799806</v>
      </c>
    </row>
    <row r="20" spans="1:4">
      <c s="4" t="s" r="A20">
        <v>469</v>
      </c>
    </row>
    <row r="21" spans="1:4">
      <c s="4" t="s" r="A21">
        <v>462</v>
      </c>
      <c s="5" t="n" r="C21">
        <v>256923</v>
      </c>
      <c s="5" t="n" r="D21">
        <v>177224</v>
      </c>
    </row>
    <row r="22" spans="1:4">
      <c s="4" t="s" r="A22">
        <v>470</v>
      </c>
    </row>
    <row r="23" spans="1:4">
      <c s="4" t="s" r="A23">
        <v>462</v>
      </c>
      <c s="5" t="n" r="C23">
        <v>222002</v>
      </c>
      <c s="5" t="n" r="D23">
        <v>179593</v>
      </c>
    </row>
    <row r="24" spans="1:4">
      <c s="4" t="s" r="A24">
        <v>471</v>
      </c>
    </row>
    <row r="25" spans="1:4">
      <c s="4" t="s" r="A25">
        <v>462</v>
      </c>
      <c s="5" t="n" r="C25">
        <v>512935</v>
      </c>
      <c s="5" t="n" r="D25">
        <v>511274</v>
      </c>
    </row>
    <row r="26" spans="1:4">
      <c s="4" t="s" r="A26">
        <v>472</v>
      </c>
    </row>
    <row r="27" spans="1:4">
      <c s="4" t="s" r="A27">
        <v>448</v>
      </c>
      <c s="5" t="n" r="C27">
        <v>210197</v>
      </c>
      <c s="5" t="n" r="D27">
        <v>191400</v>
      </c>
    </row>
    <row r="28" spans="1:4">
      <c s="4" t="s" r="A28">
        <v>473</v>
      </c>
    </row>
    <row r="29" spans="1:4">
      <c s="4" t="s" r="A29">
        <v>448</v>
      </c>
      <c s="5" t="n" r="C29">
        <v>11754</v>
      </c>
    </row>
    <row r="30" spans="1:4">
      <c s="4" t="s" r="A30">
        <v>474</v>
      </c>
    </row>
    <row r="31" spans="1:4">
      <c s="4" t="s" r="A31">
        <v>462</v>
      </c>
      <c s="4" t="s" r="B31">
        <v>286</v>
      </c>
      <c s="5" t="n" r="C31">
        <v>51963</v>
      </c>
      <c s="5" t="n" r="D31">
        <v>53199</v>
      </c>
    </row>
    <row r="32" spans="1:4">
      <c s="4" t="s" r="A32">
        <v>448</v>
      </c>
      <c s="4" t="s" r="B32">
        <v>286</v>
      </c>
      <c s="5" t="n" r="C32">
        <v>219166</v>
      </c>
      <c s="5" t="n" r="D32">
        <v>188500</v>
      </c>
    </row>
    <row r="33" spans="1:4">
      <c s="4" t="s" r="A33">
        <v>314</v>
      </c>
      <c s="4" t="s" r="B33">
        <v>286</v>
      </c>
      <c s="5" t="n" r="C33">
        <v>271129</v>
      </c>
      <c s="5" t="n" r="D33">
        <v>241699</v>
      </c>
    </row>
    <row r="34" spans="1:4">
      <c s="4" t="s" r="A34">
        <v>449</v>
      </c>
      <c s="4" t="s" r="B34">
        <v>286</v>
      </c>
      <c s="5" t="n" r="C34">
        <v>125855</v>
      </c>
      <c s="5" t="n" r="D34">
        <v>131972</v>
      </c>
    </row>
    <row r="35" spans="1:4">
      <c s="4" t="s" r="A35">
        <v>464</v>
      </c>
      <c s="4" t="s" r="B35">
        <v>286</v>
      </c>
      <c s="5" t="n" r="C35">
        <v>396984</v>
      </c>
      <c s="5" t="n" r="D35">
        <v>373671</v>
      </c>
    </row>
    <row r="36" spans="1:4">
      <c s="4" t="s" r="A36">
        <v>475</v>
      </c>
    </row>
    <row r="37" spans="1:4">
      <c s="4" t="s" r="A37">
        <v>462</v>
      </c>
      <c s="4" t="s" r="B37">
        <v>286</v>
      </c>
      <c s="5" t="n" r="C37">
        <v>51963</v>
      </c>
      <c s="5" t="n" r="D37">
        <v>53199</v>
      </c>
    </row>
    <row r="38" spans="1:4">
      <c s="4" t="s" r="A38">
        <v>476</v>
      </c>
    </row>
    <row r="39" spans="1:4">
      <c s="4" t="s" r="A39">
        <v>462</v>
      </c>
      <c s="4" t="s" r="B39">
        <v>286</v>
      </c>
      <c s="5" t="n" r="C39">
        <v>0</v>
      </c>
      <c s="5" t="n" r="D39">
        <v>0</v>
      </c>
    </row>
    <row r="40" spans="1:4">
      <c s="4" t="s" r="A40">
        <v>477</v>
      </c>
    </row>
    <row r="41" spans="1:4">
      <c s="4" t="s" r="A41">
        <v>462</v>
      </c>
      <c s="4" t="s" r="B41">
        <v>286</v>
      </c>
      <c s="5" t="n" r="C41">
        <v>0</v>
      </c>
      <c s="5" t="n" r="D41">
        <v>0</v>
      </c>
    </row>
    <row r="42" spans="1:4">
      <c s="4" t="s" r="A42">
        <v>478</v>
      </c>
    </row>
    <row r="43" spans="1:4">
      <c s="4" t="s" r="A43">
        <v>462</v>
      </c>
      <c s="4" t="s" r="B43">
        <v>286</v>
      </c>
      <c s="5" t="n" r="C43">
        <v>0</v>
      </c>
      <c s="5" t="n" r="D43">
        <v>0</v>
      </c>
    </row>
    <row r="44" spans="1:4">
      <c s="4" t="s" r="A44">
        <v>479</v>
      </c>
    </row>
    <row r="45" spans="1:4">
      <c s="4" t="s" r="A45">
        <v>462</v>
      </c>
      <c s="4" t="s" r="B45">
        <v>286</v>
      </c>
      <c s="5" t="n" r="C45">
        <v>0</v>
      </c>
      <c s="5" t="n" r="D45">
        <v>0</v>
      </c>
    </row>
    <row r="46" spans="1:4">
      <c s="4" t="s" r="A46">
        <v>480</v>
      </c>
    </row>
    <row r="47" spans="1:4">
      <c s="4" t="s" r="A47">
        <v>462</v>
      </c>
      <c s="4" t="s" r="B47">
        <v>286</v>
      </c>
      <c s="5" t="n" r="C47">
        <v>0</v>
      </c>
      <c s="5" t="n" r="D47">
        <v>0</v>
      </c>
    </row>
    <row r="48" spans="1:4">
      <c s="4" t="s" r="A48">
        <v>481</v>
      </c>
    </row>
    <row r="49" spans="1:4">
      <c s="4" t="s" r="A49">
        <v>462</v>
      </c>
      <c s="4" t="s" r="B49">
        <v>286</v>
      </c>
      <c s="5" t="n" r="C49">
        <v>0</v>
      </c>
      <c s="5" t="n" r="D49">
        <v>0</v>
      </c>
    </row>
    <row r="50" spans="1:4">
      <c s="4" t="s" r="A50">
        <v>482</v>
      </c>
    </row>
    <row r="51" spans="1:4">
      <c s="4" t="s" r="A51">
        <v>448</v>
      </c>
      <c s="4" t="s" r="B51">
        <v>286</v>
      </c>
      <c s="5" t="n" r="C51">
        <v>207412</v>
      </c>
      <c s="5" t="n" r="D51">
        <v>188500</v>
      </c>
    </row>
    <row r="52" spans="1:4">
      <c s="4" t="s" r="A52">
        <v>483</v>
      </c>
    </row>
    <row r="53" spans="1:4">
      <c s="4" t="s" r="A53">
        <v>448</v>
      </c>
      <c s="4" t="s" r="B53">
        <v>286</v>
      </c>
      <c s="5" t="n" r="C53">
        <v>11754</v>
      </c>
    </row>
    <row r="54" spans="1:4">
      <c s="4" t="s" r="A54">
        <v>484</v>
      </c>
    </row>
    <row r="55" spans="1:4">
      <c s="4" t="s" r="A55">
        <v>462</v>
      </c>
      <c s="4" t="s" r="B55">
        <v>286</v>
      </c>
      <c s="5" t="n" r="C55">
        <v>4299083</v>
      </c>
      <c s="5" t="n" r="D55">
        <v>4012923</v>
      </c>
    </row>
    <row r="56" spans="1:4">
      <c s="4" t="s" r="A56">
        <v>448</v>
      </c>
      <c s="4" t="s" r="B56">
        <v>286</v>
      </c>
      <c s="5" t="n" r="C56">
        <v>0</v>
      </c>
      <c s="5" t="n" r="D56">
        <v>0</v>
      </c>
    </row>
    <row r="57" spans="1:4">
      <c s="4" t="s" r="A57">
        <v>314</v>
      </c>
      <c s="4" t="s" r="B57">
        <v>286</v>
      </c>
      <c s="5" t="n" r="C57">
        <v>4299083</v>
      </c>
      <c s="5" t="n" r="D57">
        <v>4012923</v>
      </c>
    </row>
    <row r="58" spans="1:4">
      <c s="4" t="s" r="A58">
        <v>449</v>
      </c>
      <c s="4" t="s" r="B58">
        <v>286</v>
      </c>
      <c s="5" t="n" r="C58">
        <v>0</v>
      </c>
      <c s="5" t="n" r="D58">
        <v>0</v>
      </c>
    </row>
    <row r="59" spans="1:4">
      <c s="4" t="s" r="A59">
        <v>464</v>
      </c>
      <c s="4" t="s" r="B59">
        <v>286</v>
      </c>
      <c s="5" t="n" r="C59">
        <v>4299083</v>
      </c>
      <c s="5" t="n" r="D59">
        <v>4012923</v>
      </c>
    </row>
    <row r="60" spans="1:4">
      <c s="4" t="s" r="A60">
        <v>485</v>
      </c>
    </row>
    <row r="61" spans="1:4">
      <c s="4" t="s" r="A61">
        <v>462</v>
      </c>
      <c s="4" t="s" r="B61">
        <v>286</v>
      </c>
      <c s="5" t="n" r="C61">
        <v>63167</v>
      </c>
      <c s="5" t="n" r="D61">
        <v>70931</v>
      </c>
    </row>
    <row r="62" spans="1:4">
      <c s="4" t="s" r="A62">
        <v>486</v>
      </c>
    </row>
    <row r="63" spans="1:4">
      <c s="4" t="s" r="A63">
        <v>462</v>
      </c>
      <c s="4" t="s" r="B63">
        <v>286</v>
      </c>
      <c s="5" t="n" r="C63">
        <v>19687</v>
      </c>
      <c s="5" t="n" r="D63">
        <v>27831</v>
      </c>
    </row>
    <row r="64" spans="1:4">
      <c s="4" t="s" r="A64">
        <v>487</v>
      </c>
    </row>
    <row r="65" spans="1:4">
      <c s="4" t="s" r="A65">
        <v>462</v>
      </c>
      <c s="4" t="s" r="B65">
        <v>286</v>
      </c>
      <c s="5" t="n" r="C65">
        <v>1338195</v>
      </c>
      <c s="5" t="n" r="D65">
        <v>1246264</v>
      </c>
    </row>
    <row r="66" spans="1:4">
      <c s="4" t="s" r="A66">
        <v>488</v>
      </c>
    </row>
    <row r="67" spans="1:4">
      <c s="4" t="s" r="A67">
        <v>462</v>
      </c>
      <c s="4" t="s" r="B67">
        <v>286</v>
      </c>
      <c s="5" t="n" r="C67">
        <v>1886174</v>
      </c>
      <c s="5" t="n" r="D67">
        <v>1799806</v>
      </c>
    </row>
    <row r="68" spans="1:4">
      <c s="4" t="s" r="A68">
        <v>489</v>
      </c>
    </row>
    <row r="69" spans="1:4">
      <c s="4" t="s" r="A69">
        <v>462</v>
      </c>
      <c s="4" t="s" r="B69">
        <v>286</v>
      </c>
      <c s="5" t="n" r="C69">
        <v>256923</v>
      </c>
      <c s="5" t="n" r="D69">
        <v>177224</v>
      </c>
    </row>
    <row r="70" spans="1:4">
      <c s="4" t="s" r="A70">
        <v>490</v>
      </c>
    </row>
    <row r="71" spans="1:4">
      <c s="4" t="s" r="A71">
        <v>462</v>
      </c>
      <c s="4" t="s" r="B71">
        <v>286</v>
      </c>
      <c s="5" t="n" r="C71">
        <v>222002</v>
      </c>
      <c s="5" t="n" r="D71">
        <v>179593</v>
      </c>
    </row>
    <row r="72" spans="1:4">
      <c s="4" t="s" r="A72">
        <v>491</v>
      </c>
    </row>
    <row r="73" spans="1:4">
      <c s="4" t="s" r="A73">
        <v>462</v>
      </c>
      <c s="4" t="s" r="B73">
        <v>286</v>
      </c>
      <c s="5" t="n" r="C73">
        <v>512935</v>
      </c>
      <c s="5" t="n" r="D73">
        <v>511274</v>
      </c>
    </row>
    <row r="74" spans="1:4">
      <c s="4" t="s" r="A74">
        <v>492</v>
      </c>
    </row>
    <row r="75" spans="1:4">
      <c s="4" t="s" r="A75">
        <v>448</v>
      </c>
      <c s="4" t="s" r="B75">
        <v>286</v>
      </c>
      <c s="5" t="n" r="C75">
        <v>0</v>
      </c>
      <c s="5" t="n" r="D75">
        <v>0</v>
      </c>
    </row>
    <row r="76" spans="1:4">
      <c s="4" t="s" r="A76">
        <v>493</v>
      </c>
    </row>
    <row r="77" spans="1:4">
      <c s="4" t="s" r="A77">
        <v>448</v>
      </c>
      <c s="4" t="s" r="B77">
        <v>286</v>
      </c>
      <c s="5" t="n" r="C77">
        <v>0</v>
      </c>
    </row>
    <row r="78" spans="1:4">
      <c s="4" t="s" r="A78">
        <v>494</v>
      </c>
    </row>
    <row r="79" spans="1:4">
      <c s="4" t="s" r="A79">
        <v>462</v>
      </c>
      <c s="5" t="n" r="C79">
        <v>0</v>
      </c>
      <c s="5" t="n" r="D79">
        <v>0</v>
      </c>
    </row>
    <row r="80" spans="1:4">
      <c s="4" t="s" r="A80">
        <v>448</v>
      </c>
      <c s="5" t="n" r="C80">
        <v>2785</v>
      </c>
      <c s="5" t="n" r="D80">
        <v>2900</v>
      </c>
    </row>
    <row r="81" spans="1:4">
      <c s="4" t="s" r="A81">
        <v>314</v>
      </c>
      <c s="5" t="n" r="C81">
        <v>2785</v>
      </c>
      <c s="5" t="n" r="D81">
        <v>2900</v>
      </c>
    </row>
    <row r="82" spans="1:4">
      <c s="4" t="s" r="A82">
        <v>449</v>
      </c>
      <c s="5" t="n" r="C82">
        <v>0</v>
      </c>
      <c s="5" t="n" r="D82">
        <v>0</v>
      </c>
    </row>
    <row r="83" spans="1:4">
      <c s="4" t="s" r="A83">
        <v>464</v>
      </c>
      <c s="5" t="n" r="C83">
        <v>2785</v>
      </c>
      <c s="5" t="n" r="D83">
        <v>2900</v>
      </c>
    </row>
    <row r="84" spans="1:4">
      <c s="4" t="s" r="A84">
        <v>495</v>
      </c>
    </row>
    <row r="85" spans="1:4">
      <c s="4" t="s" r="A85">
        <v>462</v>
      </c>
      <c s="5" t="n" r="C85">
        <v>0</v>
      </c>
      <c s="5" t="n" r="D85">
        <v>0</v>
      </c>
    </row>
    <row r="86" spans="1:4">
      <c s="4" t="s" r="A86">
        <v>496</v>
      </c>
    </row>
    <row r="87" spans="1:4">
      <c s="4" t="s" r="A87">
        <v>462</v>
      </c>
      <c s="5" t="n" r="C87">
        <v>0</v>
      </c>
      <c s="5" t="n" r="D87">
        <v>0</v>
      </c>
    </row>
    <row r="88" spans="1:4">
      <c s="4" t="s" r="A88">
        <v>497</v>
      </c>
    </row>
    <row r="89" spans="1:4">
      <c s="4" t="s" r="A89">
        <v>462</v>
      </c>
      <c s="5" t="n" r="C89">
        <v>0</v>
      </c>
      <c s="5" t="n" r="D89">
        <v>0</v>
      </c>
    </row>
    <row r="90" spans="1:4">
      <c s="4" t="s" r="A90">
        <v>498</v>
      </c>
    </row>
    <row r="91" spans="1:4">
      <c s="4" t="s" r="A91">
        <v>462</v>
      </c>
      <c s="5" t="n" r="C91">
        <v>0</v>
      </c>
      <c s="5" t="n" r="D91">
        <v>0</v>
      </c>
    </row>
    <row r="92" spans="1:4">
      <c s="4" t="s" r="A92">
        <v>499</v>
      </c>
    </row>
    <row r="93" spans="1:4">
      <c s="4" t="s" r="A93">
        <v>462</v>
      </c>
      <c s="5" t="n" r="C93">
        <v>0</v>
      </c>
      <c s="5" t="n" r="D93">
        <v>0</v>
      </c>
    </row>
    <row r="94" spans="1:4">
      <c s="4" t="s" r="A94">
        <v>500</v>
      </c>
    </row>
    <row r="95" spans="1:4">
      <c s="4" t="s" r="A95">
        <v>462</v>
      </c>
      <c s="5" t="n" r="C95">
        <v>0</v>
      </c>
      <c s="5" t="n" r="D95">
        <v>0</v>
      </c>
    </row>
    <row r="96" spans="1:4">
      <c s="4" t="s" r="A96">
        <v>501</v>
      </c>
    </row>
    <row r="97" spans="1:4">
      <c s="4" t="s" r="A97">
        <v>462</v>
      </c>
      <c s="5" t="n" r="C97">
        <v>0</v>
      </c>
      <c s="5" t="n" r="D97">
        <v>0</v>
      </c>
    </row>
    <row r="98" spans="1:4">
      <c s="4" t="s" r="A98">
        <v>502</v>
      </c>
    </row>
    <row r="99" spans="1:4">
      <c s="4" t="s" r="A99">
        <v>448</v>
      </c>
      <c s="5" t="n" r="C99">
        <v>2785</v>
      </c>
      <c s="7" t="n" r="D99">
        <v>2900</v>
      </c>
    </row>
    <row r="100" spans="1:4">
      <c s="4" t="s" r="A100">
        <v>503</v>
      </c>
    </row>
    <row r="101" spans="1:4">
      <c s="4" t="s" r="A101">
        <v>448</v>
      </c>
      <c s="7" t="n" r="C101">
        <v>0</v>
      </c>
    </row>
    <row r="102" spans="1:4">
      <c t="n" r="A102"/>
    </row>
    <row r="103" spans="1:4">
      <c s="4" t="s" r="A103">
        <v>286</v>
      </c>
      <c s="4" t="s" r="B103">
        <v>504</v>
      </c>
    </row>
  </sheetData>
  <mergeCells count="3">
    <mergeCell ref="A1:B1"/>
    <mergeCell ref="A102:C102"/>
    <mergeCell ref="B103:C10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505</v>
      </c>
      <c s="2" t="s" r="B1">
        <v>1</v>
      </c>
    </row>
    <row r="2" spans="1:2">
      <c s="2" t="s" r="B2">
        <v>392</v>
      </c>
    </row>
    <row r="3" spans="1:2">
      <c s="3" t="s" r="A3">
        <v>506</v>
      </c>
    </row>
    <row r="4" spans="1:2">
      <c s="4" t="s" r="A4">
        <v>507</v>
      </c>
      <c s="7" t="n" r="B4">
        <v>2900</v>
      </c>
    </row>
    <row r="5" spans="1:2">
      <c s="4" t="s" r="A5">
        <v>508</v>
      </c>
      <c s="5" t="n" r="B5">
        <v>0</v>
      </c>
    </row>
    <row r="6" spans="1:2">
      <c s="4" t="s" r="A6">
        <v>509</v>
      </c>
      <c s="5" t="n" r="B6">
        <v>0</v>
      </c>
    </row>
    <row r="7" spans="1:2">
      <c s="4" t="s" r="A7">
        <v>510</v>
      </c>
      <c s="5" t="n" r="B7">
        <v>0</v>
      </c>
    </row>
    <row r="8" spans="1:2">
      <c s="4" t="s" r="A8">
        <v>511</v>
      </c>
      <c s="5" t="n" r="B8">
        <v>-115</v>
      </c>
    </row>
    <row r="9" spans="1:2">
      <c s="4" t="s" r="A9">
        <v>512</v>
      </c>
      <c s="5" t="n" r="B9">
        <v>0</v>
      </c>
    </row>
    <row r="10" spans="1:2">
      <c s="4" t="s" r="A10">
        <v>513</v>
      </c>
      <c s="5" t="n" r="B10">
        <v>0</v>
      </c>
    </row>
    <row r="11" spans="1:2">
      <c s="4" t="s" r="A11">
        <v>514</v>
      </c>
      <c s="5" t="n" r="B11">
        <v>0</v>
      </c>
    </row>
    <row r="12" spans="1:2">
      <c s="4" t="s" r="A12">
        <v>515</v>
      </c>
      <c s="5" t="n" r="B12">
        <v>0</v>
      </c>
    </row>
    <row r="13" spans="1:2">
      <c s="4" t="s" r="A13">
        <v>516</v>
      </c>
      <c s="7" t="n" r="B13">
        <v>27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7</v>
      </c>
      <c s="2" t="s" r="B1">
        <v>2</v>
      </c>
      <c s="2" t="s" r="C1">
        <v>23</v>
      </c>
    </row>
    <row r="2" spans="1:3">
      <c s="3" t="s" r="A2">
        <v>249</v>
      </c>
    </row>
    <row r="3" spans="1:3">
      <c s="4" t="s" r="A3">
        <v>446</v>
      </c>
      <c s="7" t="n" r="B3">
        <v>229869</v>
      </c>
      <c s="7" t="n" r="C3">
        <v>318137</v>
      </c>
    </row>
    <row r="4" spans="1:3">
      <c s="4" t="s" r="A4">
        <v>45</v>
      </c>
      <c s="5" t="n" r="B4">
        <v>394309</v>
      </c>
      <c s="5" t="n" r="C4">
        <v>379297</v>
      </c>
    </row>
    <row r="5" spans="1:3">
      <c s="4" t="s" r="A5">
        <v>455</v>
      </c>
    </row>
    <row r="6" spans="1:3">
      <c s="3" t="s" r="A6">
        <v>249</v>
      </c>
    </row>
    <row r="7" spans="1:3">
      <c s="4" t="s" r="A7">
        <v>446</v>
      </c>
      <c s="5" t="n" r="B7">
        <v>240388</v>
      </c>
      <c s="5" t="n" r="C7">
        <v>333961</v>
      </c>
    </row>
    <row r="8" spans="1:3">
      <c s="4" t="s" r="A8">
        <v>45</v>
      </c>
      <c s="5" t="n" r="B8">
        <v>418548</v>
      </c>
      <c s="5" t="n" r="C8">
        <v>404270</v>
      </c>
    </row>
    <row r="9" spans="1:3">
      <c s="4" t="s" r="A9">
        <v>518</v>
      </c>
    </row>
    <row r="10" spans="1:3">
      <c s="3" t="s" r="A10">
        <v>249</v>
      </c>
    </row>
    <row r="11" spans="1:3">
      <c s="4" t="s" r="A11">
        <v>446</v>
      </c>
      <c s="5" t="n" r="B11">
        <v>0</v>
      </c>
      <c s="5" t="n" r="C11">
        <v>0</v>
      </c>
    </row>
    <row r="12" spans="1:3">
      <c s="4" t="s" r="A12">
        <v>45</v>
      </c>
      <c s="5" t="n" r="B12">
        <v>187960</v>
      </c>
      <c s="5" t="n" r="C12">
        <v>185000</v>
      </c>
    </row>
    <row r="13" spans="1:3">
      <c s="4" t="s" r="A13">
        <v>519</v>
      </c>
    </row>
    <row r="14" spans="1:3">
      <c s="3" t="s" r="A14">
        <v>249</v>
      </c>
    </row>
    <row r="15" spans="1:3">
      <c s="4" t="s" r="A15">
        <v>446</v>
      </c>
      <c s="5" t="n" r="B15">
        <v>240388</v>
      </c>
      <c s="5" t="n" r="C15">
        <v>333961</v>
      </c>
    </row>
    <row r="16" spans="1:3">
      <c s="4" t="s" r="A16">
        <v>45</v>
      </c>
      <c s="5" t="n" r="B16">
        <v>230588</v>
      </c>
      <c s="5" t="n" r="C16">
        <v>219270</v>
      </c>
    </row>
    <row r="17" spans="1:3">
      <c s="4" t="s" r="A17">
        <v>520</v>
      </c>
    </row>
    <row r="18" spans="1:3">
      <c s="3" t="s" r="A18">
        <v>249</v>
      </c>
    </row>
    <row r="19" spans="1:3">
      <c s="4" t="s" r="A19">
        <v>446</v>
      </c>
      <c s="5" t="n" r="B19">
        <v>0</v>
      </c>
      <c s="5" t="n" r="C19">
        <v>0</v>
      </c>
    </row>
    <row r="20" spans="1:3">
      <c s="4" t="s" r="A20">
        <v>45</v>
      </c>
      <c s="5" t="n" r="B20">
        <v>0</v>
      </c>
      <c s="5" t="n" r="C20">
        <v>0</v>
      </c>
    </row>
    <row r="21" spans="1:3">
      <c s="4" t="s" r="A21">
        <v>521</v>
      </c>
    </row>
    <row r="22" spans="1:3">
      <c s="3" t="s" r="A22">
        <v>249</v>
      </c>
    </row>
    <row r="23" spans="1:3">
      <c s="4" t="s" r="A23">
        <v>446</v>
      </c>
      <c s="5" t="n" r="C23">
        <v>5394</v>
      </c>
    </row>
    <row r="24" spans="1:3">
      <c s="4" t="s" r="A24">
        <v>522</v>
      </c>
    </row>
    <row r="25" spans="1:3">
      <c s="3" t="s" r="A25">
        <v>249</v>
      </c>
    </row>
    <row r="26" spans="1:3">
      <c s="4" t="s" r="A26">
        <v>446</v>
      </c>
      <c s="5" t="n" r="C26">
        <v>0</v>
      </c>
    </row>
    <row r="27" spans="1:3">
      <c s="4" t="s" r="A27">
        <v>523</v>
      </c>
    </row>
    <row r="28" spans="1:3">
      <c s="3" t="s" r="A28">
        <v>249</v>
      </c>
    </row>
    <row r="29" spans="1:3">
      <c s="4" t="s" r="A29">
        <v>446</v>
      </c>
      <c s="5" t="n" r="C29">
        <v>5394</v>
      </c>
    </row>
    <row r="30" spans="1:3">
      <c s="4" t="s" r="A30">
        <v>524</v>
      </c>
    </row>
    <row r="31" spans="1:3">
      <c s="3" t="s" r="A31">
        <v>249</v>
      </c>
    </row>
    <row r="32" spans="1:3">
      <c s="4" t="s" r="A32">
        <v>446</v>
      </c>
      <c s="5" t="n" r="C32">
        <v>0</v>
      </c>
    </row>
    <row r="33" spans="1:3">
      <c s="4" t="s" r="A33">
        <v>525</v>
      </c>
    </row>
    <row r="34" spans="1:3">
      <c s="3" t="s" r="A34">
        <v>249</v>
      </c>
    </row>
    <row r="35" spans="1:3">
      <c s="4" t="s" r="A35">
        <v>446</v>
      </c>
      <c s="5" t="n" r="B35">
        <v>213974</v>
      </c>
      <c s="5" t="n" r="C35">
        <v>299132</v>
      </c>
    </row>
    <row r="36" spans="1:3">
      <c s="4" t="s" r="A36">
        <v>526</v>
      </c>
    </row>
    <row r="37" spans="1:3">
      <c s="3" t="s" r="A37">
        <v>249</v>
      </c>
    </row>
    <row r="38" spans="1:3">
      <c s="4" t="s" r="A38">
        <v>446</v>
      </c>
      <c s="5" t="n" r="B38">
        <v>0</v>
      </c>
      <c s="5" t="n" r="C38">
        <v>0</v>
      </c>
    </row>
    <row r="39" spans="1:3">
      <c s="4" t="s" r="A39">
        <v>527</v>
      </c>
    </row>
    <row r="40" spans="1:3">
      <c s="3" t="s" r="A40">
        <v>249</v>
      </c>
    </row>
    <row r="41" spans="1:3">
      <c s="4" t="s" r="A41">
        <v>446</v>
      </c>
      <c s="5" t="n" r="B41">
        <v>213974</v>
      </c>
      <c s="5" t="n" r="C41">
        <v>299132</v>
      </c>
    </row>
    <row r="42" spans="1:3">
      <c s="4" t="s" r="A42">
        <v>528</v>
      </c>
    </row>
    <row r="43" spans="1:3">
      <c s="3" t="s" r="A43">
        <v>249</v>
      </c>
    </row>
    <row r="44" spans="1:3">
      <c s="4" t="s" r="A44">
        <v>446</v>
      </c>
      <c s="5" t="n" r="B44">
        <v>0</v>
      </c>
      <c s="5" t="n" r="C44">
        <v>0</v>
      </c>
    </row>
    <row r="45" spans="1:3">
      <c s="4" t="s" r="A45">
        <v>529</v>
      </c>
    </row>
    <row r="46" spans="1:3">
      <c s="3" t="s" r="A46">
        <v>249</v>
      </c>
    </row>
    <row r="47" spans="1:3">
      <c s="4" t="s" r="A47">
        <v>446</v>
      </c>
      <c s="5" t="n" r="B47">
        <v>20373</v>
      </c>
      <c s="5" t="n" r="C47">
        <v>21422</v>
      </c>
    </row>
    <row r="48" spans="1:3">
      <c s="4" t="s" r="A48">
        <v>530</v>
      </c>
    </row>
    <row r="49" spans="1:3">
      <c s="3" t="s" r="A49">
        <v>249</v>
      </c>
    </row>
    <row r="50" spans="1:3">
      <c s="4" t="s" r="A50">
        <v>446</v>
      </c>
      <c s="5" t="n" r="B50">
        <v>0</v>
      </c>
      <c s="5" t="n" r="C50">
        <v>0</v>
      </c>
    </row>
    <row r="51" spans="1:3">
      <c s="4" t="s" r="A51">
        <v>531</v>
      </c>
    </row>
    <row r="52" spans="1:3">
      <c s="3" t="s" r="A52">
        <v>249</v>
      </c>
    </row>
    <row r="53" spans="1:3">
      <c s="4" t="s" r="A53">
        <v>446</v>
      </c>
      <c s="5" t="n" r="B53">
        <v>20373</v>
      </c>
      <c s="5" t="n" r="C53">
        <v>21422</v>
      </c>
    </row>
    <row r="54" spans="1:3">
      <c s="4" t="s" r="A54">
        <v>532</v>
      </c>
    </row>
    <row r="55" spans="1:3">
      <c s="3" t="s" r="A55">
        <v>249</v>
      </c>
    </row>
    <row r="56" spans="1:3">
      <c s="4" t="s" r="A56">
        <v>446</v>
      </c>
      <c s="5" t="n" r="B56">
        <v>0</v>
      </c>
      <c s="5" t="n" r="C56">
        <v>0</v>
      </c>
    </row>
    <row r="57" spans="1:3">
      <c s="4" t="s" r="A57">
        <v>533</v>
      </c>
    </row>
    <row r="58" spans="1:3">
      <c s="3" t="s" r="A58">
        <v>249</v>
      </c>
    </row>
    <row r="59" spans="1:3">
      <c s="4" t="s" r="A59">
        <v>446</v>
      </c>
      <c s="5" t="n" r="B59">
        <v>1210</v>
      </c>
      <c s="5" t="n" r="C59">
        <v>2823</v>
      </c>
    </row>
    <row r="60" spans="1:3">
      <c s="4" t="s" r="A60">
        <v>534</v>
      </c>
    </row>
    <row r="61" spans="1:3">
      <c s="3" t="s" r="A61">
        <v>249</v>
      </c>
    </row>
    <row r="62" spans="1:3">
      <c s="4" t="s" r="A62">
        <v>446</v>
      </c>
      <c s="5" t="n" r="B62">
        <v>0</v>
      </c>
      <c s="5" t="n" r="C62">
        <v>0</v>
      </c>
    </row>
    <row r="63" spans="1:3">
      <c s="4" t="s" r="A63">
        <v>535</v>
      </c>
    </row>
    <row r="64" spans="1:3">
      <c s="3" t="s" r="A64">
        <v>249</v>
      </c>
    </row>
    <row r="65" spans="1:3">
      <c s="4" t="s" r="A65">
        <v>446</v>
      </c>
      <c s="5" t="n" r="B65">
        <v>1210</v>
      </c>
      <c s="5" t="n" r="C65">
        <v>2823</v>
      </c>
    </row>
    <row r="66" spans="1:3">
      <c s="4" t="s" r="A66">
        <v>536</v>
      </c>
    </row>
    <row r="67" spans="1:3">
      <c s="3" t="s" r="A67">
        <v>249</v>
      </c>
    </row>
    <row r="68" spans="1:3">
      <c s="4" t="s" r="A68">
        <v>446</v>
      </c>
      <c s="5" t="n" r="B68">
        <v>0</v>
      </c>
      <c s="5" t="n" r="C68">
        <v>0</v>
      </c>
    </row>
    <row r="69" spans="1:3">
      <c s="4" t="s" r="A69">
        <v>537</v>
      </c>
    </row>
    <row r="70" spans="1:3">
      <c s="3" t="s" r="A70">
        <v>249</v>
      </c>
    </row>
    <row r="71" spans="1:3">
      <c s="4" t="s" r="A71">
        <v>446</v>
      </c>
      <c s="5" t="n" r="B71">
        <v>4831</v>
      </c>
      <c s="5" t="n" r="C71">
        <v>5190</v>
      </c>
    </row>
    <row r="72" spans="1:3">
      <c s="4" t="s" r="A72">
        <v>538</v>
      </c>
    </row>
    <row r="73" spans="1:3">
      <c s="3" t="s" r="A73">
        <v>249</v>
      </c>
    </row>
    <row r="74" spans="1:3">
      <c s="4" t="s" r="A74">
        <v>446</v>
      </c>
      <c s="5" t="n" r="B74">
        <v>0</v>
      </c>
      <c s="5" t="n" r="C74">
        <v>0</v>
      </c>
    </row>
    <row r="75" spans="1:3">
      <c s="4" t="s" r="A75">
        <v>539</v>
      </c>
    </row>
    <row r="76" spans="1:3">
      <c s="3" t="s" r="A76">
        <v>249</v>
      </c>
    </row>
    <row r="77" spans="1:3">
      <c s="4" t="s" r="A77">
        <v>446</v>
      </c>
      <c s="5" t="n" r="B77">
        <v>4831</v>
      </c>
      <c s="5" t="n" r="C77">
        <v>5190</v>
      </c>
    </row>
    <row r="78" spans="1:3">
      <c s="4" t="s" r="A78">
        <v>540</v>
      </c>
    </row>
    <row r="79" spans="1:3">
      <c s="3" t="s" r="A79">
        <v>249</v>
      </c>
    </row>
    <row r="80" spans="1:3">
      <c s="4" t="s" r="A80">
        <v>446</v>
      </c>
      <c s="5" t="n" r="B80">
        <v>0</v>
      </c>
      <c s="5" t="n" r="C80">
        <v>0</v>
      </c>
    </row>
    <row r="81" spans="1:3">
      <c s="4" t="s" r="A81">
        <v>541</v>
      </c>
    </row>
    <row r="82" spans="1:3">
      <c s="3" t="s" r="A82">
        <v>249</v>
      </c>
    </row>
    <row r="83" spans="1:3">
      <c s="4" t="s" r="A83">
        <v>45</v>
      </c>
      <c s="5" t="n" r="B83">
        <v>14995</v>
      </c>
    </row>
    <row r="84" spans="1:3">
      <c s="4" t="s" r="A84">
        <v>542</v>
      </c>
    </row>
    <row r="85" spans="1:3">
      <c s="3" t="s" r="A85">
        <v>249</v>
      </c>
    </row>
    <row r="86" spans="1:3">
      <c s="4" t="s" r="A86">
        <v>45</v>
      </c>
      <c s="5" t="n" r="B86">
        <v>0</v>
      </c>
    </row>
    <row r="87" spans="1:3">
      <c s="4" t="s" r="A87">
        <v>543</v>
      </c>
    </row>
    <row r="88" spans="1:3">
      <c s="3" t="s" r="A88">
        <v>249</v>
      </c>
    </row>
    <row r="89" spans="1:3">
      <c s="4" t="s" r="A89">
        <v>45</v>
      </c>
      <c s="5" t="n" r="B89">
        <v>14995</v>
      </c>
    </row>
    <row r="90" spans="1:3">
      <c s="4" t="s" r="A90">
        <v>544</v>
      </c>
    </row>
    <row r="91" spans="1:3">
      <c s="3" t="s" r="A91">
        <v>249</v>
      </c>
    </row>
    <row r="92" spans="1:3">
      <c s="4" t="s" r="A92">
        <v>45</v>
      </c>
      <c s="5" t="n" r="B92">
        <v>0</v>
      </c>
    </row>
    <row r="93" spans="1:3">
      <c s="4" t="s" r="A93">
        <v>545</v>
      </c>
    </row>
    <row r="94" spans="1:3">
      <c s="3" t="s" r="A94">
        <v>249</v>
      </c>
    </row>
    <row r="95" spans="1:3">
      <c s="4" t="s" r="A95">
        <v>45</v>
      </c>
      <c s="5" t="n" r="B95">
        <v>45277</v>
      </c>
      <c s="5" t="n" r="C95">
        <v>45244</v>
      </c>
    </row>
    <row r="96" spans="1:3">
      <c s="4" t="s" r="A96">
        <v>546</v>
      </c>
    </row>
    <row r="97" spans="1:3">
      <c s="3" t="s" r="A97">
        <v>249</v>
      </c>
    </row>
    <row r="98" spans="1:3">
      <c s="4" t="s" r="A98">
        <v>45</v>
      </c>
      <c s="5" t="n" r="B98">
        <v>0</v>
      </c>
      <c s="5" t="n" r="C98">
        <v>0</v>
      </c>
    </row>
    <row r="99" spans="1:3">
      <c s="4" t="s" r="A99">
        <v>547</v>
      </c>
    </row>
    <row r="100" spans="1:3">
      <c s="3" t="s" r="A100">
        <v>249</v>
      </c>
    </row>
    <row r="101" spans="1:3">
      <c s="4" t="s" r="A101">
        <v>45</v>
      </c>
      <c s="5" t="n" r="B101">
        <v>45277</v>
      </c>
      <c s="5" t="n" r="C101">
        <v>45244</v>
      </c>
    </row>
    <row r="102" spans="1:3">
      <c s="4" t="s" r="A102">
        <v>548</v>
      </c>
    </row>
    <row r="103" spans="1:3">
      <c s="3" t="s" r="A103">
        <v>249</v>
      </c>
    </row>
    <row r="104" spans="1:3">
      <c s="4" t="s" r="A104">
        <v>45</v>
      </c>
      <c s="5" t="n" r="B104">
        <v>0</v>
      </c>
      <c s="5" t="n" r="C104">
        <v>0</v>
      </c>
    </row>
    <row r="105" spans="1:3">
      <c s="4" t="s" r="A105">
        <v>549</v>
      </c>
    </row>
    <row r="106" spans="1:3">
      <c s="3" t="s" r="A106">
        <v>249</v>
      </c>
    </row>
    <row r="107" spans="1:3">
      <c s="4" t="s" r="A107">
        <v>45</v>
      </c>
      <c s="5" t="n" r="B107">
        <v>57929</v>
      </c>
      <c s="5" t="n" r="C107">
        <v>59181</v>
      </c>
    </row>
    <row r="108" spans="1:3">
      <c s="4" t="s" r="A108">
        <v>550</v>
      </c>
    </row>
    <row r="109" spans="1:3">
      <c s="3" t="s" r="A109">
        <v>249</v>
      </c>
    </row>
    <row r="110" spans="1:3">
      <c s="4" t="s" r="A110">
        <v>45</v>
      </c>
      <c s="5" t="n" r="B110">
        <v>0</v>
      </c>
      <c s="5" t="n" r="C110">
        <v>0</v>
      </c>
    </row>
    <row r="111" spans="1:3">
      <c s="4" t="s" r="A111">
        <v>551</v>
      </c>
    </row>
    <row r="112" spans="1:3">
      <c s="3" t="s" r="A112">
        <v>249</v>
      </c>
    </row>
    <row r="113" spans="1:3">
      <c s="4" t="s" r="A113">
        <v>45</v>
      </c>
      <c s="5" t="n" r="B113">
        <v>57929</v>
      </c>
      <c s="5" t="n" r="C113">
        <v>59181</v>
      </c>
    </row>
    <row r="114" spans="1:3">
      <c s="4" t="s" r="A114">
        <v>552</v>
      </c>
    </row>
    <row r="115" spans="1:3">
      <c s="3" t="s" r="A115">
        <v>249</v>
      </c>
    </row>
    <row r="116" spans="1:3">
      <c s="4" t="s" r="A116">
        <v>45</v>
      </c>
      <c s="5" t="n" r="B116">
        <v>0</v>
      </c>
      <c s="5" t="n" r="C116">
        <v>0</v>
      </c>
    </row>
    <row r="117" spans="1:3">
      <c s="4" t="s" r="A117">
        <v>553</v>
      </c>
    </row>
    <row r="118" spans="1:3">
      <c s="3" t="s" r="A118">
        <v>249</v>
      </c>
    </row>
    <row r="119" spans="1:3">
      <c s="4" t="s" r="A119">
        <v>45</v>
      </c>
      <c s="5" t="n" r="B119">
        <v>112387</v>
      </c>
      <c s="5" t="n" r="C119">
        <v>114845</v>
      </c>
    </row>
    <row r="120" spans="1:3">
      <c s="4" t="s" r="A120">
        <v>554</v>
      </c>
    </row>
    <row r="121" spans="1:3">
      <c s="3" t="s" r="A121">
        <v>249</v>
      </c>
    </row>
    <row r="122" spans="1:3">
      <c s="4" t="s" r="A122">
        <v>45</v>
      </c>
      <c s="5" t="n" r="B122">
        <v>0</v>
      </c>
      <c s="5" t="n" r="C122">
        <v>0</v>
      </c>
    </row>
    <row r="123" spans="1:3">
      <c s="4" t="s" r="A123">
        <v>555</v>
      </c>
    </row>
    <row r="124" spans="1:3">
      <c s="3" t="s" r="A124">
        <v>249</v>
      </c>
    </row>
    <row r="125" spans="1:3">
      <c s="4" t="s" r="A125">
        <v>45</v>
      </c>
      <c s="5" t="n" r="B125">
        <v>112387</v>
      </c>
      <c s="5" t="n" r="C125">
        <v>114845</v>
      </c>
    </row>
    <row r="126" spans="1:3">
      <c s="4" t="s" r="A126">
        <v>556</v>
      </c>
    </row>
    <row r="127" spans="1:3">
      <c s="3" t="s" r="A127">
        <v>249</v>
      </c>
    </row>
    <row r="128" spans="1:3">
      <c s="4" t="s" r="A128">
        <v>45</v>
      </c>
      <c s="5" t="n" r="B128">
        <v>0</v>
      </c>
      <c s="5" t="n" r="C128">
        <v>0</v>
      </c>
    </row>
    <row r="129" spans="1:3">
      <c s="4" t="s" r="A129">
        <v>557</v>
      </c>
    </row>
    <row r="130" spans="1:3">
      <c s="3" t="s" r="A130">
        <v>249</v>
      </c>
    </row>
    <row r="131" spans="1:3">
      <c s="4" t="s" r="A131">
        <v>45</v>
      </c>
      <c s="5" t="n" r="B131">
        <v>187960</v>
      </c>
      <c s="5" t="n" r="C131">
        <v>185000</v>
      </c>
    </row>
    <row r="132" spans="1:3">
      <c s="4" t="s" r="A132">
        <v>558</v>
      </c>
    </row>
    <row r="133" spans="1:3">
      <c s="3" t="s" r="A133">
        <v>249</v>
      </c>
    </row>
    <row r="134" spans="1:3">
      <c s="4" t="s" r="A134">
        <v>45</v>
      </c>
      <c s="5" t="n" r="B134">
        <v>187960</v>
      </c>
      <c s="5" t="n" r="C134">
        <v>185000</v>
      </c>
    </row>
    <row r="135" spans="1:3">
      <c s="4" t="s" r="A135">
        <v>559</v>
      </c>
    </row>
    <row r="136" spans="1:3">
      <c s="3" t="s" r="A136">
        <v>249</v>
      </c>
    </row>
    <row r="137" spans="1:3">
      <c s="4" t="s" r="A137">
        <v>45</v>
      </c>
      <c s="5" t="n" r="B137">
        <v>0</v>
      </c>
      <c s="5" t="n" r="C137">
        <v>0</v>
      </c>
    </row>
    <row r="138" spans="1:3">
      <c s="4" t="s" r="A138">
        <v>560</v>
      </c>
    </row>
    <row r="139" spans="1:3">
      <c s="3" t="s" r="A139">
        <v>249</v>
      </c>
    </row>
    <row r="140" spans="1:3">
      <c s="4" t="s" r="A140">
        <v>45</v>
      </c>
      <c s="7" t="n" r="B140">
        <v>0</v>
      </c>
      <c s="7" t="n" r="C14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61</v>
      </c>
      <c s="2" t="s" r="B1">
        <v>76</v>
      </c>
      <c s="2" t="s" r="D1">
        <v>1</v>
      </c>
    </row>
    <row r="2" spans="1:5">
      <c s="2" t="s" r="B2">
        <v>2</v>
      </c>
      <c s="2" t="s" r="C2">
        <v>77</v>
      </c>
      <c s="2" t="s" r="D2">
        <v>2</v>
      </c>
      <c s="2" t="s" r="E2">
        <v>77</v>
      </c>
    </row>
    <row r="3" spans="1:5">
      <c s="3" t="s" r="A3">
        <v>562</v>
      </c>
    </row>
    <row r="4" spans="1:5">
      <c s="4" t="s" r="A4">
        <v>563</v>
      </c>
      <c s="7" t="n" r="B4">
        <v>631429</v>
      </c>
      <c s="7" t="n" r="C4">
        <v>592858</v>
      </c>
      <c s="7" t="n" r="D4">
        <v>1851620</v>
      </c>
      <c s="7" t="n" r="E4">
        <v>1723063</v>
      </c>
    </row>
    <row r="5" spans="1:5">
      <c s="4" t="s" r="A5">
        <v>564</v>
      </c>
      <c s="5" t="n" r="B5">
        <v>6099</v>
      </c>
      <c s="5" t="n" r="C5">
        <v>5780</v>
      </c>
      <c s="5" t="n" r="D5">
        <v>17140</v>
      </c>
      <c s="5" t="n" r="E5">
        <v>19467</v>
      </c>
    </row>
    <row r="6" spans="1:5">
      <c s="4" t="s" r="A6">
        <v>565</v>
      </c>
      <c s="5" t="n" r="B6">
        <v>-92503</v>
      </c>
      <c s="5" t="n" r="C6">
        <v>-103517</v>
      </c>
      <c s="5" t="n" r="D6">
        <v>-273514</v>
      </c>
      <c s="5" t="n" r="E6">
        <v>-290836</v>
      </c>
    </row>
    <row r="7" spans="1:5">
      <c s="4" t="s" r="A7">
        <v>566</v>
      </c>
      <c s="5" t="n" r="B7">
        <v>545025</v>
      </c>
      <c s="5" t="n" r="C7">
        <v>495121</v>
      </c>
      <c s="5" t="n" r="D7">
        <v>1595246</v>
      </c>
      <c s="5" t="n" r="E7">
        <v>1451694</v>
      </c>
    </row>
    <row r="8" spans="1:5">
      <c s="3" t="s" r="A8">
        <v>567</v>
      </c>
    </row>
    <row r="9" spans="1:5">
      <c s="4" t="s" r="A9">
        <v>563</v>
      </c>
      <c s="5" t="n" r="B9">
        <v>590716</v>
      </c>
      <c s="5" t="n" r="C9">
        <v>548734</v>
      </c>
      <c s="5" t="n" r="D9">
        <v>1728865</v>
      </c>
      <c s="5" t="n" r="E9">
        <v>1630347</v>
      </c>
    </row>
    <row r="10" spans="1:5">
      <c s="4" t="s" r="A10">
        <v>564</v>
      </c>
      <c s="5" t="n" r="B10">
        <v>5830</v>
      </c>
      <c s="5" t="n" r="C10">
        <v>6789</v>
      </c>
      <c s="5" t="n" r="D10">
        <v>16831</v>
      </c>
      <c s="5" t="n" r="E10">
        <v>27359</v>
      </c>
    </row>
    <row r="11" spans="1:5">
      <c s="4" t="s" r="A11">
        <v>568</v>
      </c>
      <c s="5" t="n" r="B11">
        <v>-89156</v>
      </c>
      <c s="5" t="n" r="C11">
        <v>-92884</v>
      </c>
      <c s="5" t="n" r="D11">
        <v>-271874</v>
      </c>
      <c s="5" t="n" r="E11">
        <v>-274947</v>
      </c>
    </row>
    <row r="12" spans="1:5">
      <c s="4" t="s" r="A12">
        <v>566</v>
      </c>
      <c s="5" t="n" r="B12">
        <v>507390</v>
      </c>
      <c s="5" t="n" r="C12">
        <v>462639</v>
      </c>
      <c s="5" t="n" r="D12">
        <v>1473822</v>
      </c>
      <c s="5" t="n" r="E12">
        <v>1382759</v>
      </c>
    </row>
    <row r="13" spans="1:5">
      <c s="3" t="s" r="A13">
        <v>569</v>
      </c>
    </row>
    <row r="14" spans="1:5">
      <c s="4" t="s" r="A14">
        <v>563</v>
      </c>
      <c s="5" t="n" r="B14">
        <v>306635</v>
      </c>
      <c s="5" t="n" r="C14">
        <v>304525</v>
      </c>
      <c s="5" t="n" r="D14">
        <v>935529</v>
      </c>
      <c s="5" t="n" r="E14">
        <v>995581</v>
      </c>
    </row>
    <row r="15" spans="1:5">
      <c s="4" t="s" r="A15">
        <v>564</v>
      </c>
      <c s="5" t="n" r="B15">
        <v>4224</v>
      </c>
      <c s="5" t="n" r="C15">
        <v>5362</v>
      </c>
      <c s="5" t="n" r="D15">
        <v>13114</v>
      </c>
      <c s="5" t="n" r="E15">
        <v>20218</v>
      </c>
    </row>
    <row r="16" spans="1:5">
      <c s="4" t="s" r="A16">
        <v>570</v>
      </c>
      <c s="5" t="n" r="B16">
        <v>-25698</v>
      </c>
      <c s="5" t="n" r="C16">
        <v>-38955</v>
      </c>
      <c s="5" t="n" r="D16">
        <v>-86922</v>
      </c>
      <c s="5" t="n" r="E16">
        <v>-126526</v>
      </c>
    </row>
    <row r="17" spans="1:5">
      <c s="4" t="s" r="A17">
        <v>566</v>
      </c>
      <c s="5" t="n" r="B17">
        <v>285161</v>
      </c>
      <c s="5" t="n" r="C17">
        <v>270932</v>
      </c>
      <c s="5" t="n" r="D17">
        <v>861721</v>
      </c>
      <c s="5" t="n" r="E17">
        <v>889273</v>
      </c>
    </row>
    <row r="18" spans="1:5">
      <c s="4" t="s" r="A18">
        <v>291</v>
      </c>
    </row>
    <row r="19" spans="1:5">
      <c s="3" t="s" r="A19">
        <v>562</v>
      </c>
    </row>
    <row r="20" spans="1:5">
      <c s="4" t="s" r="A20">
        <v>565</v>
      </c>
      <c s="5" t="n" r="B20">
        <v>-62463</v>
      </c>
      <c s="5" t="n" r="C20">
        <v>-69922</v>
      </c>
      <c s="5" t="n" r="D20">
        <v>-178784</v>
      </c>
      <c s="5" t="n" r="E20">
        <v>-193000</v>
      </c>
    </row>
    <row r="21" spans="1:5">
      <c s="3" t="s" r="A21">
        <v>567</v>
      </c>
    </row>
    <row r="22" spans="1:5">
      <c s="4" t="s" r="A22">
        <v>568</v>
      </c>
      <c s="5" t="n" r="B22">
        <v>-58340</v>
      </c>
      <c s="5" t="n" r="C22">
        <v>-60761</v>
      </c>
      <c s="5" t="n" r="D22">
        <v>-176119</v>
      </c>
      <c s="5" t="n" r="E22">
        <v>-178260</v>
      </c>
    </row>
    <row r="23" spans="1:5">
      <c s="3" t="s" r="A23">
        <v>569</v>
      </c>
    </row>
    <row r="24" spans="1:5">
      <c s="4" t="s" r="A24">
        <v>570</v>
      </c>
      <c s="7" t="n" r="B24">
        <v>-15382</v>
      </c>
      <c s="7" t="n" r="C24">
        <v>-14008</v>
      </c>
      <c s="7" t="n" r="D24">
        <v>-36315</v>
      </c>
      <c s="7" t="n" r="E24">
        <v>-480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1</v>
      </c>
      <c s="2" t="s" r="B1">
        <v>76</v>
      </c>
      <c s="2" t="s" r="D1">
        <v>1</v>
      </c>
    </row>
    <row r="2" spans="1:5">
      <c s="2" t="s" r="B2">
        <v>2</v>
      </c>
      <c s="2" t="s" r="C2">
        <v>77</v>
      </c>
      <c s="2" t="s" r="D2">
        <v>2</v>
      </c>
      <c s="2" t="s" r="E2">
        <v>77</v>
      </c>
    </row>
    <row r="3" spans="1:5">
      <c s="4" t="s" r="A3">
        <v>565</v>
      </c>
      <c s="7" t="n" r="B3">
        <v>-92503</v>
      </c>
      <c s="7" t="n" r="C3">
        <v>-103517</v>
      </c>
      <c s="7" t="n" r="D3">
        <v>-273514</v>
      </c>
      <c s="7" t="n" r="E3">
        <v>-290836</v>
      </c>
    </row>
    <row r="4" spans="1:5">
      <c s="4" t="s" r="A4">
        <v>568</v>
      </c>
      <c s="5" t="n" r="B4">
        <v>-89156</v>
      </c>
      <c s="5" t="n" r="C4">
        <v>-92884</v>
      </c>
      <c s="5" t="n" r="D4">
        <v>-271874</v>
      </c>
      <c s="5" t="n" r="E4">
        <v>-274947</v>
      </c>
    </row>
    <row r="5" spans="1:5">
      <c s="4" t="s" r="A5">
        <v>570</v>
      </c>
      <c s="5" t="n" r="B5">
        <v>-25698</v>
      </c>
      <c s="5" t="n" r="C5">
        <v>-38955</v>
      </c>
      <c s="5" t="n" r="D5">
        <v>-86922</v>
      </c>
      <c s="5" t="n" r="E5">
        <v>-126526</v>
      </c>
    </row>
    <row r="6" spans="1:5">
      <c s="4" t="s" r="A6">
        <v>291</v>
      </c>
    </row>
    <row r="7" spans="1:5">
      <c s="4" t="s" r="A7">
        <v>565</v>
      </c>
      <c s="5" t="n" r="B7">
        <v>-62463</v>
      </c>
      <c s="5" t="n" r="C7">
        <v>-69922</v>
      </c>
      <c s="5" t="n" r="D7">
        <v>-178784</v>
      </c>
      <c s="5" t="n" r="E7">
        <v>-193000</v>
      </c>
    </row>
    <row r="8" spans="1:5">
      <c s="4" t="s" r="A8">
        <v>568</v>
      </c>
      <c s="5" t="n" r="B8">
        <v>-58340</v>
      </c>
      <c s="5" t="n" r="C8">
        <v>-60761</v>
      </c>
      <c s="5" t="n" r="D8">
        <v>-176119</v>
      </c>
      <c s="5" t="n" r="E8">
        <v>-178260</v>
      </c>
    </row>
    <row r="9" spans="1:5">
      <c s="4" t="s" r="A9">
        <v>570</v>
      </c>
      <c s="7" t="n" r="B9">
        <v>-15382</v>
      </c>
      <c s="7" t="n" r="C9">
        <v>-14008</v>
      </c>
      <c s="7" t="n" r="D9">
        <v>-36315</v>
      </c>
      <c s="7" t="n" r="E9">
        <v>-48099</v>
      </c>
    </row>
    <row r="10" spans="1:5">
      <c s="4" t="s" r="A10">
        <v>572</v>
      </c>
      <c s="4" t="s" r="D10">
        <v>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3</v>
      </c>
      <c s="2" t="s" r="B1">
        <v>76</v>
      </c>
      <c s="2" t="s" r="D1">
        <v>1</v>
      </c>
    </row>
    <row r="2" spans="1:5">
      <c s="2" t="s" r="B2">
        <v>2</v>
      </c>
      <c s="2" t="s" r="C2">
        <v>77</v>
      </c>
      <c s="2" t="s" r="D2">
        <v>2</v>
      </c>
      <c s="2" t="s" r="E2">
        <v>77</v>
      </c>
    </row>
    <row r="3" spans="1:5">
      <c s="4" t="s" r="A3">
        <v>98</v>
      </c>
      <c s="7" t="n" r="B3">
        <v>46996</v>
      </c>
      <c s="7" t="n" r="C3">
        <v>53162</v>
      </c>
      <c s="7" t="n" r="D3">
        <v>120472</v>
      </c>
      <c s="7" t="n" r="E3">
        <v>100477</v>
      </c>
    </row>
    <row r="4" spans="1:5">
      <c s="4" t="s" r="A4">
        <v>104</v>
      </c>
      <c s="5" t="n" r="B4">
        <v>5442</v>
      </c>
      <c s="5" t="n" r="C4">
        <v>-8988</v>
      </c>
      <c s="5" t="n" r="D4">
        <v>-18132</v>
      </c>
      <c s="5" t="n" r="E4">
        <v>41767</v>
      </c>
    </row>
    <row r="5" spans="1:5">
      <c s="4" t="s" r="A5">
        <v>105</v>
      </c>
      <c s="5" t="n" r="B5">
        <v>-63</v>
      </c>
      <c s="5" t="n" r="C5">
        <v>-243</v>
      </c>
      <c s="5" t="n" r="D5">
        <v>-353</v>
      </c>
      <c s="5" t="n" r="E5">
        <v>-683</v>
      </c>
    </row>
    <row r="6" spans="1:5">
      <c s="4" t="s" r="A6">
        <v>106</v>
      </c>
      <c s="5" t="n" r="B6">
        <v>0</v>
      </c>
      <c s="5" t="n" r="C6">
        <v>780</v>
      </c>
      <c s="5" t="n" r="D6">
        <v>232</v>
      </c>
      <c s="5" t="n" r="E6">
        <v>1085</v>
      </c>
    </row>
    <row r="7" spans="1:5">
      <c s="4" t="s" r="A7">
        <v>107</v>
      </c>
      <c s="5" t="n" r="B7">
        <v>-199</v>
      </c>
      <c s="5" t="n" r="C7">
        <v>-10683</v>
      </c>
      <c s="5" t="n" r="D7">
        <v>-10906</v>
      </c>
      <c s="5" t="n" r="E7">
        <v>-18637</v>
      </c>
    </row>
    <row r="8" spans="1:5">
      <c s="4" t="s" r="A8">
        <v>108</v>
      </c>
      <c s="5" t="n" r="B8">
        <v>5180</v>
      </c>
      <c s="5" t="n" r="C8">
        <v>-19134</v>
      </c>
      <c s="5" t="n" r="D8">
        <v>-29159</v>
      </c>
      <c s="5" t="n" r="E8">
        <v>23532</v>
      </c>
    </row>
    <row r="9" spans="1:5">
      <c s="4" t="s" r="A9">
        <v>109</v>
      </c>
      <c s="5" t="n" r="B9">
        <v>1110</v>
      </c>
      <c s="5" t="n" r="C9">
        <v>247</v>
      </c>
      <c s="5" t="n" r="D9">
        <v>3332</v>
      </c>
      <c s="5" t="n" r="E9">
        <v>742</v>
      </c>
    </row>
    <row r="10" spans="1:5">
      <c s="4" t="s" r="A10">
        <v>110</v>
      </c>
      <c s="5" t="n" r="B10">
        <v>1110</v>
      </c>
      <c s="5" t="n" r="C10">
        <v>247</v>
      </c>
      <c s="5" t="n" r="D10">
        <v>3332</v>
      </c>
      <c s="5" t="n" r="E10">
        <v>742</v>
      </c>
    </row>
    <row r="11" spans="1:5">
      <c s="4" t="s" r="A11">
        <v>111</v>
      </c>
      <c s="5" t="n" r="B11">
        <v>6290</v>
      </c>
      <c s="5" t="n" r="C11">
        <v>-18887</v>
      </c>
      <c s="5" t="n" r="D11">
        <v>-25827</v>
      </c>
      <c s="5" t="n" r="E11">
        <v>24274</v>
      </c>
    </row>
    <row r="12" spans="1:5">
      <c s="4" t="s" r="A12">
        <v>112</v>
      </c>
      <c s="7" t="n" r="B12">
        <v>53286</v>
      </c>
      <c s="7" t="n" r="C12">
        <v>34275</v>
      </c>
      <c s="7" t="n" r="D12">
        <v>94645</v>
      </c>
      <c s="7" t="n" r="E12">
        <v>1247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s="1" t="s" r="A1">
        <v>574</v>
      </c>
      <c s="2" t="s" r="B1">
        <v>76</v>
      </c>
      <c s="2" t="s" r="C1">
        <v>1</v>
      </c>
    </row>
    <row r="2" spans="1:4">
      <c s="2" t="s" r="B2">
        <v>575</v>
      </c>
      <c s="2" t="s" r="C2">
        <v>392</v>
      </c>
      <c s="2" t="s" r="D2">
        <v>576</v>
      </c>
    </row>
    <row r="3" spans="1:4">
      <c s="4" t="s" r="A3">
        <v>577</v>
      </c>
      <c s="5" t="n" r="C3">
        <v>4</v>
      </c>
    </row>
    <row r="4" spans="1:4">
      <c s="4" t="s" r="A4">
        <v>578</v>
      </c>
      <c s="7" t="n" r="B4">
        <v>37000</v>
      </c>
    </row>
    <row r="5" spans="1:4">
      <c s="4" t="s" r="A5">
        <v>579</v>
      </c>
      <c s="7" t="n" r="C5">
        <v>0</v>
      </c>
      <c s="7" t="n" r="D5">
        <v>8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t="s" r="A1">
        <v>580</v>
      </c>
      <c s="2" t="s" r="B1">
        <v>76</v>
      </c>
      <c s="2" t="s" r="D1">
        <v>1</v>
      </c>
    </row>
    <row r="2" spans="1:5">
      <c s="2" t="s" r="B2">
        <v>2</v>
      </c>
      <c s="2" t="s" r="C2">
        <v>77</v>
      </c>
      <c s="2" t="s" r="D2">
        <v>2</v>
      </c>
      <c s="2" t="s" r="E2">
        <v>77</v>
      </c>
    </row>
    <row r="3" spans="1:5">
      <c s="3" t="s" r="A3">
        <v>581</v>
      </c>
    </row>
    <row r="4" spans="1:5">
      <c s="4" t="s" r="A4">
        <v>582</v>
      </c>
      <c s="7" t="n" r="B4">
        <v>507390</v>
      </c>
      <c s="7" t="n" r="C4">
        <v>462639</v>
      </c>
      <c s="7" t="n" r="D4">
        <v>1473822</v>
      </c>
      <c s="7" t="n" r="E4">
        <v>1382759</v>
      </c>
    </row>
    <row r="5" spans="1:5">
      <c s="4" t="s" r="A5">
        <v>80</v>
      </c>
      <c s="5" t="n" r="B5">
        <v>32061</v>
      </c>
      <c s="5" t="n" r="C5">
        <v>34292</v>
      </c>
      <c s="5" t="n" r="D5">
        <v>91208</v>
      </c>
      <c s="5" t="n" r="E5">
        <v>106600</v>
      </c>
    </row>
    <row r="6" spans="1:5">
      <c s="4" t="s" r="A6">
        <v>82</v>
      </c>
      <c s="5" t="n" r="B6">
        <v>308</v>
      </c>
      <c s="5" t="n" r="C6">
        <v>15231</v>
      </c>
      <c s="5" t="n" r="D6">
        <v>15771</v>
      </c>
      <c s="5" t="n" r="E6">
        <v>26988</v>
      </c>
    </row>
    <row r="7" spans="1:5">
      <c s="4" t="s" r="A7">
        <v>583</v>
      </c>
      <c s="5" t="n" r="B7">
        <v>32369</v>
      </c>
      <c s="5" t="n" r="C7">
        <v>49523</v>
      </c>
      <c s="5" t="n" r="D7">
        <v>106979</v>
      </c>
      <c s="5" t="n" r="E7">
        <v>133588</v>
      </c>
    </row>
    <row r="8" spans="1:5">
      <c s="4" t="s" r="A8">
        <v>85</v>
      </c>
      <c s="5" t="n" r="B8">
        <v>698</v>
      </c>
      <c s="5" t="n" r="C8">
        <v>3196</v>
      </c>
      <c s="5" t="n" r="D8">
        <v>5521</v>
      </c>
      <c s="5" t="n" r="E8">
        <v>14931</v>
      </c>
    </row>
    <row r="9" spans="1:5">
      <c s="4" t="s" r="A9">
        <v>86</v>
      </c>
      <c s="5" t="n" r="B9">
        <v>540457</v>
      </c>
      <c s="5" t="n" r="C9">
        <v>515358</v>
      </c>
      <c s="5" t="n" r="D9">
        <v>1586322</v>
      </c>
      <c s="5" t="n" r="E9">
        <v>1531278</v>
      </c>
    </row>
    <row r="10" spans="1:5">
      <c s="4" t="s" r="A10">
        <v>584</v>
      </c>
    </row>
    <row r="11" spans="1:5">
      <c s="3" t="s" r="A11">
        <v>581</v>
      </c>
    </row>
    <row r="12" spans="1:5">
      <c s="4" t="s" r="A12">
        <v>86</v>
      </c>
      <c s="5" t="n" r="B12">
        <v>540457</v>
      </c>
      <c s="5" t="n" r="C12">
        <v>515358</v>
      </c>
      <c s="5" t="n" r="D12">
        <v>1586322</v>
      </c>
      <c s="5" t="n" r="E12">
        <v>1531270</v>
      </c>
    </row>
    <row r="13" spans="1:5">
      <c s="4" t="s" r="A13">
        <v>585</v>
      </c>
    </row>
    <row r="14" spans="1:5">
      <c s="3" t="s" r="A14">
        <v>581</v>
      </c>
    </row>
    <row r="15" spans="1:5">
      <c s="4" t="s" r="A15">
        <v>85</v>
      </c>
      <c s="5" t="n" r="B15">
        <v>0</v>
      </c>
      <c s="5" t="n" r="C15">
        <v>0</v>
      </c>
      <c s="5" t="n" r="D15">
        <v>0</v>
      </c>
      <c s="5" t="n" r="E15">
        <v>8</v>
      </c>
    </row>
    <row r="16" spans="1:5">
      <c s="4" t="s" r="A16">
        <v>586</v>
      </c>
    </row>
    <row r="17" spans="1:5">
      <c s="3" t="s" r="A17">
        <v>581</v>
      </c>
    </row>
    <row r="18" spans="1:5">
      <c s="4" t="s" r="A18">
        <v>582</v>
      </c>
      <c s="5" t="n" r="B18">
        <v>389990</v>
      </c>
      <c s="5" t="n" r="C18">
        <v>354973</v>
      </c>
      <c s="5" t="n" r="D18">
        <v>1136960</v>
      </c>
      <c s="5" t="n" r="E18">
        <v>1069406</v>
      </c>
    </row>
    <row r="19" spans="1:5">
      <c s="4" t="s" r="A19">
        <v>587</v>
      </c>
    </row>
    <row r="20" spans="1:5">
      <c s="3" t="s" r="A20">
        <v>581</v>
      </c>
    </row>
    <row r="21" spans="1:5">
      <c s="4" t="s" r="A21">
        <v>582</v>
      </c>
      <c s="5" t="n" r="B21">
        <v>90758</v>
      </c>
      <c s="5" t="n" r="C21">
        <v>83536</v>
      </c>
      <c s="5" t="n" r="D21">
        <v>265771</v>
      </c>
      <c s="5" t="n" r="E21">
        <v>249224</v>
      </c>
    </row>
    <row r="22" spans="1:5">
      <c s="4" t="s" r="A22">
        <v>588</v>
      </c>
    </row>
    <row r="23" spans="1:5">
      <c s="3" t="s" r="A23">
        <v>581</v>
      </c>
    </row>
    <row r="24" spans="1:5">
      <c s="4" t="s" r="A24">
        <v>582</v>
      </c>
      <c s="5" t="n" r="B24">
        <v>74560</v>
      </c>
      <c s="5" t="n" r="C24">
        <v>66732</v>
      </c>
      <c s="5" t="n" r="D24">
        <v>213991</v>
      </c>
      <c s="5" t="n" r="E24">
        <v>205137</v>
      </c>
    </row>
    <row r="25" spans="1:5">
      <c s="4" t="s" r="A25">
        <v>589</v>
      </c>
    </row>
    <row r="26" spans="1:5">
      <c s="3" t="s" r="A26">
        <v>581</v>
      </c>
    </row>
    <row r="27" spans="1:5">
      <c s="4" t="s" r="A27">
        <v>582</v>
      </c>
      <c s="5" t="n" r="B27">
        <v>123252</v>
      </c>
      <c s="5" t="n" r="C27">
        <v>110894</v>
      </c>
      <c s="5" t="n" r="D27">
        <v>357430</v>
      </c>
      <c s="5" t="n" r="E27">
        <v>331303</v>
      </c>
    </row>
    <row r="28" spans="1:5">
      <c s="4" t="s" r="A28">
        <v>590</v>
      </c>
    </row>
    <row r="29" spans="1:5">
      <c s="3" t="s" r="A29">
        <v>581</v>
      </c>
    </row>
    <row r="30" spans="1:5">
      <c s="4" t="s" r="A30">
        <v>582</v>
      </c>
      <c s="5" t="n" r="B30">
        <v>68587</v>
      </c>
      <c s="5" t="n" r="C30">
        <v>61304</v>
      </c>
      <c s="5" t="n" r="D30">
        <v>199699</v>
      </c>
      <c s="5" t="n" r="E30">
        <v>182716</v>
      </c>
    </row>
    <row r="31" spans="1:5">
      <c s="4" t="s" r="A31">
        <v>591</v>
      </c>
    </row>
    <row r="32" spans="1:5">
      <c s="3" t="s" r="A32">
        <v>581</v>
      </c>
    </row>
    <row r="33" spans="1:5">
      <c s="4" t="s" r="A33">
        <v>582</v>
      </c>
      <c s="5" t="n" r="B33">
        <v>23726</v>
      </c>
      <c s="5" t="n" r="C33">
        <v>21649</v>
      </c>
      <c s="5" t="n" r="D33">
        <v>69603</v>
      </c>
      <c s="5" t="n" r="E33">
        <v>63797</v>
      </c>
    </row>
    <row r="34" spans="1:5">
      <c s="4" t="s" r="A34">
        <v>592</v>
      </c>
    </row>
    <row r="35" spans="1:5">
      <c s="3" t="s" r="A35">
        <v>581</v>
      </c>
    </row>
    <row r="36" spans="1:5">
      <c s="4" t="s" r="A36">
        <v>582</v>
      </c>
      <c s="5" t="n" r="B36">
        <v>5031</v>
      </c>
      <c s="5" t="n" r="C36">
        <v>4791</v>
      </c>
      <c s="5" t="n" r="D36">
        <v>15137</v>
      </c>
      <c s="5" t="n" r="E36">
        <v>14281</v>
      </c>
    </row>
    <row r="37" spans="1:5">
      <c s="4" t="s" r="A37">
        <v>593</v>
      </c>
    </row>
    <row r="38" spans="1:5">
      <c s="3" t="s" r="A38">
        <v>581</v>
      </c>
    </row>
    <row r="39" spans="1:5">
      <c s="4" t="s" r="A39">
        <v>582</v>
      </c>
      <c s="5" t="n" r="B39">
        <v>3628</v>
      </c>
      <c s="5" t="n" r="C39">
        <v>3237</v>
      </c>
      <c s="5" t="n" r="D39">
        <v>10649</v>
      </c>
      <c s="5" t="n" r="E39">
        <v>9633</v>
      </c>
    </row>
    <row r="40" spans="1:5">
      <c s="4" t="s" r="A40">
        <v>594</v>
      </c>
    </row>
    <row r="41" spans="1:5">
      <c s="3" t="s" r="A41">
        <v>581</v>
      </c>
    </row>
    <row r="42" spans="1:5">
      <c s="4" t="s" r="A42">
        <v>582</v>
      </c>
      <c s="5" t="n" r="B42">
        <v>448</v>
      </c>
      <c s="5" t="n" r="C42">
        <v>2830</v>
      </c>
      <c s="5" t="n" r="D42">
        <v>4680</v>
      </c>
      <c s="5" t="n" r="E42">
        <v>13315</v>
      </c>
    </row>
    <row r="43" spans="1:5">
      <c s="4" t="s" r="A43">
        <v>595</v>
      </c>
    </row>
    <row r="44" spans="1:5">
      <c s="3" t="s" r="A44">
        <v>581</v>
      </c>
    </row>
    <row r="45" spans="1:5">
      <c s="4" t="s" r="A45">
        <v>582</v>
      </c>
      <c s="5" t="n" r="B45">
        <v>72338</v>
      </c>
      <c s="5" t="n" r="C45">
        <v>74743</v>
      </c>
      <c s="5" t="n" r="D45">
        <v>217479</v>
      </c>
      <c s="5" t="n" r="E45">
        <v>225347</v>
      </c>
    </row>
    <row r="46" spans="1:5">
      <c s="4" t="s" r="A46">
        <v>596</v>
      </c>
    </row>
    <row r="47" spans="1:5">
      <c s="3" t="s" r="A47">
        <v>581</v>
      </c>
    </row>
    <row r="48" spans="1:5">
      <c s="4" t="s" r="A48">
        <v>582</v>
      </c>
      <c s="5" t="n" r="B48">
        <v>250</v>
      </c>
      <c s="5" t="n" r="C48">
        <v>366</v>
      </c>
      <c s="5" t="n" r="D48">
        <v>841</v>
      </c>
      <c s="5" t="n" r="E48">
        <v>1608</v>
      </c>
    </row>
    <row r="49" spans="1:5">
      <c s="4" t="s" r="A49">
        <v>597</v>
      </c>
    </row>
    <row r="50" spans="1:5">
      <c s="3" t="s" r="A50">
        <v>581</v>
      </c>
    </row>
    <row r="51" spans="1:5">
      <c s="4" t="s" r="A51">
        <v>582</v>
      </c>
      <c s="5" t="n" r="B51">
        <v>36623</v>
      </c>
      <c s="5" t="n" r="C51">
        <v>37695</v>
      </c>
      <c s="5" t="n" r="D51">
        <v>110373</v>
      </c>
      <c s="5" t="n" r="E51">
        <v>113943</v>
      </c>
    </row>
    <row r="52" spans="1:5">
      <c s="4" t="s" r="A52">
        <v>598</v>
      </c>
    </row>
    <row r="53" spans="1:5">
      <c s="3" t="s" r="A53">
        <v>581</v>
      </c>
    </row>
    <row r="54" spans="1:5">
      <c s="4" t="s" r="A54">
        <v>582</v>
      </c>
      <c s="5" t="n" r="B54">
        <v>33670</v>
      </c>
      <c s="5" t="n" r="C54">
        <v>33957</v>
      </c>
      <c s="5" t="n" r="D54">
        <v>101122</v>
      </c>
      <c s="5" t="n" r="E54">
        <v>100831</v>
      </c>
    </row>
    <row r="55" spans="1:5">
      <c s="4" t="s" r="A55">
        <v>599</v>
      </c>
    </row>
    <row r="56" spans="1:5">
      <c s="3" t="s" r="A56">
        <v>581</v>
      </c>
    </row>
    <row r="57" spans="1:5">
      <c s="4" t="s" r="A57">
        <v>582</v>
      </c>
      <c s="5" t="n" r="B57">
        <v>1795</v>
      </c>
      <c s="5" t="n" r="C57">
        <v>2725</v>
      </c>
      <c s="5" t="n" r="D57">
        <v>5143</v>
      </c>
      <c s="5" t="n" r="E57">
        <v>8965</v>
      </c>
    </row>
    <row r="58" spans="1:5">
      <c s="4" t="s" r="A58">
        <v>600</v>
      </c>
    </row>
    <row r="59" spans="1:5">
      <c s="3" t="s" r="A59">
        <v>581</v>
      </c>
    </row>
    <row r="60" spans="1:5">
      <c s="4" t="s" r="A60">
        <v>582</v>
      </c>
      <c s="5" t="n" r="B60">
        <v>45760</v>
      </c>
      <c s="5" t="n" r="C60">
        <v>36119</v>
      </c>
      <c s="5" t="n" r="D60">
        <v>124904</v>
      </c>
      <c s="5" t="n" r="E60">
        <v>102929</v>
      </c>
    </row>
    <row r="61" spans="1:5">
      <c s="4" t="s" r="A61">
        <v>601</v>
      </c>
    </row>
    <row r="62" spans="1:5">
      <c s="3" t="s" r="A62">
        <v>581</v>
      </c>
    </row>
    <row r="63" spans="1:5">
      <c s="4" t="s" r="A63">
        <v>582</v>
      </c>
      <c s="5" t="n" r="B63">
        <v>2056</v>
      </c>
      <c s="5" t="n" r="C63">
        <v>1412</v>
      </c>
      <c s="5" t="n" r="D63">
        <v>5562</v>
      </c>
      <c s="5" t="n" r="E63">
        <v>3859</v>
      </c>
    </row>
    <row r="64" spans="1:5">
      <c s="4" t="s" r="A64">
        <v>602</v>
      </c>
    </row>
    <row r="65" spans="1:5">
      <c s="3" t="s" r="A65">
        <v>581</v>
      </c>
    </row>
    <row r="66" spans="1:5">
      <c s="4" t="s" r="A66">
        <v>582</v>
      </c>
      <c s="5" t="n" r="B66">
        <v>32395</v>
      </c>
      <c s="5" t="n" r="C66">
        <v>24659</v>
      </c>
      <c s="5" t="n" r="D66">
        <v>87914</v>
      </c>
      <c s="5" t="n" r="E66">
        <v>70526</v>
      </c>
    </row>
    <row r="67" spans="1:5">
      <c s="4" t="s" r="A67">
        <v>603</v>
      </c>
    </row>
    <row r="68" spans="1:5">
      <c s="3" t="s" r="A68">
        <v>581</v>
      </c>
    </row>
    <row r="69" spans="1:5">
      <c s="4" t="s" r="A69">
        <v>582</v>
      </c>
      <c s="7" t="n" r="B69">
        <v>11309</v>
      </c>
      <c s="7" t="n" r="C69">
        <v>10048</v>
      </c>
      <c s="7" t="n" r="D69">
        <v>31428</v>
      </c>
      <c s="7" t="n" r="E69">
        <v>285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04</v>
      </c>
      <c s="2" t="s" r="B1">
        <v>76</v>
      </c>
      <c s="2" t="s" r="D1">
        <v>1</v>
      </c>
    </row>
    <row r="2" spans="1:5">
      <c s="2" t="s" r="B2">
        <v>2</v>
      </c>
      <c s="2" t="s" r="C2">
        <v>77</v>
      </c>
      <c s="2" t="s" r="D2">
        <v>2</v>
      </c>
      <c s="2" t="s" r="E2">
        <v>77</v>
      </c>
    </row>
    <row r="3" spans="1:5">
      <c s="3" t="s" r="A3">
        <v>581</v>
      </c>
    </row>
    <row r="4" spans="1:5">
      <c s="4" t="s" r="A4">
        <v>583</v>
      </c>
      <c s="7" t="n" r="B4">
        <v>32369</v>
      </c>
      <c s="7" t="n" r="C4">
        <v>49523</v>
      </c>
      <c s="7" t="n" r="D4">
        <v>106979</v>
      </c>
      <c s="7" t="n" r="E4">
        <v>133588</v>
      </c>
    </row>
    <row r="5" spans="1:5">
      <c s="4" t="s" r="A5">
        <v>605</v>
      </c>
      <c s="5" t="n" r="B5">
        <v>7614</v>
      </c>
      <c s="5" t="n" r="C5">
        <v>13858</v>
      </c>
      <c s="5" t="n" r="D5">
        <v>26186</v>
      </c>
      <c s="5" t="n" r="E5">
        <v>36374</v>
      </c>
    </row>
    <row r="6" spans="1:5">
      <c s="4" t="s" r="A6">
        <v>606</v>
      </c>
      <c s="5" t="n" r="B6">
        <v>24755</v>
      </c>
      <c s="5" t="n" r="C6">
        <v>35665</v>
      </c>
      <c s="5" t="n" r="D6">
        <v>80793</v>
      </c>
      <c s="5" t="n" r="E6">
        <v>97214</v>
      </c>
    </row>
    <row r="7" spans="1:5">
      <c s="4" t="s" r="A7">
        <v>586</v>
      </c>
    </row>
    <row r="8" spans="1:5">
      <c s="3" t="s" r="A8">
        <v>581</v>
      </c>
    </row>
    <row r="9" spans="1:5">
      <c s="4" t="s" r="A9">
        <v>607</v>
      </c>
      <c s="7" t="n" r="B9">
        <v>44027</v>
      </c>
      <c s="7" t="n" r="C9">
        <v>27771</v>
      </c>
      <c s="7" t="n" r="D9">
        <v>109304</v>
      </c>
      <c s="7" t="n" r="E9">
        <v>39844</v>
      </c>
    </row>
    <row r="10" spans="1:5">
      <c s="4" t="s" r="A10">
        <v>608</v>
      </c>
      <c s="4" t="s" r="B10">
        <v>609</v>
      </c>
      <c s="4" t="s" r="C10">
        <v>610</v>
      </c>
      <c s="4" t="s" r="D10">
        <v>611</v>
      </c>
      <c s="4" t="s" r="E10">
        <v>612</v>
      </c>
    </row>
    <row r="11" spans="1:5">
      <c s="4" t="s" r="A11">
        <v>613</v>
      </c>
      <c s="4" t="s" r="B11">
        <v>614</v>
      </c>
      <c s="4" t="s" r="C11">
        <v>615</v>
      </c>
      <c s="4" t="s" r="D11">
        <v>616</v>
      </c>
      <c s="4" t="s" r="E11">
        <v>617</v>
      </c>
    </row>
    <row r="12" spans="1:5">
      <c s="4" t="s" r="A12">
        <v>595</v>
      </c>
    </row>
    <row r="13" spans="1:5">
      <c s="3" t="s" r="A13">
        <v>581</v>
      </c>
    </row>
    <row r="14" spans="1:5">
      <c s="4" t="s" r="A14">
        <v>607</v>
      </c>
      <c s="7" t="n" r="B14">
        <v>2826</v>
      </c>
      <c s="7" t="n" r="C14">
        <v>8037</v>
      </c>
      <c s="7" t="n" r="D14">
        <v>-4295</v>
      </c>
      <c s="7" t="n" r="E14">
        <v>95</v>
      </c>
    </row>
    <row r="15" spans="1:5">
      <c s="4" t="s" r="A15">
        <v>608</v>
      </c>
      <c s="4" t="s" r="B15">
        <v>618</v>
      </c>
      <c s="4" t="s" r="C15">
        <v>619</v>
      </c>
      <c s="4" t="s" r="D15">
        <v>620</v>
      </c>
      <c s="4" t="s" r="E15">
        <v>573</v>
      </c>
    </row>
    <row r="16" spans="1:5">
      <c s="4" t="s" r="A16">
        <v>613</v>
      </c>
      <c s="4" t="s" r="B16">
        <v>621</v>
      </c>
      <c s="4" t="s" r="C16">
        <v>622</v>
      </c>
      <c s="4" t="s" r="D16">
        <v>623</v>
      </c>
      <c s="4" t="s" r="E16">
        <v>624</v>
      </c>
    </row>
    <row r="17" spans="1:5">
      <c s="4" t="s" r="A17">
        <v>600</v>
      </c>
    </row>
    <row r="18" spans="1:5">
      <c s="3" t="s" r="A18">
        <v>581</v>
      </c>
    </row>
    <row r="19" spans="1:5">
      <c s="4" t="s" r="A19">
        <v>607</v>
      </c>
      <c s="7" t="n" r="B19">
        <v>-2022</v>
      </c>
      <c s="7" t="n" r="C19">
        <v>-1371</v>
      </c>
      <c s="7" t="n" r="D19">
        <v>-5033</v>
      </c>
      <c s="7" t="n" r="E19">
        <v>-433</v>
      </c>
    </row>
    <row r="20" spans="1:5">
      <c s="4" t="s" r="A20">
        <v>608</v>
      </c>
      <c s="4" t="s" r="B20">
        <v>625</v>
      </c>
      <c s="4" t="s" r="C20">
        <v>626</v>
      </c>
      <c s="4" t="s" r="D20">
        <v>627</v>
      </c>
      <c s="4" t="s" r="E20">
        <v>628</v>
      </c>
    </row>
    <row r="21" spans="1:5">
      <c s="4" t="s" r="A21">
        <v>613</v>
      </c>
      <c s="4" t="s" r="B21">
        <v>629</v>
      </c>
      <c s="4" t="s" r="C21">
        <v>630</v>
      </c>
      <c s="4" t="s" r="D21">
        <v>631</v>
      </c>
      <c s="4" t="s" r="E21">
        <v>6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3</v>
      </c>
      <c s="2" t="s" r="B1">
        <v>76</v>
      </c>
      <c s="2" t="s" r="D1">
        <v>1</v>
      </c>
    </row>
    <row r="2" spans="1:5">
      <c s="2" t="s" r="B2">
        <v>2</v>
      </c>
      <c s="2" t="s" r="C2">
        <v>77</v>
      </c>
      <c s="2" t="s" r="D2">
        <v>2</v>
      </c>
      <c s="2" t="s" r="E2">
        <v>77</v>
      </c>
    </row>
    <row r="3" spans="1:5">
      <c s="3" t="s" r="A3">
        <v>634</v>
      </c>
    </row>
    <row r="4" spans="1:5">
      <c s="4" t="s" r="A4">
        <v>635</v>
      </c>
      <c s="7" t="n" r="B4">
        <v>32369</v>
      </c>
      <c s="7" t="n" r="C4">
        <v>49523</v>
      </c>
      <c s="7" t="n" r="D4">
        <v>106979</v>
      </c>
      <c s="7" t="n" r="E4">
        <v>133588</v>
      </c>
    </row>
    <row r="5" spans="1:5">
      <c s="4" t="s" r="A5">
        <v>90</v>
      </c>
      <c s="5" t="n" r="B5">
        <v>-5489</v>
      </c>
      <c s="5" t="n" r="C5">
        <v>-5558</v>
      </c>
      <c s="5" t="n" r="D5">
        <v>-16458</v>
      </c>
      <c s="5" t="n" r="E5">
        <v>-16544</v>
      </c>
    </row>
    <row r="6" spans="1:5">
      <c s="4" t="s" r="A6">
        <v>636</v>
      </c>
      <c s="5" t="n" r="B6">
        <v>-5872</v>
      </c>
      <c s="5" t="n" r="C6">
        <v>-3076</v>
      </c>
      <c s="5" t="n" r="D6">
        <v>-21603</v>
      </c>
      <c s="5" t="n" r="E6">
        <v>-16619</v>
      </c>
    </row>
    <row r="7" spans="1:5">
      <c s="4" t="s" r="A7">
        <v>93</v>
      </c>
      <c s="5" t="n" r="B7">
        <v>65839</v>
      </c>
      <c s="5" t="n" r="C7">
        <v>75326</v>
      </c>
      <c s="5" t="n" r="D7">
        <v>168894</v>
      </c>
      <c s="5" t="n" r="E7">
        <v>139931</v>
      </c>
    </row>
    <row r="8" spans="1:5">
      <c s="4" t="s" r="A8">
        <v>586</v>
      </c>
    </row>
    <row r="9" spans="1:5">
      <c s="3" t="s" r="A9">
        <v>634</v>
      </c>
    </row>
    <row r="10" spans="1:5">
      <c s="4" t="s" r="A10">
        <v>607</v>
      </c>
      <c s="5" t="n" r="B10">
        <v>44027</v>
      </c>
      <c s="5" t="n" r="C10">
        <v>27771</v>
      </c>
      <c s="5" t="n" r="D10">
        <v>109304</v>
      </c>
      <c s="5" t="n" r="E10">
        <v>39844</v>
      </c>
    </row>
    <row r="11" spans="1:5">
      <c s="4" t="s" r="A11">
        <v>595</v>
      </c>
    </row>
    <row r="12" spans="1:5">
      <c s="3" t="s" r="A12">
        <v>634</v>
      </c>
    </row>
    <row r="13" spans="1:5">
      <c s="4" t="s" r="A13">
        <v>607</v>
      </c>
      <c s="5" t="n" r="B13">
        <v>2826</v>
      </c>
      <c s="5" t="n" r="C13">
        <v>8037</v>
      </c>
      <c s="5" t="n" r="D13">
        <v>-4295</v>
      </c>
      <c s="5" t="n" r="E13">
        <v>95</v>
      </c>
    </row>
    <row r="14" spans="1:5">
      <c s="4" t="s" r="A14">
        <v>600</v>
      </c>
    </row>
    <row r="15" spans="1:5">
      <c s="3" t="s" r="A15">
        <v>634</v>
      </c>
    </row>
    <row r="16" spans="1:5">
      <c s="4" t="s" r="A16">
        <v>607</v>
      </c>
      <c s="5" t="n" r="B16">
        <v>-2022</v>
      </c>
      <c s="5" t="n" r="C16">
        <v>-1371</v>
      </c>
      <c s="5" t="n" r="D16">
        <v>-5033</v>
      </c>
      <c s="5" t="n" r="E16">
        <v>-433</v>
      </c>
    </row>
    <row r="17" spans="1:5">
      <c s="4" t="s" r="A17">
        <v>584</v>
      </c>
    </row>
    <row r="18" spans="1:5">
      <c s="3" t="s" r="A18">
        <v>634</v>
      </c>
    </row>
    <row r="19" spans="1:5">
      <c s="4" t="s" r="A19">
        <v>637</v>
      </c>
      <c s="7" t="n" r="B19">
        <v>77200</v>
      </c>
      <c s="7" t="n" r="C19">
        <v>83960</v>
      </c>
      <c s="7" t="n" r="D19">
        <v>206955</v>
      </c>
      <c s="7" t="n" r="E19">
        <v>1730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8</v>
      </c>
      <c s="2" t="s" r="B1">
        <v>76</v>
      </c>
      <c s="2" t="s" r="D1">
        <v>1</v>
      </c>
    </row>
    <row r="2" spans="1:5">
      <c s="2" t="s" r="B2">
        <v>2</v>
      </c>
      <c s="2" t="s" r="C2">
        <v>77</v>
      </c>
      <c s="2" t="s" r="D2">
        <v>2</v>
      </c>
      <c s="2" t="s" r="E2">
        <v>77</v>
      </c>
    </row>
    <row r="3" spans="1:5">
      <c s="4" t="s" r="A3">
        <v>639</v>
      </c>
    </row>
    <row r="4" spans="1:5">
      <c s="3" t="s" r="A4">
        <v>640</v>
      </c>
    </row>
    <row r="5" spans="1:5">
      <c s="4" t="s" r="A5">
        <v>641</v>
      </c>
      <c s="7" t="n" r="B5">
        <v>1964</v>
      </c>
      <c s="7" t="n" r="C5">
        <v>1627</v>
      </c>
      <c s="7" t="n" r="D5">
        <v>5891</v>
      </c>
      <c s="7" t="n" r="E5">
        <v>4880</v>
      </c>
    </row>
    <row r="6" spans="1:5">
      <c s="4" t="s" r="A6">
        <v>642</v>
      </c>
      <c s="5" t="n" r="B6">
        <v>3501</v>
      </c>
      <c s="5" t="n" r="C6">
        <v>3253</v>
      </c>
      <c s="5" t="n" r="D6">
        <v>10504</v>
      </c>
      <c s="5" t="n" r="E6">
        <v>9760</v>
      </c>
    </row>
    <row r="7" spans="1:5">
      <c s="4" t="s" r="A7">
        <v>643</v>
      </c>
      <c s="5" t="n" r="B7">
        <v>-3991</v>
      </c>
      <c s="5" t="n" r="C7">
        <v>-3919</v>
      </c>
      <c s="5" t="n" r="D7">
        <v>-11972</v>
      </c>
      <c s="5" t="n" r="E7">
        <v>-11756</v>
      </c>
    </row>
    <row r="8" spans="1:5">
      <c s="4" t="s" r="A8">
        <v>644</v>
      </c>
      <c s="5" t="n" r="B8">
        <v>1696</v>
      </c>
      <c s="5" t="n" r="C8">
        <v>367</v>
      </c>
      <c s="5" t="n" r="D8">
        <v>5086</v>
      </c>
      <c s="5" t="n" r="E8">
        <v>1102</v>
      </c>
    </row>
    <row r="9" spans="1:5">
      <c s="4" t="s" r="A9">
        <v>645</v>
      </c>
      <c s="5" t="n" r="B9">
        <v>3170</v>
      </c>
      <c s="5" t="n" r="C9">
        <v>1328</v>
      </c>
      <c s="5" t="n" r="D9">
        <v>9509</v>
      </c>
      <c s="5" t="n" r="E9">
        <v>3986</v>
      </c>
    </row>
    <row r="10" spans="1:5">
      <c s="4" t="s" r="A10">
        <v>646</v>
      </c>
    </row>
    <row r="11" spans="1:5">
      <c s="3" t="s" r="A11">
        <v>640</v>
      </c>
    </row>
    <row r="12" spans="1:5">
      <c s="4" t="s" r="A12">
        <v>641</v>
      </c>
      <c s="5" t="n" r="B12">
        <v>0</v>
      </c>
      <c s="5" t="n" r="C12">
        <v>0</v>
      </c>
      <c s="5" t="n" r="D12">
        <v>0</v>
      </c>
      <c s="5" t="n" r="E12">
        <v>0</v>
      </c>
    </row>
    <row r="13" spans="1:5">
      <c s="4" t="s" r="A13">
        <v>642</v>
      </c>
      <c s="5" t="n" r="B13">
        <v>64</v>
      </c>
      <c s="5" t="n" r="C13">
        <v>73</v>
      </c>
      <c s="5" t="n" r="D13">
        <v>190</v>
      </c>
      <c s="5" t="n" r="E13">
        <v>219</v>
      </c>
    </row>
    <row r="14" spans="1:5">
      <c s="4" t="s" r="A14">
        <v>643</v>
      </c>
      <c s="5" t="n" r="B14">
        <v>0</v>
      </c>
      <c s="5" t="n" r="C14">
        <v>0</v>
      </c>
      <c s="5" t="n" r="D14">
        <v>0</v>
      </c>
      <c s="5" t="n" r="E14">
        <v>0</v>
      </c>
    </row>
    <row r="15" spans="1:5">
      <c s="4" t="s" r="A15">
        <v>644</v>
      </c>
      <c s="5" t="n" r="B15">
        <v>13</v>
      </c>
      <c s="5" t="n" r="C15">
        <v>14</v>
      </c>
      <c s="5" t="n" r="D15">
        <v>41</v>
      </c>
      <c s="5" t="n" r="E15">
        <v>40</v>
      </c>
    </row>
    <row r="16" spans="1:5">
      <c s="4" t="s" r="A16">
        <v>645</v>
      </c>
      <c s="7" t="n" r="B16">
        <v>77</v>
      </c>
      <c s="7" t="n" r="C16">
        <v>87</v>
      </c>
      <c s="7" t="n" r="D16">
        <v>231</v>
      </c>
      <c s="7" t="n" r="E16">
        <v>2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47</v>
      </c>
      <c s="2" t="s" r="B1">
        <v>1</v>
      </c>
    </row>
    <row r="2" spans="1:3">
      <c s="2" t="s" r="B2">
        <v>2</v>
      </c>
      <c s="2" t="s" r="C2">
        <v>77</v>
      </c>
    </row>
    <row r="3" spans="1:3">
      <c s="4" t="s" r="A3">
        <v>639</v>
      </c>
    </row>
    <row r="4" spans="1:3">
      <c s="3" t="s" r="A4">
        <v>640</v>
      </c>
    </row>
    <row r="5" spans="1:3">
      <c s="4" t="s" r="A5">
        <v>648</v>
      </c>
      <c s="4" t="s" r="B5">
        <v>649</v>
      </c>
      <c s="4" t="s" r="C5">
        <v>650</v>
      </c>
    </row>
    <row r="6" spans="1:3">
      <c s="4" t="s" r="A6">
        <v>643</v>
      </c>
      <c s="4" t="s" r="B6">
        <v>651</v>
      </c>
      <c s="4" t="s" r="C6">
        <v>652</v>
      </c>
    </row>
    <row r="7" spans="1:3">
      <c s="4" t="s" r="A7">
        <v>653</v>
      </c>
      <c s="4" t="s" r="B7">
        <v>654</v>
      </c>
      <c s="4" t="s" r="C7">
        <v>654</v>
      </c>
    </row>
    <row r="8" spans="1:3">
      <c s="4" t="s" r="A8">
        <v>655</v>
      </c>
      <c s="10" t="n" r="B8">
        <v>9.6</v>
      </c>
    </row>
    <row r="9" spans="1:3">
      <c s="4" t="s" r="A9">
        <v>656</v>
      </c>
    </row>
    <row r="10" spans="1:3">
      <c s="3" t="s" r="A10">
        <v>640</v>
      </c>
    </row>
    <row r="11" spans="1:3">
      <c s="4" t="s" r="A11">
        <v>657</v>
      </c>
      <c s="10" t="n" r="B11">
        <v>11.9</v>
      </c>
    </row>
    <row r="12" spans="1:3">
      <c s="4" t="s" r="A12">
        <v>646</v>
      </c>
    </row>
    <row r="13" spans="1:3">
      <c s="3" t="s" r="A13">
        <v>640</v>
      </c>
    </row>
    <row r="14" spans="1:3">
      <c s="4" t="s" r="A14">
        <v>648</v>
      </c>
      <c s="4" t="s" r="B14">
        <v>658</v>
      </c>
      <c s="4" t="s" r="C14">
        <v>659</v>
      </c>
    </row>
    <row r="15" spans="1:3">
      <c s="4" t="s" r="A15">
        <v>643</v>
      </c>
      <c s="4" t="s" r="B15">
        <v>660</v>
      </c>
      <c s="4" t="s" r="C15">
        <v>660</v>
      </c>
    </row>
    <row r="16" spans="1:3">
      <c s="4" t="s" r="A16">
        <v>653</v>
      </c>
      <c s="4" t="s" r="B16">
        <v>660</v>
      </c>
      <c s="4" t="s" r="C16">
        <v>6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61</v>
      </c>
      <c s="2" t="s" r="B1">
        <v>76</v>
      </c>
      <c s="2" t="s" r="D1">
        <v>1</v>
      </c>
    </row>
    <row r="2" spans="1:5">
      <c s="2" t="s" r="B2">
        <v>2</v>
      </c>
      <c s="2" t="s" r="C2">
        <v>77</v>
      </c>
      <c s="2" t="s" r="D2">
        <v>2</v>
      </c>
      <c s="2" t="s" r="E2">
        <v>77</v>
      </c>
    </row>
    <row r="3" spans="1:5">
      <c s="4" t="s" r="A3">
        <v>662</v>
      </c>
      <c s="7" t="n" r="B3">
        <v>65839</v>
      </c>
      <c s="7" t="n" r="C3">
        <v>75326</v>
      </c>
      <c s="7" t="n" r="D3">
        <v>168894</v>
      </c>
      <c s="7" t="n" r="E3">
        <v>139931</v>
      </c>
    </row>
    <row r="4" spans="1:5">
      <c s="4" t="s" r="A4">
        <v>663</v>
      </c>
      <c s="5" t="n" r="B4">
        <v>8371</v>
      </c>
      <c s="5" t="n" r="C4">
        <v>-13831</v>
      </c>
      <c s="5" t="n" r="D4">
        <v>-27896</v>
      </c>
      <c s="5" t="n" r="E4">
        <v>64255</v>
      </c>
    </row>
    <row r="5" spans="1:5">
      <c s="4" t="s" r="A5">
        <v>664</v>
      </c>
      <c s="5" t="n" r="B5">
        <v>-97</v>
      </c>
      <c s="5" t="n" r="C5">
        <v>-373</v>
      </c>
      <c s="5" t="n" r="D5">
        <v>-543</v>
      </c>
      <c s="5" t="n" r="E5">
        <v>-1050</v>
      </c>
    </row>
    <row r="6" spans="1:5">
      <c s="4" t="s" r="A6">
        <v>665</v>
      </c>
      <c s="5" t="n" r="C6">
        <v>1200</v>
      </c>
      <c s="5" t="n" r="D6">
        <v>357</v>
      </c>
      <c s="5" t="n" r="E6">
        <v>1669</v>
      </c>
    </row>
    <row r="7" spans="1:5">
      <c s="4" t="s" r="A7">
        <v>666</v>
      </c>
      <c s="5" t="n" r="B7">
        <v>-305</v>
      </c>
      <c s="5" t="n" r="C7">
        <v>-16435</v>
      </c>
      <c s="5" t="n" r="D7">
        <v>-16778</v>
      </c>
      <c s="5" t="n" r="E7">
        <v>-28672</v>
      </c>
    </row>
    <row r="8" spans="1:5">
      <c s="4" t="s" r="A8">
        <v>667</v>
      </c>
      <c s="5" t="n" r="B8">
        <v>7969</v>
      </c>
      <c s="5" t="n" r="C8">
        <v>-29439</v>
      </c>
      <c s="5" t="n" r="D8">
        <v>-44860</v>
      </c>
      <c s="5" t="n" r="E8">
        <v>36202</v>
      </c>
    </row>
    <row r="9" spans="1:5">
      <c s="4" t="s" r="A9">
        <v>668</v>
      </c>
      <c s="5" t="n" r="B9">
        <v>1709</v>
      </c>
      <c s="5" t="n" r="C9">
        <v>381</v>
      </c>
      <c s="5" t="n" r="D9">
        <v>5127</v>
      </c>
      <c s="5" t="n" r="E9">
        <v>1142</v>
      </c>
    </row>
    <row r="10" spans="1:5">
      <c s="4" t="s" r="A10">
        <v>669</v>
      </c>
      <c s="5" t="n" r="B10">
        <v>1709</v>
      </c>
      <c s="5" t="n" r="C10">
        <v>381</v>
      </c>
      <c s="5" t="n" r="D10">
        <v>5127</v>
      </c>
      <c s="5" t="n" r="E10">
        <v>1142</v>
      </c>
    </row>
    <row r="11" spans="1:5">
      <c s="4" t="s" r="A11">
        <v>670</v>
      </c>
      <c s="5" t="n" r="B11">
        <v>9678</v>
      </c>
      <c s="5" t="n" r="C11">
        <v>-29058</v>
      </c>
      <c s="5" t="n" r="D11">
        <v>-39733</v>
      </c>
      <c s="5" t="n" r="E11">
        <v>37344</v>
      </c>
    </row>
    <row r="12" spans="1:5">
      <c s="4" t="s" r="A12">
        <v>671</v>
      </c>
      <c s="5" t="n" r="B12">
        <v>75517</v>
      </c>
      <c s="5" t="n" r="C12">
        <v>46268</v>
      </c>
      <c s="5" t="n" r="D12">
        <v>129161</v>
      </c>
      <c s="5" t="n" r="E12">
        <v>177275</v>
      </c>
    </row>
    <row r="13" spans="1:5">
      <c s="4" t="s" r="A13">
        <v>672</v>
      </c>
      <c s="5" t="n" r="B13">
        <v>18843</v>
      </c>
      <c s="5" t="n" r="C13">
        <v>22164</v>
      </c>
      <c s="5" t="n" r="D13">
        <v>48422</v>
      </c>
      <c s="5" t="n" r="E13">
        <v>39454</v>
      </c>
    </row>
    <row r="14" spans="1:5">
      <c s="4" t="s" r="A14">
        <v>673</v>
      </c>
      <c s="5" t="n" r="B14">
        <v>2929</v>
      </c>
      <c s="5" t="n" r="C14">
        <v>-4843</v>
      </c>
      <c s="5" t="n" r="D14">
        <v>-9764</v>
      </c>
      <c s="5" t="n" r="E14">
        <v>22488</v>
      </c>
    </row>
    <row r="15" spans="1:5">
      <c s="4" t="s" r="A15">
        <v>674</v>
      </c>
      <c s="5" t="n" r="B15">
        <v>-34</v>
      </c>
      <c s="5" t="n" r="C15">
        <v>-130</v>
      </c>
      <c s="5" t="n" r="D15">
        <v>-190</v>
      </c>
      <c s="5" t="n" r="E15">
        <v>-367</v>
      </c>
    </row>
    <row r="16" spans="1:5">
      <c s="4" t="s" r="A16">
        <v>675</v>
      </c>
      <c s="5" t="n" r="C16">
        <v>420</v>
      </c>
      <c s="5" t="n" r="D16">
        <v>125</v>
      </c>
      <c s="5" t="n" r="E16">
        <v>584</v>
      </c>
    </row>
    <row r="17" spans="1:5">
      <c s="4" t="s" r="A17">
        <v>676</v>
      </c>
      <c s="5" t="n" r="B17">
        <v>-106</v>
      </c>
      <c s="5" t="n" r="C17">
        <v>-5752</v>
      </c>
      <c s="5" t="n" r="D17">
        <v>-5872</v>
      </c>
      <c s="5" t="n" r="E17">
        <v>-10035</v>
      </c>
    </row>
    <row r="18" spans="1:5">
      <c s="4" t="s" r="A18">
        <v>677</v>
      </c>
      <c s="5" t="n" r="B18">
        <v>2789</v>
      </c>
      <c s="5" t="n" r="C18">
        <v>-10305</v>
      </c>
      <c s="5" t="n" r="D18">
        <v>-15701</v>
      </c>
      <c s="5" t="n" r="E18">
        <v>12670</v>
      </c>
    </row>
    <row r="19" spans="1:5">
      <c s="4" t="s" r="A19">
        <v>678</v>
      </c>
      <c s="5" t="n" r="B19">
        <v>599</v>
      </c>
      <c s="5" t="n" r="C19">
        <v>134</v>
      </c>
      <c s="5" t="n" r="D19">
        <v>1795</v>
      </c>
      <c s="5" t="n" r="E19">
        <v>400</v>
      </c>
    </row>
    <row r="20" spans="1:5">
      <c s="4" t="s" r="A20">
        <v>679</v>
      </c>
      <c s="5" t="n" r="B20">
        <v>599</v>
      </c>
      <c s="5" t="n" r="C20">
        <v>134</v>
      </c>
      <c s="5" t="n" r="D20">
        <v>1795</v>
      </c>
      <c s="5" t="n" r="E20">
        <v>400</v>
      </c>
    </row>
    <row r="21" spans="1:5">
      <c s="4" t="s" r="A21">
        <v>680</v>
      </c>
      <c s="5" t="n" r="B21">
        <v>3388</v>
      </c>
      <c s="5" t="n" r="C21">
        <v>-10171</v>
      </c>
      <c s="5" t="n" r="D21">
        <v>-13906</v>
      </c>
      <c s="5" t="n" r="E21">
        <v>13070</v>
      </c>
    </row>
    <row r="22" spans="1:5">
      <c s="4" t="s" r="A22">
        <v>681</v>
      </c>
      <c s="5" t="n" r="B22">
        <v>22231</v>
      </c>
      <c s="5" t="n" r="C22">
        <v>11993</v>
      </c>
      <c s="5" t="n" r="D22">
        <v>34516</v>
      </c>
      <c s="5" t="n" r="E22">
        <v>52524</v>
      </c>
    </row>
    <row r="23" spans="1:5">
      <c s="4" t="s" r="A23">
        <v>98</v>
      </c>
      <c s="5" t="n" r="B23">
        <v>46996</v>
      </c>
      <c s="5" t="n" r="C23">
        <v>53162</v>
      </c>
      <c s="5" t="n" r="D23">
        <v>120472</v>
      </c>
      <c s="5" t="n" r="E23">
        <v>100477</v>
      </c>
    </row>
    <row r="24" spans="1:5">
      <c s="4" t="s" r="A24">
        <v>104</v>
      </c>
      <c s="5" t="n" r="B24">
        <v>5442</v>
      </c>
      <c s="5" t="n" r="C24">
        <v>-8988</v>
      </c>
      <c s="5" t="n" r="D24">
        <v>-18132</v>
      </c>
      <c s="5" t="n" r="E24">
        <v>41767</v>
      </c>
    </row>
    <row r="25" spans="1:5">
      <c s="4" t="s" r="A25">
        <v>682</v>
      </c>
      <c s="5" t="n" r="B25">
        <v>-63</v>
      </c>
      <c s="5" t="n" r="C25">
        <v>-243</v>
      </c>
      <c s="5" t="n" r="D25">
        <v>-353</v>
      </c>
      <c s="5" t="n" r="E25">
        <v>-683</v>
      </c>
    </row>
    <row r="26" spans="1:5">
      <c s="4" t="s" r="A26">
        <v>683</v>
      </c>
      <c s="5" t="n" r="B26">
        <v>0</v>
      </c>
      <c s="5" t="n" r="C26">
        <v>780</v>
      </c>
      <c s="5" t="n" r="D26">
        <v>232</v>
      </c>
      <c s="5" t="n" r="E26">
        <v>1085</v>
      </c>
    </row>
    <row r="27" spans="1:5">
      <c s="4" t="s" r="A27">
        <v>684</v>
      </c>
      <c s="5" t="n" r="B27">
        <v>-199</v>
      </c>
      <c s="5" t="n" r="C27">
        <v>-10683</v>
      </c>
      <c s="5" t="n" r="D27">
        <v>-10906</v>
      </c>
      <c s="5" t="n" r="E27">
        <v>-18637</v>
      </c>
    </row>
    <row r="28" spans="1:5">
      <c s="4" t="s" r="A28">
        <v>108</v>
      </c>
      <c s="5" t="n" r="B28">
        <v>5180</v>
      </c>
      <c s="5" t="n" r="C28">
        <v>-19134</v>
      </c>
      <c s="5" t="n" r="D28">
        <v>-29159</v>
      </c>
      <c s="5" t="n" r="E28">
        <v>23532</v>
      </c>
    </row>
    <row r="29" spans="1:5">
      <c s="4" t="s" r="A29">
        <v>109</v>
      </c>
      <c s="5" t="n" r="B29">
        <v>1110</v>
      </c>
      <c s="5" t="n" r="C29">
        <v>247</v>
      </c>
      <c s="5" t="n" r="D29">
        <v>3332</v>
      </c>
      <c s="5" t="n" r="E29">
        <v>742</v>
      </c>
    </row>
    <row r="30" spans="1:5">
      <c s="4" t="s" r="A30">
        <v>110</v>
      </c>
      <c s="5" t="n" r="B30">
        <v>1110</v>
      </c>
      <c s="5" t="n" r="C30">
        <v>247</v>
      </c>
      <c s="5" t="n" r="D30">
        <v>3332</v>
      </c>
      <c s="5" t="n" r="E30">
        <v>742</v>
      </c>
    </row>
    <row r="31" spans="1:5">
      <c s="4" t="s" r="A31">
        <v>111</v>
      </c>
      <c s="5" t="n" r="B31">
        <v>6290</v>
      </c>
      <c s="5" t="n" r="C31">
        <v>-18887</v>
      </c>
      <c s="5" t="n" r="D31">
        <v>-25827</v>
      </c>
      <c s="5" t="n" r="E31">
        <v>24274</v>
      </c>
    </row>
    <row r="32" spans="1:5">
      <c s="4" t="s" r="A32">
        <v>112</v>
      </c>
      <c s="7" t="n" r="B32">
        <v>53286</v>
      </c>
      <c s="7" t="n" r="C32">
        <v>34275</v>
      </c>
      <c s="7" t="n" r="D32">
        <v>94645</v>
      </c>
      <c s="7" t="n" r="E32">
        <v>1247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5</v>
      </c>
      <c s="2" t="s" r="B1">
        <v>76</v>
      </c>
      <c s="2" t="s" r="D1">
        <v>1</v>
      </c>
    </row>
    <row r="2" spans="1:5">
      <c s="2" t="s" r="B2">
        <v>2</v>
      </c>
      <c s="2" t="s" r="C2">
        <v>77</v>
      </c>
      <c s="2" t="s" r="D2">
        <v>2</v>
      </c>
      <c s="2" t="s" r="E2">
        <v>77</v>
      </c>
    </row>
    <row r="3" spans="1:5">
      <c s="3" t="s" r="A3">
        <v>686</v>
      </c>
    </row>
    <row r="4" spans="1:5">
      <c s="4" t="s" r="A4">
        <v>687</v>
      </c>
      <c s="7" t="n" r="D4">
        <v>19788</v>
      </c>
    </row>
    <row r="5" spans="1:5">
      <c s="4" t="s" r="A5">
        <v>683</v>
      </c>
      <c s="7" t="n" r="B5">
        <v>0</v>
      </c>
      <c s="7" t="n" r="C5">
        <v>780</v>
      </c>
      <c s="5" t="n" r="D5">
        <v>232</v>
      </c>
      <c s="7" t="n" r="E5">
        <v>1085</v>
      </c>
    </row>
    <row r="6" spans="1:5">
      <c s="4" t="s" r="A6">
        <v>688</v>
      </c>
      <c s="5" t="n" r="D6">
        <v>0</v>
      </c>
    </row>
    <row r="7" spans="1:5">
      <c s="4" t="s" r="A7">
        <v>109</v>
      </c>
      <c s="5" t="n" r="B7">
        <v>1110</v>
      </c>
      <c s="5" t="n" r="C7">
        <v>247</v>
      </c>
      <c s="5" t="n" r="D7">
        <v>3332</v>
      </c>
      <c s="5" t="n" r="E7">
        <v>742</v>
      </c>
    </row>
    <row r="8" spans="1:5">
      <c s="4" t="s" r="A8">
        <v>689</v>
      </c>
      <c s="5" t="n" r="B8">
        <v>-63</v>
      </c>
      <c s="5" t="n" r="C8">
        <v>-243</v>
      </c>
      <c s="5" t="n" r="D8">
        <v>-353</v>
      </c>
      <c s="5" t="n" r="E8">
        <v>-683</v>
      </c>
    </row>
    <row r="9" spans="1:5">
      <c s="4" t="s" r="A9">
        <v>690</v>
      </c>
      <c s="5" t="n" r="B9">
        <v>-199</v>
      </c>
      <c s="5" t="n" r="C9">
        <v>-10683</v>
      </c>
      <c s="5" t="n" r="D9">
        <v>-10906</v>
      </c>
      <c s="5" t="n" r="E9">
        <v>-18637</v>
      </c>
    </row>
    <row r="10" spans="1:5">
      <c s="4" t="s" r="A10">
        <v>124</v>
      </c>
      <c s="5" t="n" r="B10">
        <v>6290</v>
      </c>
      <c s="5" t="n" r="C10">
        <v>-18887</v>
      </c>
      <c s="5" t="n" r="D10">
        <v>-25827</v>
      </c>
      <c s="5" t="n" r="E10">
        <v>24274</v>
      </c>
    </row>
    <row r="11" spans="1:5">
      <c s="4" t="s" r="A11">
        <v>691</v>
      </c>
      <c s="5" t="n" r="B11">
        <v>1110</v>
      </c>
      <c s="7" t="n" r="C11">
        <v>247</v>
      </c>
      <c s="5" t="n" r="D11">
        <v>3332</v>
      </c>
      <c s="5" t="n" r="E11">
        <v>742</v>
      </c>
    </row>
    <row r="12" spans="1:5">
      <c s="4" t="s" r="A12">
        <v>692</v>
      </c>
      <c s="5" t="n" r="B12">
        <v>-6039</v>
      </c>
      <c s="5" t="n" r="D12">
        <v>-6039</v>
      </c>
    </row>
    <row r="13" spans="1:5">
      <c s="4" t="s" r="A13">
        <v>693</v>
      </c>
    </row>
    <row r="14" spans="1:5">
      <c s="3" t="s" r="A14">
        <v>686</v>
      </c>
    </row>
    <row r="15" spans="1:5">
      <c s="4" t="s" r="A15">
        <v>687</v>
      </c>
      <c s="5" t="n" r="D15">
        <v>80284</v>
      </c>
    </row>
    <row r="16" spans="1:5">
      <c s="4" t="s" r="A16">
        <v>694</v>
      </c>
      <c s="5" t="n" r="D16">
        <v>-18132</v>
      </c>
    </row>
    <row r="17" spans="1:5">
      <c s="4" t="s" r="A17">
        <v>124</v>
      </c>
      <c s="5" t="n" r="D17">
        <v>-29038</v>
      </c>
    </row>
    <row r="18" spans="1:5">
      <c s="4" t="s" r="A18">
        <v>692</v>
      </c>
      <c s="5" t="n" r="B18">
        <v>51246</v>
      </c>
      <c s="5" t="n" r="D18">
        <v>51246</v>
      </c>
    </row>
    <row r="19" spans="1:5">
      <c s="4" t="s" r="A19">
        <v>695</v>
      </c>
    </row>
    <row r="20" spans="1:5">
      <c s="3" t="s" r="A20">
        <v>686</v>
      </c>
    </row>
    <row r="21" spans="1:5">
      <c s="4" t="s" r="A21">
        <v>687</v>
      </c>
      <c s="5" t="n" r="D21">
        <v>80393</v>
      </c>
    </row>
    <row r="22" spans="1:5">
      <c s="4" t="s" r="A22">
        <v>694</v>
      </c>
      <c s="5" t="n" r="D22">
        <v>-18132</v>
      </c>
    </row>
    <row r="23" spans="1:5">
      <c s="4" t="s" r="A23">
        <v>696</v>
      </c>
      <c s="5" t="n" r="D23">
        <v>-11027</v>
      </c>
    </row>
    <row r="24" spans="1:5">
      <c s="4" t="s" r="A24">
        <v>124</v>
      </c>
      <c s="5" t="n" r="D24">
        <v>-29159</v>
      </c>
    </row>
    <row r="25" spans="1:5">
      <c s="4" t="s" r="A25">
        <v>692</v>
      </c>
      <c s="5" t="n" r="B25">
        <v>51234</v>
      </c>
      <c s="5" t="n" r="D25">
        <v>51234</v>
      </c>
    </row>
    <row r="26" spans="1:5">
      <c s="4" t="s" r="A26">
        <v>697</v>
      </c>
    </row>
    <row r="27" spans="1:5">
      <c s="3" t="s" r="A27">
        <v>686</v>
      </c>
    </row>
    <row r="28" spans="1:5">
      <c s="4" t="s" r="A28">
        <v>687</v>
      </c>
      <c s="5" t="n" r="D28">
        <v>-514</v>
      </c>
    </row>
    <row r="29" spans="1:5">
      <c s="4" t="s" r="A29">
        <v>694</v>
      </c>
      <c s="5" t="n" r="D29">
        <v>0</v>
      </c>
    </row>
    <row r="30" spans="1:5">
      <c s="4" t="s" r="A30">
        <v>124</v>
      </c>
      <c s="5" t="n" r="D30">
        <v>232</v>
      </c>
    </row>
    <row r="31" spans="1:5">
      <c s="4" t="s" r="A31">
        <v>692</v>
      </c>
      <c s="5" t="n" r="B31">
        <v>-282</v>
      </c>
      <c s="5" t="n" r="D31">
        <v>-282</v>
      </c>
    </row>
    <row r="32" spans="1:5">
      <c s="4" t="s" r="A32">
        <v>698</v>
      </c>
    </row>
    <row r="33" spans="1:5">
      <c s="3" t="s" r="A33">
        <v>686</v>
      </c>
    </row>
    <row r="34" spans="1:5">
      <c s="4" t="s" r="A34">
        <v>687</v>
      </c>
      <c s="5" t="n" r="D34">
        <v>623</v>
      </c>
    </row>
    <row r="35" spans="1:5">
      <c s="4" t="s" r="A35">
        <v>694</v>
      </c>
      <c s="5" t="n" r="D35">
        <v>0</v>
      </c>
    </row>
    <row r="36" spans="1:5">
      <c s="4" t="s" r="A36">
        <v>124</v>
      </c>
      <c s="5" t="n" r="D36">
        <v>-353</v>
      </c>
    </row>
    <row r="37" spans="1:5">
      <c s="4" t="s" r="A37">
        <v>692</v>
      </c>
      <c s="5" t="n" r="B37">
        <v>270</v>
      </c>
      <c s="5" t="n" r="D37">
        <v>270</v>
      </c>
    </row>
    <row r="38" spans="1:5">
      <c s="4" t="s" r="A38">
        <v>699</v>
      </c>
    </row>
    <row r="39" spans="1:5">
      <c s="3" t="s" r="A39">
        <v>686</v>
      </c>
    </row>
    <row r="40" spans="1:5">
      <c s="4" t="s" r="A40">
        <v>687</v>
      </c>
      <c s="5" t="n" r="D40">
        <v>-60605</v>
      </c>
    </row>
    <row r="41" spans="1:5">
      <c s="4" t="s" r="A41">
        <v>109</v>
      </c>
      <c s="5" t="n" r="D41">
        <v>3332</v>
      </c>
    </row>
    <row r="42" spans="1:5">
      <c s="4" t="s" r="A42">
        <v>692</v>
      </c>
      <c s="5" t="n" r="B42">
        <v>-57273</v>
      </c>
      <c s="5" t="n" r="D42">
        <v>-57273</v>
      </c>
    </row>
    <row r="43" spans="1:5">
      <c s="4" t="s" r="A43">
        <v>700</v>
      </c>
    </row>
    <row r="44" spans="1:5">
      <c s="3" t="s" r="A44">
        <v>686</v>
      </c>
    </row>
    <row r="45" spans="1:5">
      <c s="4" t="s" r="A45">
        <v>687</v>
      </c>
      <c s="5" t="n" r="D45">
        <v>19788</v>
      </c>
    </row>
    <row r="46" spans="1:5">
      <c s="4" t="s" r="A46">
        <v>694</v>
      </c>
      <c s="5" t="n" r="D46">
        <v>-18132</v>
      </c>
    </row>
    <row r="47" spans="1:5">
      <c s="4" t="s" r="A47">
        <v>696</v>
      </c>
      <c s="5" t="n" r="D47">
        <v>-7695</v>
      </c>
    </row>
    <row r="48" spans="1:5">
      <c s="4" t="s" r="A48">
        <v>124</v>
      </c>
      <c s="5" t="n" r="D48">
        <v>-25827</v>
      </c>
      <c s="7" t="n" r="E48">
        <v>24274</v>
      </c>
    </row>
    <row r="49" spans="1:5">
      <c s="4" t="s" r="A49">
        <v>692</v>
      </c>
      <c s="7" t="n" r="B49">
        <v>-6039</v>
      </c>
      <c s="7" t="n" r="D49">
        <v>-60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1</v>
      </c>
      <c s="2" t="s" r="B1">
        <v>76</v>
      </c>
      <c s="2" t="s" r="D1">
        <v>1</v>
      </c>
    </row>
    <row r="2" spans="1:5">
      <c s="2" t="s" r="B2">
        <v>2</v>
      </c>
      <c s="2" t="s" r="C2">
        <v>77</v>
      </c>
      <c s="2" t="s" r="D2">
        <v>2</v>
      </c>
      <c s="2" t="s" r="E2">
        <v>77</v>
      </c>
    </row>
    <row r="3" spans="1:5">
      <c s="4" t="s" r="A3">
        <v>702</v>
      </c>
      <c s="7" t="n" r="C3">
        <v>1200</v>
      </c>
      <c s="7" t="n" r="D3">
        <v>357</v>
      </c>
      <c s="7" t="n" r="E3">
        <v>1669</v>
      </c>
    </row>
    <row r="4" spans="1:5">
      <c s="4" t="s" r="A4">
        <v>703</v>
      </c>
      <c s="5" t="n" r="C4">
        <v>-420</v>
      </c>
      <c s="5" t="n" r="D4">
        <v>-125</v>
      </c>
      <c s="5" t="n" r="E4">
        <v>-584</v>
      </c>
    </row>
    <row r="5" spans="1:5">
      <c s="4" t="s" r="A5">
        <v>683</v>
      </c>
      <c s="7" t="n" r="B5">
        <v>0</v>
      </c>
      <c s="5" t="n" r="C5">
        <v>780</v>
      </c>
      <c s="5" t="n" r="D5">
        <v>232</v>
      </c>
      <c s="5" t="n" r="E5">
        <v>1085</v>
      </c>
    </row>
    <row r="6" spans="1:5">
      <c s="4" t="s" r="A6">
        <v>704</v>
      </c>
      <c s="5" t="n" r="B6">
        <v>-97</v>
      </c>
      <c s="5" t="n" r="C6">
        <v>-373</v>
      </c>
      <c s="5" t="n" r="D6">
        <v>-543</v>
      </c>
      <c s="5" t="n" r="E6">
        <v>-1050</v>
      </c>
    </row>
    <row r="7" spans="1:5">
      <c s="4" t="s" r="A7">
        <v>705</v>
      </c>
      <c s="5" t="n" r="B7">
        <v>34</v>
      </c>
      <c s="5" t="n" r="C7">
        <v>130</v>
      </c>
      <c s="5" t="n" r="D7">
        <v>190</v>
      </c>
      <c s="5" t="n" r="E7">
        <v>367</v>
      </c>
    </row>
    <row r="8" spans="1:5">
      <c s="4" t="s" r="A8">
        <v>689</v>
      </c>
      <c s="5" t="n" r="B8">
        <v>-63</v>
      </c>
      <c s="5" t="n" r="C8">
        <v>-243</v>
      </c>
      <c s="5" t="n" r="D8">
        <v>-353</v>
      </c>
      <c s="5" t="n" r="E8">
        <v>-683</v>
      </c>
    </row>
    <row r="9" spans="1:5">
      <c s="4" t="s" r="A9">
        <v>706</v>
      </c>
      <c s="5" t="n" r="B9">
        <v>-305</v>
      </c>
      <c s="5" t="n" r="C9">
        <v>-16435</v>
      </c>
      <c s="5" t="n" r="D9">
        <v>-16778</v>
      </c>
      <c s="5" t="n" r="E9">
        <v>-28672</v>
      </c>
    </row>
    <row r="10" spans="1:5">
      <c s="4" t="s" r="A10">
        <v>707</v>
      </c>
      <c s="5" t="n" r="B10">
        <v>106</v>
      </c>
      <c s="5" t="n" r="C10">
        <v>5752</v>
      </c>
      <c s="5" t="n" r="D10">
        <v>5872</v>
      </c>
      <c s="5" t="n" r="E10">
        <v>10035</v>
      </c>
    </row>
    <row r="11" spans="1:5">
      <c s="4" t="s" r="A11">
        <v>708</v>
      </c>
      <c s="5" t="n" r="B11">
        <v>-199</v>
      </c>
      <c s="5" t="n" r="C11">
        <v>-10683</v>
      </c>
      <c s="5" t="n" r="D11">
        <v>-10906</v>
      </c>
      <c s="5" t="n" r="E11">
        <v>-18637</v>
      </c>
    </row>
    <row r="12" spans="1:5">
      <c s="4" t="s" r="A12">
        <v>668</v>
      </c>
      <c s="5" t="n" r="B12">
        <v>1709</v>
      </c>
      <c s="5" t="n" r="C12">
        <v>381</v>
      </c>
      <c s="5" t="n" r="D12">
        <v>5127</v>
      </c>
      <c s="5" t="n" r="E12">
        <v>1142</v>
      </c>
    </row>
    <row r="13" spans="1:5">
      <c s="4" t="s" r="A13">
        <v>679</v>
      </c>
      <c s="5" t="n" r="B13">
        <v>-599</v>
      </c>
      <c s="5" t="n" r="C13">
        <v>-134</v>
      </c>
      <c s="5" t="n" r="D13">
        <v>-1795</v>
      </c>
      <c s="5" t="n" r="E13">
        <v>-400</v>
      </c>
    </row>
    <row r="14" spans="1:5">
      <c s="4" t="s" r="A14">
        <v>110</v>
      </c>
      <c s="5" t="n" r="B14">
        <v>1110</v>
      </c>
      <c s="5" t="n" r="C14">
        <v>247</v>
      </c>
      <c s="5" t="n" r="D14">
        <v>3332</v>
      </c>
      <c s="5" t="n" r="E14">
        <v>742</v>
      </c>
    </row>
    <row r="15" spans="1:5">
      <c s="4" t="s" r="A15">
        <v>709</v>
      </c>
    </row>
    <row r="16" spans="1:5">
      <c s="4" t="s" r="A16">
        <v>710</v>
      </c>
      <c s="5" t="n" r="B16">
        <v>-218</v>
      </c>
      <c s="5" t="n" r="C16">
        <v>-385</v>
      </c>
      <c s="5" t="n" r="D16">
        <v>-801</v>
      </c>
      <c s="5" t="n" r="E16">
        <v>-1137</v>
      </c>
    </row>
    <row r="17" spans="1:5">
      <c s="4" t="s" r="A17">
        <v>711</v>
      </c>
    </row>
    <row r="18" spans="1:5">
      <c s="4" t="s" r="A18">
        <v>702</v>
      </c>
      <c s="5" t="n" r="B18">
        <v>0</v>
      </c>
      <c s="5" t="n" r="C18">
        <v>1200</v>
      </c>
      <c s="5" t="n" r="D18">
        <v>357</v>
      </c>
      <c s="5" t="n" r="E18">
        <v>1669</v>
      </c>
    </row>
    <row r="19" spans="1:5">
      <c s="4" t="s" r="A19">
        <v>704</v>
      </c>
      <c s="5" t="n" r="B19">
        <v>-97</v>
      </c>
      <c s="5" t="n" r="C19">
        <v>-373</v>
      </c>
      <c s="5" t="n" r="D19">
        <v>-543</v>
      </c>
      <c s="5" t="n" r="E19">
        <v>-1050</v>
      </c>
    </row>
    <row r="20" spans="1:5">
      <c s="4" t="s" r="A20">
        <v>706</v>
      </c>
      <c s="5" t="n" r="B20">
        <v>-305</v>
      </c>
      <c s="5" t="n" r="C20">
        <v>-16435</v>
      </c>
      <c s="5" t="n" r="D20">
        <v>-16778</v>
      </c>
      <c s="5" t="n" r="E20">
        <v>-28672</v>
      </c>
    </row>
    <row r="21" spans="1:5">
      <c s="4" t="s" r="A21">
        <v>668</v>
      </c>
      <c s="5" t="n" r="B21">
        <v>1709</v>
      </c>
      <c s="5" t="n" r="C21">
        <v>381</v>
      </c>
      <c s="5" t="n" r="D21">
        <v>5127</v>
      </c>
      <c s="5" t="n" r="E21">
        <v>1142</v>
      </c>
    </row>
    <row r="22" spans="1:5">
      <c s="4" t="s" r="A22">
        <v>712</v>
      </c>
    </row>
    <row r="23" spans="1:5">
      <c s="4" t="s" r="A23">
        <v>703</v>
      </c>
      <c s="5" t="n" r="B23">
        <v>0</v>
      </c>
      <c s="5" t="n" r="C23">
        <v>-420</v>
      </c>
      <c s="5" t="n" r="D23">
        <v>-125</v>
      </c>
      <c s="5" t="n" r="E23">
        <v>-584</v>
      </c>
    </row>
    <row r="24" spans="1:5">
      <c s="4" t="s" r="A24">
        <v>705</v>
      </c>
      <c s="5" t="n" r="B24">
        <v>34</v>
      </c>
      <c s="5" t="n" r="C24">
        <v>130</v>
      </c>
      <c s="5" t="n" r="D24">
        <v>190</v>
      </c>
      <c s="5" t="n" r="E24">
        <v>367</v>
      </c>
    </row>
    <row r="25" spans="1:5">
      <c s="4" t="s" r="A25">
        <v>707</v>
      </c>
      <c s="5" t="n" r="B25">
        <v>106</v>
      </c>
      <c s="5" t="n" r="C25">
        <v>5752</v>
      </c>
      <c s="5" t="n" r="D25">
        <v>5872</v>
      </c>
      <c s="5" t="n" r="E25">
        <v>10035</v>
      </c>
    </row>
    <row r="26" spans="1:5">
      <c s="4" t="s" r="A26">
        <v>679</v>
      </c>
      <c s="5" t="n" r="B26">
        <v>-599</v>
      </c>
      <c s="5" t="n" r="C26">
        <v>-134</v>
      </c>
      <c s="5" t="n" r="D26">
        <v>-1795</v>
      </c>
      <c s="5" t="n" r="E26">
        <v>-400</v>
      </c>
    </row>
    <row r="27" spans="1:5">
      <c s="4" t="s" r="A27">
        <v>713</v>
      </c>
    </row>
    <row r="28" spans="1:5">
      <c s="4" t="s" r="A28">
        <v>683</v>
      </c>
      <c s="5" t="n" r="B28">
        <v>0</v>
      </c>
      <c s="5" t="n" r="C28">
        <v>780</v>
      </c>
      <c s="5" t="n" r="D28">
        <v>232</v>
      </c>
      <c s="5" t="n" r="E28">
        <v>1085</v>
      </c>
    </row>
    <row r="29" spans="1:5">
      <c s="4" t="s" r="A29">
        <v>689</v>
      </c>
      <c s="5" t="n" r="B29">
        <v>-63</v>
      </c>
      <c s="5" t="n" r="C29">
        <v>-243</v>
      </c>
      <c s="5" t="n" r="D29">
        <v>-353</v>
      </c>
      <c s="5" t="n" r="E29">
        <v>-683</v>
      </c>
    </row>
    <row r="30" spans="1:5">
      <c s="4" t="s" r="A30">
        <v>708</v>
      </c>
      <c s="5" t="n" r="B30">
        <v>-199</v>
      </c>
      <c s="5" t="n" r="C30">
        <v>-10683</v>
      </c>
      <c s="5" t="n" r="D30">
        <v>-10906</v>
      </c>
      <c s="5" t="n" r="E30">
        <v>-18637</v>
      </c>
    </row>
    <row r="31" spans="1:5">
      <c s="4" t="s" r="A31">
        <v>110</v>
      </c>
      <c s="5" t="n" r="B31">
        <v>1110</v>
      </c>
      <c s="5" t="n" r="C31">
        <v>247</v>
      </c>
      <c s="5" t="n" r="D31">
        <v>3332</v>
      </c>
      <c s="5" t="n" r="E31">
        <v>742</v>
      </c>
    </row>
    <row r="32" spans="1:5">
      <c s="4" t="s" r="A32">
        <v>714</v>
      </c>
      <c s="5" t="n" r="B32">
        <v>848</v>
      </c>
      <c s="5" t="n" r="C32">
        <v>-9899</v>
      </c>
      <c s="5" t="n" r="D32">
        <v>-7695</v>
      </c>
      <c s="5" t="n" r="E32">
        <v>-17493</v>
      </c>
    </row>
    <row r="33" spans="1:5">
      <c s="4" t="s" r="A33">
        <v>715</v>
      </c>
    </row>
    <row r="34" spans="1:5">
      <c s="4" t="s" r="A34">
        <v>716</v>
      </c>
      <c s="5" t="n" r="B34">
        <v>121</v>
      </c>
      <c s="5" t="n" r="C34">
        <v>12</v>
      </c>
      <c s="5" t="n" r="D34">
        <v>258</v>
      </c>
      <c s="5" t="n" r="E34">
        <v>87</v>
      </c>
    </row>
    <row r="35" spans="1:5">
      <c s="4" t="s" r="A35">
        <v>706</v>
      </c>
      <c s="5" t="n" r="B35">
        <v>-305</v>
      </c>
      <c s="5" t="n" r="C35">
        <v>-16435</v>
      </c>
      <c s="5" t="n" r="D35">
        <v>-16778</v>
      </c>
      <c s="5" t="n" r="E35">
        <v>-28672</v>
      </c>
    </row>
    <row r="36" spans="1:5">
      <c s="4" t="s" r="A36">
        <v>717</v>
      </c>
    </row>
    <row r="37" spans="1:5">
      <c s="4" t="s" r="A37">
        <v>702</v>
      </c>
      <c s="5" t="n" r="B37">
        <v>0</v>
      </c>
      <c s="5" t="n" r="C37">
        <v>1200</v>
      </c>
      <c s="5" t="n" r="D37">
        <v>357</v>
      </c>
      <c s="5" t="n" r="E37">
        <v>1669</v>
      </c>
    </row>
    <row r="38" spans="1:5">
      <c s="4" t="s" r="A38">
        <v>718</v>
      </c>
    </row>
    <row r="39" spans="1:5">
      <c s="4" t="s" r="A39">
        <v>668</v>
      </c>
      <c s="5" t="n" r="B39">
        <v>371</v>
      </c>
      <c s="5" t="n" r="C39">
        <v>88</v>
      </c>
      <c s="5" t="n" r="D39">
        <v>1114</v>
      </c>
      <c s="5" t="n" r="E39">
        <v>263</v>
      </c>
    </row>
    <row r="40" spans="1:5">
      <c s="4" t="s" r="A40">
        <v>719</v>
      </c>
    </row>
    <row r="41" spans="1:5">
      <c s="4" t="s" r="A41">
        <v>668</v>
      </c>
      <c s="7" t="n" r="B41">
        <v>1338</v>
      </c>
      <c s="7" t="n" r="C41">
        <v>293</v>
      </c>
      <c s="7" t="n" r="D41">
        <v>4013</v>
      </c>
      <c s="7" t="n" r="E41">
        <v>8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t="s" r="A1">
        <v>720</v>
      </c>
      <c s="2" t="s" r="B1">
        <v>130</v>
      </c>
      <c s="2" t="s" r="C1">
        <v>2</v>
      </c>
      <c s="2" t="s" r="D1">
        <v>77</v>
      </c>
      <c s="2" t="s" r="E1">
        <v>2</v>
      </c>
      <c s="2" t="s" r="F1">
        <v>77</v>
      </c>
    </row>
    <row r="2" spans="1:6">
      <c s="3" t="s" r="A2">
        <v>213</v>
      </c>
    </row>
    <row r="3" spans="1:6">
      <c s="4" t="s" r="A3">
        <v>133</v>
      </c>
      <c s="8" t="n" r="B3">
        <v>0.15</v>
      </c>
      <c s="8" t="n" r="C3">
        <v>0.14</v>
      </c>
      <c s="8" t="n" r="D3">
        <v>0.13</v>
      </c>
      <c s="8" t="n" r="E3">
        <v>0.42</v>
      </c>
      <c s="8" t="n" r="F3">
        <v>0.39</v>
      </c>
    </row>
    <row r="4" spans="1:6">
      <c s="4" t="s" r="A4">
        <v>721</v>
      </c>
      <c s="4" t="s" r="B4">
        <v>7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55"/>
    <col customWidth="1" max="7" min="7" width="24"/>
  </cols>
  <sheetData>
    <row r="1" spans="1:7">
      <c s="1" t="s" r="A1">
        <v>113</v>
      </c>
      <c s="2" t="s" r="B1">
        <v>114</v>
      </c>
      <c s="2" t="s" r="C1">
        <v>115</v>
      </c>
      <c s="2" t="s" r="D1">
        <v>116</v>
      </c>
      <c s="2" t="s" r="E1">
        <v>117</v>
      </c>
      <c s="2" t="s" r="F1">
        <v>118</v>
      </c>
      <c s="2" t="s" r="G1">
        <v>119</v>
      </c>
    </row>
    <row r="2" spans="1:7">
      <c s="4" t="s" r="A2">
        <v>120</v>
      </c>
      <c s="7" t="n" r="C2">
        <v>198240</v>
      </c>
      <c s="7" t="n" r="D2">
        <v>288182</v>
      </c>
      <c s="7" t="n" r="E2">
        <v>1202015</v>
      </c>
      <c s="7" t="n" r="F2">
        <v>24851</v>
      </c>
      <c s="7" t="n" r="G2">
        <v>-559360</v>
      </c>
    </row>
    <row r="3" spans="1:7">
      <c s="4" t="s" r="A3">
        <v>121</v>
      </c>
      <c s="5" t="n" r="C3">
        <v>89</v>
      </c>
      <c s="5" t="n" r="D3">
        <v>957</v>
      </c>
    </row>
    <row r="4" spans="1:7">
      <c s="4" t="s" r="A4">
        <v>122</v>
      </c>
      <c s="5" t="n" r="C4">
        <v>1178</v>
      </c>
      <c s="5" t="n" r="D4">
        <v>11286</v>
      </c>
    </row>
    <row r="5" spans="1:7">
      <c s="4" t="s" r="A5">
        <v>98</v>
      </c>
      <c s="7" t="n" r="B5">
        <v>100477</v>
      </c>
      <c s="5" t="n" r="E5">
        <v>100477</v>
      </c>
    </row>
    <row r="6" spans="1:7">
      <c s="4" t="s" r="A6">
        <v>123</v>
      </c>
      <c s="5" t="n" r="E6">
        <v>-22344</v>
      </c>
    </row>
    <row r="7" spans="1:7">
      <c s="4" t="s" r="A7">
        <v>124</v>
      </c>
      <c s="5" t="n" r="B7">
        <v>24274</v>
      </c>
      <c s="5" t="n" r="F7">
        <v>24274</v>
      </c>
    </row>
    <row r="8" spans="1:7">
      <c s="4" t="s" r="A8">
        <v>125</v>
      </c>
      <c s="5" t="n" r="G8">
        <v>-2920</v>
      </c>
    </row>
    <row r="9" spans="1:7">
      <c s="4" t="s" r="A9">
        <v>126</v>
      </c>
      <c s="5" t="n" r="B9">
        <v>1266925</v>
      </c>
      <c s="5" t="n" r="C9">
        <v>199507</v>
      </c>
      <c s="5" t="n" r="D9">
        <v>300425</v>
      </c>
      <c s="5" t="n" r="E9">
        <v>1280148</v>
      </c>
      <c s="5" t="n" r="F9">
        <v>49125</v>
      </c>
      <c s="5" t="n" r="G9">
        <v>-562280</v>
      </c>
    </row>
    <row r="10" spans="1:7">
      <c s="4" t="s" r="A10">
        <v>127</v>
      </c>
      <c s="5" t="n" r="B10">
        <v>1275586</v>
      </c>
      <c s="5" t="n" r="C10">
        <v>199896</v>
      </c>
      <c s="5" t="n" r="D10">
        <v>305385</v>
      </c>
      <c s="5" t="n" r="E10">
        <v>1313440</v>
      </c>
      <c s="5" t="n" r="F10">
        <v>19788</v>
      </c>
      <c s="5" t="n" r="G10">
        <v>-562923</v>
      </c>
    </row>
    <row r="11" spans="1:7">
      <c s="4" t="s" r="A11">
        <v>121</v>
      </c>
      <c s="5" t="n" r="C11">
        <v>78</v>
      </c>
      <c s="5" t="n" r="D11">
        <v>1014</v>
      </c>
    </row>
    <row r="12" spans="1:7">
      <c s="4" t="s" r="A12">
        <v>122</v>
      </c>
      <c s="5" t="n" r="C12">
        <v>1374</v>
      </c>
      <c s="5" t="n" r="D12">
        <v>14588</v>
      </c>
    </row>
    <row r="13" spans="1:7">
      <c s="4" t="s" r="A13">
        <v>98</v>
      </c>
      <c s="5" t="n" r="B13">
        <v>120472</v>
      </c>
      <c s="5" t="n" r="E13">
        <v>120472</v>
      </c>
    </row>
    <row r="14" spans="1:7">
      <c s="4" t="s" r="A14">
        <v>123</v>
      </c>
      <c s="5" t="n" r="E14">
        <v>-24376</v>
      </c>
    </row>
    <row r="15" spans="1:7">
      <c s="4" t="s" r="A15">
        <v>124</v>
      </c>
      <c s="5" t="n" r="B15">
        <v>-25827</v>
      </c>
      <c s="5" t="n" r="F15">
        <v>-25827</v>
      </c>
    </row>
    <row r="16" spans="1:7">
      <c s="4" t="s" r="A16">
        <v>125</v>
      </c>
      <c s="5" t="n" r="G16">
        <v>-3887</v>
      </c>
    </row>
    <row r="17" spans="1:7">
      <c s="4" t="s" r="A17">
        <v>128</v>
      </c>
      <c s="7" t="n" r="B17">
        <v>1359022</v>
      </c>
      <c s="7" t="n" r="C17">
        <v>201348</v>
      </c>
      <c s="7" t="n" r="D17">
        <v>320987</v>
      </c>
      <c s="7" t="n" r="E17">
        <v>1409536</v>
      </c>
      <c s="7" t="n" r="F17">
        <v>-6039</v>
      </c>
      <c s="7" t="n" r="G17">
        <v>-566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s="1" t="s" r="A1">
        <v>129</v>
      </c>
      <c s="2" t="s" r="B1">
        <v>130</v>
      </c>
      <c s="2" t="s" r="C1">
        <v>2</v>
      </c>
      <c s="2" t="s" r="D1">
        <v>77</v>
      </c>
      <c s="2" t="s" r="E1">
        <v>2</v>
      </c>
      <c s="2" t="s" r="F1">
        <v>77</v>
      </c>
      <c s="2" t="s" r="G1">
        <v>23</v>
      </c>
    </row>
    <row r="2" spans="1:7">
      <c s="4" t="s" r="A2">
        <v>131</v>
      </c>
      <c s="5" t="n" r="E2">
        <v>38947</v>
      </c>
      <c s="5" t="n" r="F2">
        <v>44322</v>
      </c>
    </row>
    <row r="3" spans="1:7">
      <c s="4" t="s" r="A3">
        <v>132</v>
      </c>
      <c s="5" t="n" r="E3">
        <v>686984</v>
      </c>
      <c s="5" t="n" r="F3">
        <v>588858</v>
      </c>
    </row>
    <row r="4" spans="1:7">
      <c s="4" t="s" r="A4">
        <v>133</v>
      </c>
      <c s="8" t="n" r="B4">
        <v>0.15</v>
      </c>
      <c s="8" t="n" r="C4">
        <v>0.14</v>
      </c>
      <c s="8" t="n" r="D4">
        <v>0.13</v>
      </c>
      <c s="8" t="n" r="E4">
        <v>0.42</v>
      </c>
      <c s="8" t="n" r="F4">
        <v>0.39</v>
      </c>
    </row>
    <row r="5" spans="1:7">
      <c s="4" t="s" r="A5">
        <v>134</v>
      </c>
      <c s="5" t="n" r="E5">
        <v>139031</v>
      </c>
      <c s="5" t="n" r="F5">
        <v>130573</v>
      </c>
    </row>
    <row r="6" spans="1:7">
      <c s="4" t="s" r="A6">
        <v>67</v>
      </c>
      <c s="7" t="n" r="C6">
        <v>0</v>
      </c>
      <c s="7" t="n" r="D6">
        <v>0</v>
      </c>
      <c s="7" t="n" r="E6">
        <v>0</v>
      </c>
      <c s="7" t="n" r="F6">
        <v>0</v>
      </c>
      <c s="7" t="n" r="G6">
        <v>0</v>
      </c>
    </row>
    <row r="7" spans="1:7">
      <c s="4" t="s" r="A7">
        <v>68</v>
      </c>
      <c s="5" t="n" r="C7">
        <v>5000000</v>
      </c>
      <c s="5" t="n" r="D7">
        <v>5000000</v>
      </c>
      <c s="5" t="n" r="E7">
        <v>5000000</v>
      </c>
      <c s="5" t="n" r="F7">
        <v>5000000</v>
      </c>
      <c s="5" t="n" r="G7">
        <v>5000000</v>
      </c>
    </row>
    <row r="8" spans="1:7">
      <c s="4" t="s" r="A8">
        <v>69</v>
      </c>
      <c s="5" t="n" r="C8">
        <v>0</v>
      </c>
      <c s="5" t="n" r="D8">
        <v>0</v>
      </c>
      <c s="5" t="n" r="E8">
        <v>0</v>
      </c>
      <c s="5" t="n" r="F8">
        <v>0</v>
      </c>
      <c s="5" t="n" r="G8">
        <v>0</v>
      </c>
    </row>
    <row r="9" spans="1:7">
      <c s="4" t="s" r="A9">
        <v>135</v>
      </c>
    </row>
    <row r="10" spans="1:7">
      <c s="4" t="s" r="A10">
        <v>67</v>
      </c>
      <c s="7" t="n" r="C10">
        <v>0</v>
      </c>
      <c s="7" t="n" r="D10">
        <v>0</v>
      </c>
      <c s="7" t="n" r="E10">
        <v>0</v>
      </c>
      <c s="7" t="n" r="F10">
        <v>0</v>
      </c>
    </row>
    <row r="11" spans="1:7">
      <c s="4" t="s" r="A11">
        <v>68</v>
      </c>
      <c s="5" t="n" r="C11">
        <v>300000</v>
      </c>
      <c s="5" t="n" r="D11">
        <v>300000</v>
      </c>
      <c s="5" t="n" r="E11">
        <v>300000</v>
      </c>
      <c s="5" t="n" r="F11">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6</v>
      </c>
      <c s="2" t="s" r="B1">
        <v>1</v>
      </c>
    </row>
    <row r="2" spans="1:3">
      <c s="2" t="s" r="B2">
        <v>2</v>
      </c>
      <c s="2" t="s" r="C2">
        <v>77</v>
      </c>
    </row>
    <row r="3" spans="1:3">
      <c s="3" t="s" r="A3">
        <v>137</v>
      </c>
    </row>
    <row r="4" spans="1:3">
      <c s="4" t="s" r="A4">
        <v>98</v>
      </c>
      <c s="7" t="n" r="B4">
        <v>120472</v>
      </c>
      <c s="7" t="n" r="C4">
        <v>100477</v>
      </c>
    </row>
    <row r="5" spans="1:3">
      <c s="3" t="s" r="A5">
        <v>138</v>
      </c>
    </row>
    <row r="6" spans="1:3">
      <c s="4" t="s" r="A6">
        <v>139</v>
      </c>
      <c s="5" t="n" r="B6">
        <v>43868</v>
      </c>
      <c s="5" t="n" r="C6">
        <v>31059</v>
      </c>
    </row>
    <row r="7" spans="1:3">
      <c s="4" t="s" r="A7">
        <v>140</v>
      </c>
      <c s="5" t="n" r="B7">
        <v>0</v>
      </c>
      <c s="5" t="n" r="C7">
        <v>-8000</v>
      </c>
    </row>
    <row r="8" spans="1:3">
      <c s="4" t="s" r="A8">
        <v>141</v>
      </c>
      <c s="5" t="n" r="B8">
        <v>7626</v>
      </c>
      <c s="5" t="n" r="C8">
        <v>7421</v>
      </c>
    </row>
    <row r="9" spans="1:3">
      <c s="4" t="s" r="A9">
        <v>142</v>
      </c>
      <c s="5" t="n" r="B9">
        <v>781</v>
      </c>
      <c s="5" t="n" r="C9">
        <v>-131</v>
      </c>
    </row>
    <row r="10" spans="1:3">
      <c s="4" t="s" r="A10">
        <v>143</v>
      </c>
      <c s="5" t="n" r="B10">
        <v>-15771</v>
      </c>
      <c s="5" t="n" r="C10">
        <v>-26988</v>
      </c>
    </row>
    <row r="11" spans="1:3">
      <c s="3" t="s" r="A11">
        <v>144</v>
      </c>
    </row>
    <row r="12" spans="1:3">
      <c s="4" t="s" r="A12">
        <v>145</v>
      </c>
      <c s="5" t="n" r="B12">
        <v>60065</v>
      </c>
      <c s="5" t="n" r="C12">
        <v>86887</v>
      </c>
    </row>
    <row r="13" spans="1:3">
      <c s="4" t="s" r="A13">
        <v>146</v>
      </c>
      <c s="5" t="n" r="B13">
        <v>121424</v>
      </c>
      <c s="5" t="n" r="C13">
        <v>68935</v>
      </c>
    </row>
    <row r="14" spans="1:3">
      <c s="4" t="s" r="A14">
        <v>147</v>
      </c>
      <c s="5" t="n" r="B14">
        <v>27980</v>
      </c>
      <c s="5" t="n" r="C14">
        <v>33596</v>
      </c>
    </row>
    <row r="15" spans="1:3">
      <c s="4" t="s" r="A15">
        <v>148</v>
      </c>
      <c s="5" t="n" r="B15">
        <v>-95188</v>
      </c>
      <c s="5" t="n" r="C15">
        <v>-66816</v>
      </c>
    </row>
    <row r="16" spans="1:3">
      <c s="4" t="s" r="A16">
        <v>149</v>
      </c>
      <c s="5" t="n" r="B16">
        <v>-28058</v>
      </c>
      <c s="5" t="n" r="C16">
        <v>-16700</v>
      </c>
    </row>
    <row r="17" spans="1:3">
      <c s="4" t="s" r="A17">
        <v>150</v>
      </c>
      <c s="5" t="n" r="B17">
        <v>979</v>
      </c>
      <c s="5" t="n" r="C17">
        <v>-82</v>
      </c>
    </row>
    <row r="18" spans="1:3">
      <c s="4" t="s" r="A18">
        <v>151</v>
      </c>
      <c s="5" t="n" r="B18">
        <v>-338</v>
      </c>
      <c s="5" t="n" r="C18">
        <v>-13958</v>
      </c>
    </row>
    <row r="19" spans="1:3">
      <c s="4" t="s" r="A19">
        <v>152</v>
      </c>
      <c s="5" t="n" r="B19">
        <v>7154</v>
      </c>
      <c s="5" t="n" r="C19">
        <v>-12545</v>
      </c>
    </row>
    <row r="20" spans="1:3">
      <c s="4" t="s" r="A20">
        <v>153</v>
      </c>
      <c s="5" t="n" r="B20">
        <v>8039</v>
      </c>
      <c s="5" t="n" r="C20">
        <v>-25036</v>
      </c>
    </row>
    <row r="21" spans="1:3">
      <c s="4" t="s" r="A21">
        <v>154</v>
      </c>
      <c s="5" t="n" r="B21">
        <v>138561</v>
      </c>
      <c s="5" t="n" r="C21">
        <v>57642</v>
      </c>
    </row>
    <row r="22" spans="1:3">
      <c s="4" t="s" r="A22">
        <v>155</v>
      </c>
      <c s="5" t="n" r="B22">
        <v>259033</v>
      </c>
      <c s="5" t="n" r="C22">
        <v>158119</v>
      </c>
    </row>
    <row r="23" spans="1:3">
      <c s="3" t="s" r="A23">
        <v>156</v>
      </c>
    </row>
    <row r="24" spans="1:3">
      <c s="4" t="s" r="A24">
        <v>157</v>
      </c>
      <c s="5" t="n" r="B24">
        <v>-731154</v>
      </c>
      <c s="5" t="n" r="C24">
        <v>-560493</v>
      </c>
    </row>
    <row r="25" spans="1:3">
      <c s="4" t="s" r="A25">
        <v>158</v>
      </c>
      <c s="5" t="n" r="B25">
        <v>-192717</v>
      </c>
      <c s="5" t="n" r="C25">
        <v>-185529</v>
      </c>
    </row>
    <row r="26" spans="1:3">
      <c s="4" t="s" r="A26">
        <v>159</v>
      </c>
      <c s="5" t="n" r="B26">
        <v>-6589</v>
      </c>
      <c s="5" t="n" r="C26">
        <v>-8498</v>
      </c>
    </row>
    <row r="27" spans="1:3">
      <c s="4" t="s" r="A27">
        <v>160</v>
      </c>
      <c s="5" t="n" r="B27">
        <v>-1084794</v>
      </c>
      <c s="5" t="n" r="C27">
        <v>-1082192</v>
      </c>
    </row>
    <row r="28" spans="1:3">
      <c s="4" t="s" r="A28">
        <v>161</v>
      </c>
      <c s="5" t="n" r="B28">
        <v>22323</v>
      </c>
      <c s="5" t="n" r="C28">
        <v>35499</v>
      </c>
    </row>
    <row r="29" spans="1:3">
      <c s="4" t="s" r="A29">
        <v>162</v>
      </c>
      <c s="5" t="n" r="B29">
        <v>1090911</v>
      </c>
      <c s="5" t="n" r="C29">
        <v>1074850</v>
      </c>
    </row>
    <row r="30" spans="1:3">
      <c s="4" t="s" r="A30">
        <v>163</v>
      </c>
      <c s="5" t="n" r="B30">
        <v>79972</v>
      </c>
      <c s="5" t="n" r="C30">
        <v>56375</v>
      </c>
    </row>
    <row r="31" spans="1:3">
      <c s="4" t="s" r="A31">
        <v>164</v>
      </c>
      <c s="5" t="n" r="B31">
        <v>403510</v>
      </c>
      <c s="5" t="n" r="C31">
        <v>336939</v>
      </c>
    </row>
    <row r="32" spans="1:3">
      <c s="4" t="s" r="A32">
        <v>165</v>
      </c>
      <c s="5" t="n" r="B32">
        <v>148228</v>
      </c>
      <c s="5" t="n" r="C32">
        <v>186001</v>
      </c>
    </row>
    <row r="33" spans="1:3">
      <c s="4" t="s" r="A33">
        <v>166</v>
      </c>
      <c s="5" t="n" r="B33">
        <v>22038</v>
      </c>
      <c s="5" t="n" r="C33">
        <v>13514</v>
      </c>
    </row>
    <row r="34" spans="1:3">
      <c s="4" t="s" r="A34">
        <v>167</v>
      </c>
      <c s="5" t="n" r="B34">
        <v>-11869</v>
      </c>
      <c s="5" t="n" r="C34">
        <v>-9178</v>
      </c>
    </row>
    <row r="35" spans="1:3">
      <c s="4" t="s" r="A35">
        <v>140</v>
      </c>
      <c s="5" t="n" r="B35">
        <v>0</v>
      </c>
      <c s="5" t="n" r="C35">
        <v>8000</v>
      </c>
    </row>
    <row r="36" spans="1:3">
      <c s="4" t="s" r="A36">
        <v>168</v>
      </c>
      <c s="5" t="n" r="B36">
        <v>-260141</v>
      </c>
      <c s="5" t="n" r="C36">
        <v>-134712</v>
      </c>
    </row>
    <row r="37" spans="1:3">
      <c s="3" t="s" r="A37">
        <v>169</v>
      </c>
    </row>
    <row r="38" spans="1:3">
      <c s="4" t="s" r="A38">
        <v>102</v>
      </c>
      <c s="5" t="n" r="B38">
        <v>-22848</v>
      </c>
      <c s="5" t="n" r="C38">
        <v>-20899</v>
      </c>
    </row>
    <row r="39" spans="1:3">
      <c s="4" t="s" r="A39">
        <v>170</v>
      </c>
      <c s="5" t="n" r="B39">
        <v>-3887</v>
      </c>
      <c s="5" t="n" r="C39">
        <v>-2920</v>
      </c>
    </row>
    <row r="40" spans="1:3">
      <c s="4" t="s" r="A40">
        <v>171</v>
      </c>
      <c s="5" t="n" r="B40">
        <v>6016</v>
      </c>
      <c s="5" t="n" r="C40">
        <v>3554</v>
      </c>
    </row>
    <row r="41" spans="1:3">
      <c s="4" t="s" r="A41">
        <v>172</v>
      </c>
      <c s="5" t="n" r="B41">
        <v>15000</v>
      </c>
      <c s="5" t="n" r="C41">
        <v>0</v>
      </c>
    </row>
    <row r="42" spans="1:3">
      <c s="4" t="s" r="A42">
        <v>173</v>
      </c>
      <c s="5" t="n" r="B42">
        <v>1498</v>
      </c>
      <c s="5" t="n" r="C42">
        <v>1024</v>
      </c>
    </row>
    <row r="43" spans="1:3">
      <c s="4" t="s" r="A43">
        <v>174</v>
      </c>
      <c s="5" t="n" r="B43">
        <v>-3517</v>
      </c>
      <c s="5" t="n" r="C43">
        <v>-1858</v>
      </c>
    </row>
    <row r="44" spans="1:3">
      <c s="4" t="s" r="A44">
        <v>175</v>
      </c>
      <c s="5" t="n" r="B44">
        <v>-7738</v>
      </c>
      <c s="5" t="n" r="C44">
        <v>-21099</v>
      </c>
    </row>
    <row r="45" spans="1:3">
      <c s="4" t="s" r="A45">
        <v>176</v>
      </c>
      <c s="5" t="n" r="B45">
        <v>-8846</v>
      </c>
      <c s="5" t="n" r="C45">
        <v>2308</v>
      </c>
    </row>
    <row r="46" spans="1:3">
      <c s="4" t="s" r="A46">
        <v>177</v>
      </c>
      <c s="5" t="n" r="B46">
        <v>23959</v>
      </c>
      <c s="5" t="n" r="C46">
        <v>193</v>
      </c>
    </row>
    <row r="47" spans="1:3">
      <c s="4" t="s" r="A47">
        <v>178</v>
      </c>
      <c s="7" t="n" r="B47">
        <v>15113</v>
      </c>
      <c s="7" t="n" r="C47">
        <v>25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ion Statements of Com</vt:lpstr>
      <vt:lpstr>Consolidated Statements of Stoc</vt:lpstr>
      <vt:lpstr>Consolidated Statements of Sto7</vt:lpstr>
      <vt:lpstr>Consolidated Statements of Cash</vt:lpstr>
      <vt:lpstr>Basis of Presentation</vt:lpstr>
      <vt:lpstr>Accounting Pronouncements</vt:lpstr>
      <vt:lpstr>Statements of Cash Flow</vt:lpstr>
      <vt:lpstr>Investments</vt:lpstr>
      <vt:lpstr>Indebtedness</vt:lpstr>
      <vt:lpstr>Fair Value Measurements</vt:lpstr>
      <vt:lpstr>Reinsurance</vt:lpstr>
      <vt:lpstr>Segment Information</vt:lpstr>
      <vt:lpstr>Retirement Plans</vt:lpstr>
      <vt:lpstr>Comprehensive Income</vt:lpstr>
      <vt:lpstr>Litigation</vt:lpstr>
      <vt:lpstr>Subsequent Events (Narrative)</vt:lpstr>
      <vt:lpstr>Statements of Cash Flow (Tables</vt:lpstr>
      <vt:lpstr>Investments (Tables)</vt:lpstr>
      <vt:lpstr>Fair Value Measurements (Tables</vt:lpstr>
      <vt:lpstr>Reinsurance (Tables)</vt:lpstr>
      <vt:lpstr>Segment Information (Tables)</vt:lpstr>
      <vt:lpstr>Retirement Plans (Table)</vt:lpstr>
      <vt:lpstr>Comprehensive Income (Tables)</vt:lpstr>
      <vt:lpstr>Statements of Cash Flow (Cash F</vt:lpstr>
      <vt:lpstr>Investments (Held-To-Maturity S</vt:lpstr>
      <vt:lpstr>Investments (Available-For-Sale</vt:lpstr>
      <vt:lpstr>Investments (Fair Value and Gro</vt:lpstr>
      <vt:lpstr>Investments (Number of Securiti</vt:lpstr>
      <vt:lpstr>Investments (HTM Fixed Income S</vt:lpstr>
      <vt:lpstr>Investments (AFS Fixed Income s</vt:lpstr>
      <vt:lpstr>Investments (Other Investment P</vt:lpstr>
      <vt:lpstr>Investments (Aggregated Income </vt:lpstr>
      <vt:lpstr>Investments (Investments Pledge</vt:lpstr>
      <vt:lpstr>Investments (Credit Concentrati</vt:lpstr>
      <vt:lpstr>Investments (Net Investment Inc</vt:lpstr>
      <vt:lpstr>Investments (OTTI by Asset Type</vt:lpstr>
      <vt:lpstr>Investments (Gross Credit Loss </vt:lpstr>
      <vt:lpstr>Investments (Components Of Net </vt:lpstr>
      <vt:lpstr>Indebtedness (Details)</vt:lpstr>
      <vt:lpstr>Fair Value Measurements (Carryi</vt:lpstr>
      <vt:lpstr>Fair Value Measurements (Quanti</vt:lpstr>
      <vt:lpstr>Fair Value Measurements (Change</vt:lpstr>
      <vt:lpstr>Fair Value Measurements (Quan47</vt:lpstr>
      <vt:lpstr>Reinsurance (List of Direct, As</vt:lpstr>
      <vt:lpstr>Reinsurance (Ceded Premiums and</vt:lpstr>
      <vt:lpstr>Segment Information Narrative (</vt:lpstr>
      <vt:lpstr>Segment Information (Revenue by</vt:lpstr>
      <vt:lpstr>Segment Information (Income Bef</vt:lpstr>
      <vt:lpstr>Segment Information (Reconcilia</vt:lpstr>
      <vt:lpstr>Retirement Plans (Components of</vt:lpstr>
      <vt:lpstr>Retirement Plans (Weighted-Aver</vt:lpstr>
      <vt:lpstr>Comprehensive Income (Component</vt:lpstr>
      <vt:lpstr>Comprehensive Income (Compone57</vt:lpstr>
      <vt:lpstr>Comprehensive Income (Reclassif</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3:29:14Z</dcterms:created>
  <dcterms:modified xmlns:dcterms="http://purl.org/dc/terms/" xmlns:xsi="http://www.w3.org/2001/XMLSchema-instance" xsi:type="dcterms:W3CDTF">2015-10-29T13:29:14Z</dcterms:modified>
  <dc:title xmlns:dc="http://purl.org/dc/elements/1.1/">Untitled</dc:title>
  <dc:description xmlns:dc="http://purl.org/dc/elements/1.1/"/>
  <dc:subject xmlns:dc="http://purl.org/dc/elements/1.1/"/>
  <cp:keywords/>
  <cp:category/>
</cp:coreProperties>
</file>